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Nature of Business; Going Conce" sheetId="7" state="visible" r:id="rId7"/>
    <sheet xmlns:r="http://schemas.openxmlformats.org/officeDocument/2006/relationships" name="Acquisitions"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ounts Payable, Accrued Expen"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Guarantor Subsidiaries" sheetId="20" state="visible" r:id="rId20"/>
    <sheet xmlns:r="http://schemas.openxmlformats.org/officeDocument/2006/relationships" name="Schedule II-Valuation and Quali" sheetId="21" state="visible" r:id="rId21"/>
    <sheet xmlns:r="http://schemas.openxmlformats.org/officeDocument/2006/relationships" name="Nature of Business; Going Con22" sheetId="22" state="visible" r:id="rId22"/>
    <sheet xmlns:r="http://schemas.openxmlformats.org/officeDocument/2006/relationships" name="Acquisitions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ounts Payable,  Accrued Expe" sheetId="27" state="visible" r:id="rId27"/>
    <sheet xmlns:r="http://schemas.openxmlformats.org/officeDocument/2006/relationships" name="Long-Term Debt (Tables)" sheetId="28" state="visible" r:id="rId28"/>
    <sheet xmlns:r="http://schemas.openxmlformats.org/officeDocument/2006/relationships" name="Equity-Based Compensation (Tabl" sheetId="29" state="visible" r:id="rId29"/>
    <sheet xmlns:r="http://schemas.openxmlformats.org/officeDocument/2006/relationships" name="Commitments and Contingencies (" sheetId="30" state="visible" r:id="rId30"/>
    <sheet xmlns:r="http://schemas.openxmlformats.org/officeDocument/2006/relationships" name="Fair Value of Financial Instr31" sheetId="31" state="visible" r:id="rId31"/>
    <sheet xmlns:r="http://schemas.openxmlformats.org/officeDocument/2006/relationships" name="Income Taxes (Tables)" sheetId="32" state="visible" r:id="rId32"/>
    <sheet xmlns:r="http://schemas.openxmlformats.org/officeDocument/2006/relationships" name="Guarantor Subsidiaries (Tables)" sheetId="33" state="visible" r:id="rId33"/>
    <sheet xmlns:r="http://schemas.openxmlformats.org/officeDocument/2006/relationships" name="Nature of Business; Going Con34" sheetId="34" state="visible" r:id="rId34"/>
    <sheet xmlns:r="http://schemas.openxmlformats.org/officeDocument/2006/relationships" name="Nature of Business; Going Con35" sheetId="35" state="visible" r:id="rId35"/>
    <sheet xmlns:r="http://schemas.openxmlformats.org/officeDocument/2006/relationships" name="Nature of Business; Going Con36" sheetId="36" state="visible" r:id="rId36"/>
    <sheet xmlns:r="http://schemas.openxmlformats.org/officeDocument/2006/relationships" name="Nature of Business; Going Con37" sheetId="37" state="visible" r:id="rId37"/>
    <sheet xmlns:r="http://schemas.openxmlformats.org/officeDocument/2006/relationships" name="Acquisitions (Details Textual)"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Accounts Receivable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ounts Payable, Accrued Exp48" sheetId="48" state="visible" r:id="rId48"/>
    <sheet xmlns:r="http://schemas.openxmlformats.org/officeDocument/2006/relationships" name="Long-Term Debt (Details Textual"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Related Party Transactions (D54" sheetId="54" state="visible" r:id="rId54"/>
    <sheet xmlns:r="http://schemas.openxmlformats.org/officeDocument/2006/relationships" name="Related Party Transactions (D55"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Related Party Transactions (D58" sheetId="58" state="visible" r:id="rId58"/>
    <sheet xmlns:r="http://schemas.openxmlformats.org/officeDocument/2006/relationships" name="Related Party Transactions (D59" sheetId="59" state="visible" r:id="rId59"/>
    <sheet xmlns:r="http://schemas.openxmlformats.org/officeDocument/2006/relationships" name="Equity-Based Compensation (Deta" sheetId="60" state="visible" r:id="rId60"/>
    <sheet xmlns:r="http://schemas.openxmlformats.org/officeDocument/2006/relationships" name="Equity-Based Compensation (De61" sheetId="61" state="visible" r:id="rId61"/>
    <sheet xmlns:r="http://schemas.openxmlformats.org/officeDocument/2006/relationships" name="Equity-Based Compensation (De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Defined Contribution Plan (Deta" sheetId="70" state="visible" r:id="rId70"/>
    <sheet xmlns:r="http://schemas.openxmlformats.org/officeDocument/2006/relationships" name="Income Taxes (Details Textual)"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Guarantor Subsidiaries (Details" sheetId="75" state="visible" r:id="rId75"/>
    <sheet xmlns:r="http://schemas.openxmlformats.org/officeDocument/2006/relationships" name="Guarantor Subsidiaries (Detai76" sheetId="76" state="visible" r:id="rId76"/>
    <sheet xmlns:r="http://schemas.openxmlformats.org/officeDocument/2006/relationships" name="Guarantor Subsidiaries (Detai77" sheetId="77" state="visible" r:id="rId77"/>
    <sheet xmlns:r="http://schemas.openxmlformats.org/officeDocument/2006/relationships" name="Guarantor Subsidiaries (Detai78" sheetId="78" state="visible" r:id="rId78"/>
    <sheet xmlns:r="http://schemas.openxmlformats.org/officeDocument/2006/relationships" name="Schedule II-Valuation and Qua79" sheetId="79" state="visible" r:id="rId79"/>
  </sheets>
  <definedNames/>
  <calcPr calcId="124519" fullCalcOnLoad="1"/>
</workbook>
</file>

<file path=xl/sharedStrings.xml><?xml version="1.0" encoding="utf-8"?>
<sst xmlns="http://schemas.openxmlformats.org/spreadsheetml/2006/main" uniqueCount="846">
  <si>
    <t>Document and Entity Information</t>
  </si>
  <si>
    <t>12 Months Ended</t>
  </si>
  <si>
    <t>Dec. 31, 2016USD ($)shares</t>
  </si>
  <si>
    <t>Document And Entity Information [Abstract]</t>
  </si>
  <si>
    <t>Entity Registrant Name</t>
  </si>
  <si>
    <t>AURORA DIAGNOSTICS HOLDINGS LL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Yes</t>
  </si>
  <si>
    <t>Entity Current Reporting Status</t>
  </si>
  <si>
    <t>Entity Filer Category</t>
  </si>
  <si>
    <t>Non-accelerated Filer</t>
  </si>
  <si>
    <t>Entity Public Float | $</t>
  </si>
  <si>
    <t>Entity Common Stock, Shares Outstanding | shares</t>
  </si>
  <si>
    <t>Consolidated Balance Sheets - USD ($) $ in Thousands</t>
  </si>
  <si>
    <t>Dec. 31, 2016</t>
  </si>
  <si>
    <t>Dec. 31, 2015</t>
  </si>
  <si>
    <t>Current Assets</t>
  </si>
  <si>
    <t>Cash and cash equivalents</t>
  </si>
  <si>
    <t>Accounts receivable, net</t>
  </si>
  <si>
    <t>Prepaid expenses and other assets</t>
  </si>
  <si>
    <t>Prepaid income taxe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Accrued management fees, related parties</t>
  </si>
  <si>
    <t>Fair value of contingent consideration, net of current portion</t>
  </si>
  <si>
    <t>Other liabilities</t>
  </si>
  <si>
    <t>Commitments and Contingencies</t>
  </si>
  <si>
    <t xml:space="preserve"> </t>
  </si>
  <si>
    <t>Members' Equity Deficit</t>
  </si>
  <si>
    <t>Common member units, 23,549,812 units issued and outstanding</t>
  </si>
  <si>
    <t>Equity based compensation and transaction costs</t>
  </si>
  <si>
    <t>Retained deficit</t>
  </si>
  <si>
    <t>Total Members' Deficit</t>
  </si>
  <si>
    <t>Total Liabilities and Members' Deficit</t>
  </si>
  <si>
    <t>Consolidated Balance Sheets (Parenthetical) - shares</t>
  </si>
  <si>
    <t>Statement Of Financial Position [Abstract]</t>
  </si>
  <si>
    <t>Common member units, units issued</t>
  </si>
  <si>
    <t>Common member units, units outstanding</t>
  </si>
  <si>
    <t>Consolidated Statements of Operations - USD ($) $ in Thousands</t>
  </si>
  <si>
    <t>Dec. 31, 2014</t>
  </si>
  <si>
    <t>Income Statement [Abstract]</t>
  </si>
  <si>
    <t>Net revenue</t>
  </si>
  <si>
    <t>Operating costs and expenses:</t>
  </si>
  <si>
    <t>Cost of services</t>
  </si>
  <si>
    <t>Selling, general and administrative expenses</t>
  </si>
  <si>
    <t>Provision for doubtful accounts</t>
  </si>
  <si>
    <t>Intangible asset amortization expense</t>
  </si>
  <si>
    <t>Management fees, related parties</t>
  </si>
  <si>
    <t>Impairment of goodwill and other intangible assets</t>
  </si>
  <si>
    <t>Write-off of financing transaction costs</t>
  </si>
  <si>
    <t>Gain on sale of leased facility</t>
  </si>
  <si>
    <t>Merger and acquisition transaction costs</t>
  </si>
  <si>
    <t>Change in fair value of contingent consideration</t>
  </si>
  <si>
    <t>Total operating costs and expenses</t>
  </si>
  <si>
    <t>Loss from operations</t>
  </si>
  <si>
    <t>Other income (expense):</t>
  </si>
  <si>
    <t>Interest expense</t>
  </si>
  <si>
    <t>Write-off of deferred debt issue costs</t>
  </si>
  <si>
    <t>Loss on extinguishment of debt</t>
  </si>
  <si>
    <t>Other income</t>
  </si>
  <si>
    <t>Total other expense, net</t>
  </si>
  <si>
    <t>Loss from operations before income taxes</t>
  </si>
  <si>
    <t>Benefit for income taxes</t>
  </si>
  <si>
    <t>Net loss</t>
  </si>
  <si>
    <t>Consolidated Statements of Members' Equity - USD ($) $ in Thousands</t>
  </si>
  <si>
    <t>Total</t>
  </si>
  <si>
    <t>Member Units</t>
  </si>
  <si>
    <t>Member Contributions (Distributions)</t>
  </si>
  <si>
    <t>Equity Based Compensation and Transaction Costs</t>
  </si>
  <si>
    <t>Retained (Deficit) Earnings</t>
  </si>
  <si>
    <t>Beginning Balance at Dec. 31, 2013</t>
  </si>
  <si>
    <t>Beginning Balance, units at Dec. 31, 2013</t>
  </si>
  <si>
    <t>Equity based compensation</t>
  </si>
  <si>
    <t>Ending Balance at Dec. 31, 2014</t>
  </si>
  <si>
    <t>Ending Balance, units at Dec. 31, 2014</t>
  </si>
  <si>
    <t>Ending Balance at Dec. 31, 2015</t>
  </si>
  <si>
    <t>Ending Balance, units at Dec. 31, 2015</t>
  </si>
  <si>
    <t>Ending Balance at Dec. 31, 2016</t>
  </si>
  <si>
    <t>Ending Balance, units at Dec. 31, 2016</t>
  </si>
  <si>
    <t>Consolidated Statements of Cash Flows - USD ($) $ in Thousands</t>
  </si>
  <si>
    <t>Cash Flows From Operating Activities</t>
  </si>
  <si>
    <t>Adjustments to reconcile net loss to net cash provided by operating activities:</t>
  </si>
  <si>
    <t>Depreciation and amortization</t>
  </si>
  <si>
    <t>Amortization of deferred debt issue costs</t>
  </si>
  <si>
    <t>Amortization of original issue discount on debt</t>
  </si>
  <si>
    <t>Deferred income taxes</t>
  </si>
  <si>
    <t>Loss on abandonment of lease</t>
  </si>
  <si>
    <t>(Gain) loss on sale of leased facility and property</t>
  </si>
  <si>
    <t>(Increase) decrease in:</t>
  </si>
  <si>
    <t>Accounts receivable</t>
  </si>
  <si>
    <t>Prepaid expenses</t>
  </si>
  <si>
    <t>Increase (decrease) in:</t>
  </si>
  <si>
    <t>Net cash provided by operating activities</t>
  </si>
  <si>
    <t>Cash Flows From Investing Activities</t>
  </si>
  <si>
    <t>Purchase of property and equipment</t>
  </si>
  <si>
    <t>Proceeds from sale of facility</t>
  </si>
  <si>
    <t>(Increase) decrease in deposits and other noncurrent assets</t>
  </si>
  <si>
    <t>Payments of contingent notes</t>
  </si>
  <si>
    <t>Repayments of contingent notes</t>
  </si>
  <si>
    <t>Businesses acquired, net of cash acquired</t>
  </si>
  <si>
    <t>Net cash used in investing activities</t>
  </si>
  <si>
    <t>Cash Flows From Financing Activities</t>
  </si>
  <si>
    <t>Payments of capital lease obligations</t>
  </si>
  <si>
    <t>Borrowing under new term loan facility</t>
  </si>
  <si>
    <t>Repayments under term loan facility</t>
  </si>
  <si>
    <t>Repayments of subordinated notes payable</t>
  </si>
  <si>
    <t>Net borrowings (repayments) under revolver</t>
  </si>
  <si>
    <t>Payment of financing transaction costs</t>
  </si>
  <si>
    <t>Net cash provided by financing activities</t>
  </si>
  <si>
    <t>Net (decrease) increase in cash and cash equivalents</t>
  </si>
  <si>
    <t>Cash and cash equivalents, beginning</t>
  </si>
  <si>
    <t>Cash and cash equivalents, ending</t>
  </si>
  <si>
    <t>Supplemental Disclosures of Cash Flow Information</t>
  </si>
  <si>
    <t>Cash interest payments</t>
  </si>
  <si>
    <t>Cash tax payments</t>
  </si>
  <si>
    <t>Supplemental Schedule of Noncash Investing and Financing Activities</t>
  </si>
  <si>
    <t>Notes and fair value of contingent consideration issued in acquisitions</t>
  </si>
  <si>
    <t>Assets acquired under capital leases and fixed minimum purchase commitments</t>
  </si>
  <si>
    <t>Nature of Business; Going Concern Considerations; Sale of Leased Facility; Summary of Significant Accounting Policies; and Recent Accounting Standards</t>
  </si>
  <si>
    <t>Accounting Policies [Abstract]</t>
  </si>
  <si>
    <t xml:space="preserve">Note 1.
Nature of Business; Going Concern Considerations; Sale of Leased Facility; Summary of Significant Accounting Policies; Nature of business Aurora Diagnostics Holdings, LLC and subsidiaries (the “Company”) was organized in the State of Delaware as a limited liability company on June 2, 2006 to operate as a diagnostic services company. The Company provides integrated diagnostic consultations, information services and personalized medicine services tailored to the patients of our referring physicians, hospitals and hospital systems. The Company also provides research services to pharmaceutical companies and other research entitie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guidance, these affiliated entities are included in the consolidated financial statements of Aurora Diagnostics Holdings, LLC. Going Concern Considerations These financial statements have been prepared in conformity with generally accepted accounting principles in the United States, which contemplate continuation of the Company as a going concern. The Company requires significant cash flow to service its debt obligations. However, as further described in Note 7, as of December 31, 2016, the Company had outstanding $200.0 million of senior notes maturing on January 15, 2018 (the “Senior Notes”) and owed $197.0 million under its senior secured credit facility. The Company’s senior secured credit facility matures on July 14, 2019, but is subject to an accelerated maturity date of October 14, 2017, and will become due on such date, if the Company’s Senior Notes are not refinanced or their maturity is not extended prior to October 14, 2017. Although, as discussed below, the Company has devised a plan to refinance the Senior Notes to avoid the acceleration of the maturity of its senior secured credit facility, as of December 31, 2016, the amounts due under the Company’s senior secured credit facility have been classified as current liabilities. On March 30, 2017, the Company executed a non-binding term sheet with holders of over 98% of its Senior Notes setting forth the terms of an offer to exchange the Senior Notes for a combination of up to $200.0 million of new senior notes due January 15, 2020 and penny warrants to purchase up to 15% of the Company’s equity interests. The term sheet provides that, concurrently with the exchange offer, the Company will commence a consent solicitation to remove substantially all of the restrictive covenants and events of default from the indenture governing the Senior Notes. The term sheet also provides that the holders parties thereto will enter into a support agreement pursuant to which, subject to certain conditions and exceptions, they will agree to tender their Senior Notes in the exchange offer and provide consents in the consent solicitation. The Company has agreed to close the exchange offer by May 30, 2017. To the extent that any of the holders of the remaining 2% of Senior Notes do not participate in the exchange offer, the Company could, with the consent of the administrative agent under the senior secured credit facility, call any remaining Senior Notes for redemption and repay them at par using cash on hand. If the Company is able to conduct and close the exchange offer on the terms contemplated by the term sheet, assuming that all Senior Notes are tendered therein, at the closing thereof the Company will have extended the maturity of the Senior Notes to January 15, 2020, and therefore, the maturity of the senior secured credit facility should not be accelerated. In light of the plan to exchange the Senior Notes as described above, the Company current cash and cash equivalents, cash from operations and the amount available under its revolving credit facility will be sufficient to fund working capital requirements for the next 12 months. This belief assumes, among other things, that the Company will be able to conduct and close the exchange offer and therefore avoid acceleration of the maturity date of the senior secured credit facility, will continue to be successful in implementing its business strategy and that there will be no material adverse developments in its business, liquidity or capital requirements. There is no assurance the Company will be able to conduct and close the exchange offer with respect to the Senior Notes because, among other reasons, the term sheet described above is non-binding on the parties thereto. There is also no assurance that the Senior Notes or the senior secured credit facility will otherwise be extended, or refinanced in a timely manner or on terms acceptable to the Company, or at all, or that the Company will be able to achieve its forecasted cash from operations. If one or more of these factors do not occur as expected, it could cause a default under one or more of the agreements governing the Company’s indebtedness. If the Company is unable to exchange its Senior Notes or otherwise refinance or extend the maturity of the Senior Notes or the senior secured credit facility and if the Company’s cash from operations and refinancing sources are insufficient to service its debt or to fund its other liquidity needs, the Company may be forced to reduce or delay its business activities, sell material assets, seek additional capital or be forced into insolvency or liquidation. In addition, in order to access the funds available under its revolving credit facility, the Company must meet the financial tests and ratios contained in its senior secured credit facility. If the Company fails to meet these financial tests and ratios, its ability to access the amounts otherwise available under its revolving credit facility could be limited. Sale of Leased Facility On December 31, 2014, the Company sold certain assets, including equipment and other assets, pertaining to its sole clinical laboratory facility for $0.9 million. This leased facility was the Company’s only location to exclusively perform clinical laboratory testing. The Company also entered into a laboratory services agreement with the purchaser of the clinical laboratory facility effective January 1, 2015, under which the Company is outsourcing the clinical laboratory testing to the purchaser. As a result of the facility sale, the Company recorded a gain of approximately $1.0 million for the year ended December 31, 2014. Summary of Significant Accounting Policies Principles of consolidation Accounting estimates Fair value of financial instruments Revenue recognition and accounts receivable Segment Reporting Cash and cash equivalents Property and equipment Goodwill th As further discussed in Note 5, the Company performed impairment testing of goodwill and intangible assets as of November 30, 2014, 2015 and 2016 and recorded goodwill impairment charges of $27.3 million, $17.1 million and $6.7 million, respectively. Additionally, as of June 30, 2015, the Company identified indicators of impairment at two of its reporting units, tested goodwill for impairment at these two reporting units and recorded non-cash impairment charges of $39.6 million to write down the carrying value of goodwill. Intangible assets The Company reviews its finite lived intangible assets for impairment whenever events indicate the recorded value of the intangible assets may not be recoverable. If the undiscounted cash flows attributable to the intangible asset exceed the carrying value, no further analysis or write-down of the intangible asset is required. If the carrying value of the intangible asset exceeds the undiscounted cash flows attributable to the intangible asset, then the Company recognizes an impairment loss to reduce the recorded value down to, but not below, the estimated fair value of the intangible asset. In connection with its goodwill impairment testing on November 30, 2014 the Company identified certain intangible assets that were determined to be impaired and recorded a non-cash impairment charge of $0.2 million to write down the carrying value of other intangible assets. Long-lived assets Deferred debt issue costs As further discussed in Note 7, on December 20, 2010, the Company issued $200.0 million of Senior Notes, and incurred $6.5 million of related costs. These costs are being amortized to interest expense using the effective interest method through the January 15, 2018 maturity date. In connection with its $220.0 million credit facility entered into on July 31, 2014, the Company incurred $4.8 million of direct costs, which were deferred and are being amortized to interest expense using the effective interest method over the term of the credit facility, which has a maturity of five years, or earlier under certain circumstances. The Company used a portion of the proceeds from the credit facility to retire its previous credit facility with Barclays and recorded a non-cash charge of $1.6 million to write off the unamortized balance of the deferred issuance costs related to the Barclays credit facility and a non-cash loss on extinguishment of debt of $0.8 million for the related original issue discount. As further discussed in Note 7, on April 10, 2015, the Company entered into a second amendment to its credit facility which added a $40 million delayed draw term loan B facility. In connection with the second amendment the Company incurred an additional $0.9 million of direct costs related to the $40 million delayed draw term loan B facility, which were deferred and are being amortized to interest expense using the effective interest method over the remaining term of the credit facility. Interest expense from the amortization of deferred debt issue costs was $1.9 million, $2.1 million and $2.1 million for the years ended December 31, 2014, 2015 and 2016, respectively. The Company has $3.7 million in net deferred debt issue costs remaining at December 31, 2016, consisting of $2.7 million related to the credit facility and $1.0 million related to the Senior Notes. As described in Note 7, deferred debt issue costs pertaining to the revolving credit facility as of December 31, 2015 and 2016 amounted to $0.5 million and $0.3 million, respectively. Medical malpractice claims insurance million and $1.9 million as Income taxes Concentration of credit risk Distributions to members and allocation of profits and losses 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expects to adopt the full retrospective method under ASU 2014-09 for its first quarter of 2018 and is currently evaluating the effect of adoption on its financial position, results of operations and cash flows . In March 2016, the FASB issued ASU No. 2016-08, “Principal versus Agent Considerations (Reporting Revenue Gross versus Net).” The amendments in ASU 2016-08 affect ASU 2014-09 and are related to the principal versus agent considerations implementation guidance in ASU 2014-09. In April 2016, the FASB issued ASU No. 2016-10, “Identifying Performance Obligations and Licensing.” The amendments in ASU 2016-10 clarify the following two aspects in ASU 2014-09: identifying performance obligations and the licensing implementation guidance, while retaining the related principles for those areas. In May 2016, the FASB issued ASU No. 2016-11, “Rescission of SEC Guidance Because of Accounting Standards Updates 2014-09 and 2014-16 Pursuant to Staff Announcements at the March 3, 2016 EITF Meeting.” The amendments in ASU 2016-11 rescinded certain SEC Staff Observer comments that are codified, effective upon the adoption of ASU 2014-09. In May 2016, the FASB issued ASU No. 2016-12, “Narrow-Scope Improvements and Practical Expedients.” The amendments in ASU 2016-12 address certain issues identified in ASU 2014-09 in the guidance on assessing collectability, presentation of sales taxes, non-cash consideration, and completed contracts and contract modifications at transition. These ASU’s are effective concurrently with the adoption of ASU 2014-09. The Company is evaluating the impact of the adoption of these updates on its consolidated financial statements and related disclosures. In August 2014, the FASB issued ASU 2014-15, “Presentation of Financial Statements—Going Concern (Subtopic 205-40): Disclosure of Uncertainties about an Entity’s Ability to Continue as a Going Concern.” Under the new guidance, management is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As a result of adopting this guidance, the Company has disclosed additional information related to uncertainties about its ability to continue as a going concern in this Note 1. In February 2015, the FASB issued ASU 2015-02, “Consolidation (Topic 810): Amendments to the Consolidation Analysis.” ASU 2015-02 changes the analysis that a reporting entity must perform to determine whether it should consolidate certain types of legal entities. This update was effective for interim and annual periods beginning after December 15, 2015. . In April 2015, the FASB issued ASU 2015-03, “Interest—Imputation of Interest (Subtopic 835-30): Simplifying the Presentation of Debt Issuance Cost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March 2016, the FASB issued ASU 2016-09, “Improvements to Employee Share-Based Payment Accounting,” which amends Accounting Standards Codification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scal years beginning after December 15, 2016, and interim periods within those fiscal years and early adoption is permitted. The Company does not expect the adoption of ASU 2016-09 to have a material effect on its financial position, results of operations or cash flows . In June 2016, the FASB issued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 In August 2016, the FASB issued No. 2016-15, “Statement of Cash Flows (Topic 230): Classification of Certain Cash Receipts and Cash Payments,” which No. 2016-15 The Company is currently evaluating the impact of adoption of ASU 2016-15 on the In October 2016, the FASB issued ASU 2016-16, “ .” he Company is currently evaluating the impact of adoption of ASU 2016-16 on its consolidated financial statements and related disclosures . In January 2017 , the FASB issued ASU 2017-01, “Business Combinations (Topic 805): Clarifying the Definition of a Business.” This ASU is ASU 2017-01 ASU 2017-01 The Company is currently evaluating the impact of adoption of ASU 2017-01 on its consolidated financial statements . In January 2017 , the FASB issued ASU 2017-04, “Intangibles - Goodwill and Other (Topic 350): Simplifying the Test for Goodwill Impairment,” The Company is currently evaluating the impact of adoption of ASU 2017-04 on its consolidated financial statements . </t>
  </si>
  <si>
    <t>Acquisitions</t>
  </si>
  <si>
    <t>Business Combinations [Abstract]</t>
  </si>
  <si>
    <t xml:space="preserve">Note 2 .
Acquisitions The Company has made strategic acquisitions of small local pathology practices to achieve greater economies of scale and expand or augment its geographic presence. In connection with its acquisition related activities during 2014, 2015 and 2016, the Company has expensed $1.0 million, $0.9 million and $0.8 million, respectively, of acquisition costs in the accompanying consolidated statements of operations. 2014 Acquisitions The Company acquired 100% of the equity of two separate pathology practices on June 30, 2014, a third pathology practice on September 30, 2014, and a fourth pathology practice on October 31, 2014 for an aggregate cash purchase price of $16.0 million. In three of the transactions, the Company issued additional consideration payable over three years. The additional consideration for two of these acquisitions is based on the future performance of the acquired practice. The total acquisition date fair value of the additional consideration issued for the 2014 acquisitions was $1.4 million representing the present value of estimated future payments of $2.0 million. The Company funded the cash portion of the June 30, 2014 acquisitions using funds drawn under its previous revolving credit facility. The Company funded the cash portion of the September 30, 2014 acquisition using $9.7 million drawn on its delayed draw term loan and the October 31, 2014 acquisition with cash on hand. 2015 Acquisitions On July 15, 2015, the Company acquired the assets of two pathology practices and a billing service, all located in Texas. On October 29, 2015, the Company acquired 100% of the equity of a pathology practice in Ohio. The Company paid a total of $15.4 million of cash in aggregate at closing and issued contingent notes payable over from three to six years. Payments under the contingent notes will be paid annually, up to a maximum of $11.9 million over the term of the notes, subject to the retention of certain key facility contracts, financial results and the cash received under specified client contracts. The Company used the available cash under its $25.0 million delayed draw term loan to pay the $15.4 million cash portion of the purchase price for the acquisitions. 2016 Acquisitions On March 31, 2016, the Company acquired 100% of the equity of a hospital-based pathology practice located in Oregon. On April 8, 2016, the Company acquired 100% of the equity of a second hospital-based pathology practice in Florida. In connection with these 2016 acquisitions, the Company paid total net cash of $7.2 million and issued contingent notes payable over three years. Payments under the contingent notes will be paid annually, up to a maximum of $1.5 million over the term of the notes, subject to the future financial performance of the acquired practice and the retention of a key facility contract. The Company used cash available under its $40.0 million delayed draw term loan B to pay the $7.2 million cash portion of the purchase price for the acquisition. Intangible assets acquired as the result of a business combination are recognized at fair value as an asset apart from goodwill if the asset arises from contractual or other legal rights or if it is separable. The Company’s intangible assets, which principally consist of the fair value of customer relationships, health care facility agreements and non-competition agreements acquired in connection with the acquisition of diagnostic companies, are capitalized and amortized on the straight-line method over their useful lives, which generally range from 3 to 15 years. The goodwill recorded by the Company in acquisitions relates to intangible assets that do not qualify for separate recognition, such as the assembled workforce and anticipated synergies. The Company recorded $11.1 million, $2.6 million, and $2.0 million of tax deductible goodwill related to the 2014, 2015 and 2016 acquisitions, respectively. The following table summarizes the estimated aggregate fair value of the assets acquired and liabilities assumed in connection with the 2016 acquisitions (in thousands):
Cash
$
602
Accounts receivable
849
Other assets
65
Intangible assets
5,860
Goodwill
2,140
Assets acquired
9,516
Accounts payable and accrued expenses
282
Accrued compensation
282
Liabilities assumed
564
Net assets acquired
$
8,952
Net assets acquired
$
8,952
Less:
Fair value of contingent consideration
(1,100
)
Cash acquired
(602
)
Net cash paid for acquisitions, net of cash acquired
$
7,250
Pro-forma information (unaudited) The accompanying consolidated financial statements include the results of operations of the acquisitions from the date acquired through December 31, 2016. The 2015 acquisitions contributed approximately $7.7 million of revenue and approximately $1.4 million of net income for the year ended December 31, 2015. The 2015 and 2016 acquisitions contributed approximately $26.3 million of revenue and approximately $4.8 million of net income for the year ended December 31, 2016. The following unaudited pro forma information presents the consolidated results of the Company’s operations and the results of the 2015 and 2016 acquisitions for the years ended December 31, 2015 and 2016, after giving effect to amortization, depreciation, interest, income tax, and the reduced level of certain specific operating expenses (primarily compensation and related expenses attributable to former owners) as if the 2015 acquisitions had been consummated on January 1, 2014 and the 2016 acquisitions had been consummated on January 1, 2015. Such unaudited pro forma information is based on historical unaudited financial information with respect to the 2015 and 2016 acquisitions and does not include operational or other changes which might have been effected by the Company. The unaudited pro forma information for the years ended December 31, 2015 and 2016 presented below is for illustrative purposes only and is not necessarily indicative of results which would have been achieved or results which may be achieved in the future (in thousands):
2015
2016
Net revenue
284,436
286,006
Net loss
(80,066
)
(28,744
) Contingent Consideration In connection with certain of its acquisitions, the Company has agreed to pay additional consideration in future periods based upon the attainment of stipulated levels of operating results by each of the acquired entities, as defined in their respective agreements. In connection with an acquisition in 2007, the sellers repaid to the Company $1.2 million in April 2014 in final settlement of the contingent notes. The $1.2 million repayment related to an acquisition for which the full balance of goodwill had been previously written off during 2012. The Company also assumed approximately $0.1 million of liabilities and recorded a $1.1 million gain as part of the change in fair value of contingent consideration in its consolidated statement of operations for the year ended December 31, 2014. As of December 31, 2016, assuming the practices achieve the maximum level of stipulated operating results, the maximum principal amount of contingent consideration payable over the next five years is $17.7 million. A lesser amount will be paid if the performance criteria fall below the maximum levels or no payments will be made if the practices do not achieve the minimum level of performance criteria as outlined in their respective agreements. For the years ended December 31, 2014, 2015 and 2016, the Company paid consideration under contingent notes related to acquisitions completed subsequent to January 1, 2009 of $5.8 million, $4.5 million and $5.4 million, respectively. Actual contingent note payments are reflected in the changes in the fair value of the contingent consideration. The total fair value of the contingent consideration reflected in the accompanying consolidated balance sheets as of December 31, 2015 and 2016 is $13.1 million and $10.7 million, respectively. 2017 Acquisition In line with its acquisition strategy, during March 2017 the Company acquired 100% of the equity of a hospital-based pathology practice located in Rhode Island. The Company paid $11.4 million at closing primarily with funds borrowed under its revolving credit facility and issued contingent notes payable annually over three years up to a total of $2.0 million. </t>
  </si>
  <si>
    <t>Accounts Receivable</t>
  </si>
  <si>
    <t>Receivables [Abstract]</t>
  </si>
  <si>
    <t>Note 3.
Accounts Receivable Accounts receivable consisted of the following as of December 31, 2015 and 2016 (in thousands):
2015
2016
Accounts Receivable
$
49,142
$
51,865
Less: Allowance for doubtful accounts
(16,291
)
(16,185
)
Accounts receivable, net
$
32,851
$
35,680</t>
  </si>
  <si>
    <t>Property and Equipment</t>
  </si>
  <si>
    <t>Property Plant And Equipment [Abstract]</t>
  </si>
  <si>
    <t xml:space="preserve">Note 4.
Property and Equipment Property and equipment, including assets acquired under capital leases, as of December 31, 2015 and 2016 consisted of the following (in thousands):
Estimated useful
life (years)
2015
2016
Laboratory, office and data processing equipment
3 – 5
$
19,436
$
21,711
Leasehold improvements
5 – 10
7,079
6,454
Furniture, fixtures and other
3 – 5
1,168
1,293
Software
3
5,814
6,755
Vehicles
3 – 5
372
363
33,869
36,576
Less accumulated depreciation
(27,674
)
(29,768
)
6,195
6,808
Assets to be placed in service
2,451
709
$
8,646
$
7,517
Depreciation expense, inclusive of amortization of capital leases, was $4.5 million, $4.2 million and $3.8 million for the years ended December 31, 2014, 2015 and 2016, respectively. </t>
  </si>
  <si>
    <t>Goodwill and Intangible Assets</t>
  </si>
  <si>
    <t>Goodwill And Intangible Assets Disclosure [Abstract]</t>
  </si>
  <si>
    <t xml:space="preserve">Note 5.
Goodwill and Intangible Assets The following table presents adjustments to goodwill during the years ended December 31, 2015 and 2016 (in thousands):
2015
2016
Goodwill, beginning of period
$
177,774
$
125,188
Acquisitions
4,139
2,285
Goodwill impairment
(56,725
)
(6,718
)
Goodwill, end of period
$
125,188
$
120,755
For the years ended December 31, 2014, 2015 and 2016, the Company recorded expense for the amortization of intangible assets of $18.1 million, $19.0 million and $19.7 million, respectively related to its continuing operations. The Company’s balances for intangible assets as of December 31, 2015 and 2016 and the related accumulated amortization are set forth in the table below (in thousands):
Weighted Average
December 31, 2015
Range
Amortization
Accumulated
(Years)
Period (Years)
Cost
Amortization
Net
Amortizing intangible assets:
Customer relationships
7 – 10
8
$
130,748
$
(99,516
)
$
31,232
Health care facility agreements
15
15
43,580
(10,303
)
33,277
Non-compete agreements
3 – 5
4
5,729
(4,544
)
1,185
Total intangible assets
$
180,057
$
(114,363
)
$
65,694
Weighted Average
December 31, 2016
Range
Amortization
Accumulated
(Years)
Period (Years)
Cost
Amortization
Net
Amortizing intangible assets:
Customer relationships
7 – 10
8
$
130,748
$
(115,268
)
$
15,480
Health care facility agreements
15
15
48,970
(13,794
)
35,176
Non-compete agreements
3 – 5
4
6,199
(5,001
)
1,198
Total intangible assets
$
185,917
$
(134,063
)
$
51,854
As of December 31, 2016, estimated future amortization expense is as follows (in thousands):
Year Ending December 31,
2017
$
14,081
2018
6,676
2019
4,847
2020
4,727
2021
4,252
Thereafter
17,271
$
51,854
Impairment of Goodwill and Other Intangible Assets For purposes of testing goodwill for impairment, with the exception of four practices for which operations have been combined into two reporting units, each of the Company’s acquired practices is considered a separate reporting unit. To estimate the fair value of the reporting units, the Company utilizes a discounted cash flow model as the primary approach to value, supported by a market approach guideline public company method (the “GPC Method”) which is used as a reasonableness test. The results of the discounted cash flow provide reasonable estimates of the fair value of the reporting units because this approach is based on each respective unit’s actual results and reasonable estimates of future performance, and because it also takes into consideration a number of other factors deemed relevant by management, including but not limited to, expected future market revenue growth and operating profit margins. The Company has consistently used these approaches in determining the value of goodwill. The Company considers the GPC Method as an adequate reasonableness test which utilizes market multiples of industry participants to corroborate the discounted cash flow analysis. The Company believes this methodology is consistent with the approach that any strategic market participant would utilize if they were to value one of the Company’s reporting units. 2014 Impairment Testing As of November 30, 2014, the Company performed qualitative analyses to assess the likelihood of impairment of goodwill at its reporting units. The Company’s assessment considered various factors, including the results of the impairment analyses performed as of November 30, 2013, changes in the carrying amount of net assets since November 30, 2013, management’s expectations of future performance, historical financial results and trends, changes in interest rates and other market conditions and other factors affecting reporting unit fair values. The Company also considered each reporting unit’s performance in relation to previous projections, the economic outlook for the healthcare services industry and various other factors during the testing process, including hospital and physician contract changes, local market developments, changes in third party payor payments, and other publicly available information. Based on its assessment, the Company determined it was more likely than not that the fair value exceeded the carrying value for five of its seventeen reporting units with recorded goodwill. For these five reporting units, the Company did not perform the two-step impairment testing. As of November 30, 2014, the Company tested goodwill for impairment and recorded a non-cash impairment charge of $27.3 million to write down the carrying value of goodwill. The write-down of the goodwill related to five reporting units. Regarding these reporting units, the Company believes the gradual reduction in volume due to attrition in the client base resulted in a reduction in the fair value of the reporting unit below its carrying value. The following assumptions were made by management in determining the fair value of the reporting units and related intangibles as of November 30, 2014: (a) the discount rates ranged between 13.9% and 17.0%, based on relative size and perceived risk of the reporting unit; and (b) an average compound annual growth rate (CAGR) of 2.6% during the five year forecast period. These assumptions are based on both the actual historical performance of the reporting units and management’s estimates of future performance of the reporting units. In connection with the Company’s testing of goodwill as of November 30, 2014, the reporting units for which testing indicated there was no impairment, their calculated fair values exceeded their carrying values by a weighted average 25.0%. Two of the unimpaired reporting units were calculated to have fair values that were 1.9% and 4.0% in excess of their carrying values. As of November 30, 2014, the Company had goodwill of $9.8 million and $18.8 million, respectively, recorded for these two reporting units. As noted above, assumptions were made regarding the revenue, operating expense, and anticipated economic and market conditions related to these reporting units as part of the impairment analysis. Assumptions made regarding future operations involve significant uncertainty, particularly with regard to anticipated economic and market conditions that are beyond the control of the Company’s management. Potential events or circumstances that could negatively impact future performance include, but are not limited to, losses of customers, changes in regulations or reimbursement rates and increased internalization of diagnostic testing by clients. As of November 30, 2014, the Company tested certain of its intangible assets for impairment and recorded a non-cash impairment charge of $0.2 million to write down the carrying value of intangible assets at two of its reporting units. 2015 Impairment Testing As of June 30, 2015, the Company identified indications of impairment at two of its reporting units. One of the reporting units exhibited lower margins and both of the reporting units experienced lower volume as a result of competition to such an extent as to indicate potential impairment. Regarding these reporting units, the Company believes the reduction in volume due to attrition in the client base resulted in reductions in the fair values of the reporting units below their carrying values. As of June 30, 2015, the Company tested goodwill for impairment at these two reporting units and recorded non-cash impairment charges of $39.6 million to write down the carrying value of goodwill. The following assumptions were made by management in determining the fair value of the reporting units and related intangibles as of June 30, 2015: (a) the discount rates were 14.1% and 15.3%, based on relative size and perceived risk of the reporting unit; and (b) an average compound annual growth rate (CAGR) of 1.6% and 2.0% during the five year forecast period. These assumptions are based on both the actual historical performance of the reporting units and management’s estimates of future performance of the reporting units. As noted above, assumptions were made regarding the revenue, operating expense, and anticipated economic and market conditions related to these reporting units as part of the impairment analysis. Assumptions made regarding future operations involve significant uncertainty, particularly with regard to anticipated economic and market conditions that are beyond the control of the Company’s management. Potential events or circumstances that could negatively impact future performance include, but are not limited to, losses of customers, changes in regulations or reimbursement rates and increased internalization of diagnostic testing by clients. As of November 30, 2015, the Company performed qualitative analyses to assess the likelihood of impairment of goodwill at its reporting units. The Company’s assessment considered various factors, including the results of the impairment analyses performed as of November 30, 2014 and June 30, 2015, changes in the carrying amount of net assets since November 30, 2014, management’s expectations of future performance, historical financial results and trends, changes in interest rates and other market conditions and other factors affecting reporting unit fair values. The Company also considered each reporting unit’s performance in relation to previous projections, the economic outlook for the healthcare services industry and various other factors during the testing process, including hospital and physician contract changes, local market developments, changes in third party payor payments, and other publicly available information. Based on its assessment, the Company determined it was more likely than not that the fair value exceeded the carrying value for eight of its nineteen reporting units with recorded goodwill. For these eight reporting units, the Company did not perform the two-step impairment testing. As of November 30, 2015, the Company tested goodwill for impairment and recorded a non-cash impairment charge of $17.1 million to write down the carrying value of goodwill. The write-down of the goodwill related to three reporting units. Regarding these reporting units, the Company believes various factors, including the expected loss of a significant client, higher projected costs and reductions in projected private insurance reimbursement rates resulted in a reduction in the fair value of the reporting unit below its carrying value. The following assumptions were made by management in determining the fair value of the reporting units and related intangibles as of November 30, 2015: (a) the discount rates ranged between 15.8% and 21.3%, based on relative size and perceived risk of the reporting unit; and (b) an average compound annual growth rate (CAGR) of 3.1% during the five year forecast period. These assumptions are based on both the actual historical performance of the reporting units and management’s estimates of future performance of the reporting units. In connection with the Company’s testing of goodwill as of November 30, 2015, with respect to the reporting units for which testing indicated there was no impairment, their calculated fair values exceeded their carrying values by a weighted average 23.5%. Two of the unimpaired reporting units were calculated to have fair values that were 4.5% and 9.1% in excess of their carrying values. As of November 30, 2015, the Company had goodwill of $2.3 million and $7.5 million, respectively, recorded for these two reporting units. As noted above, assumptions were made regarding the revenue, operating expense, and anticipated economic and market conditions related to these reporting units as part of the impairment analysis. Assumptions regarding future operations involve significant uncertainty, particularly with regard to anticipated economic and market conditions that are beyond the control of the Company’s management. Potential events or circumstances that could negatively impact future performance include, but are not limited to, losses of customers, changes in regulations or reimbursement rates and increased internalization of diagnostic testing by clients. As of November 30, 2015, the Company performed qualitative analyses to assess the likelihood of impairment of goodwill at its reporting units. The Company’s assessment considered various factors, including the results of the impairment analyses performed as of November 30, 2014 and June 30, 2015, changes in the carrying amount of net assets since November 30, 2014, management’s expectations of future performance, historical financial results and trends, changes in interest rates and other market conditions and other factors affecting reporting unit fair values. The Company also considered each reporting unit’s performance in relation to previous projections, the economic outlook for the healthcare services industry and various other factors during the testing process, including hospital and physician contract changes, local market developments, changes in third party payor payments, and other publicly available information. Based on its assessment, the Company determined it was more likely than not that the fair value exceeded the carrying value for eight of its nineteen reporting units with recorded goodwill. For these eight reporting units, the Company did not perform the two-step impairment testing. 2016 Impairment Testing As of November 30, 2016, the Company performed qualitative analyses to assess the likelihood of impairment of goodwill at its reporting units. The Company’s assessment considered various factors, including the results of the impairment analyses performed as of November 30, 2015, changes in the carrying amount of net assets since November 30, 2015, management’s expectations of future performance, historical financial results and trends, changes in interest rates and other market conditions and other factors affecting reporting unit fair values. The Company also considered each reporting unit’s performance in relation to previous projections, the economic outlook for the healthcare services industry and various other factors during the testing process, including hospital and physician contract changes, local market developments, changes in third party payor payments, and other publicly available information. Based on its assessment, the Company determined it was more likely than not that the fair value exceeded the carrying value for four of its twenty reporting units with recorded goodwill. For these four reporting units, the Company did not perform the two-step impairment testing. As of November 30, 2016, the Company tested goodwill for impairment and recorded a non-cash impairment charge of $6.7 million to write down the carrying value of goodwill. The write-down of the goodwill related to one reporting unit which lost its most significant client in December 2016, resulting in a reduction in the fair value of the reporting unit below its carrying value. The following assumptions were made by management in determining the fair value of the reporting units and related intangibles as of November 30, 2016: (a) the discount rates ranged between 12.9% and 19.4%, based on relative size and perceived risk of the reporting unit; and (b) an average compound annual growth rate (CAGR) of 1.4% during the five year forecast period. These assumptions are based on both the actual historical performance of the reporting units and management’s estimates of future performance of the reporting units. In connection with the Company’s testing of goodwill as of November 30, 2016, with respect to the reporting units for which testing indicated there was no impairment, their calculated fair values exceeded their carrying values by a weighted average 54.5%. As noted above, assumptions were made regarding the revenue, operating expense, and anticipated economic and market conditions related to these reporting units as part of the impairment analysis. Assumptions regarding future operations involve significant uncertainty, particularly with regard to anticipated economic and market conditions that are beyond the control of the Company’s management. Potential events or circumstances that could negatively impact future performance include, but are not limited to, losses of customers, changes in regulations or reimbursement rates and increased internalization of diagnostic testing by clients. In March 2017, the Company was notified by one of its hospital clients the hospital was not going to renew its contract with one of our practices. The Company is evaluating the impact of the loss of the hospital contract on the related reporting unit and, depending on the evaluation, the Company may conclude the goodwill or other intangible assets or both of such unit may be impaired. As of December 31, 2015 and 2016, the Company had accumulated impairment charges related to goodwill of $304.6 million and $311.3 million, respectively. </t>
  </si>
  <si>
    <t>Accounts Payable, Accrued Expenses and Other Current Liabilities</t>
  </si>
  <si>
    <t>Payables And Accruals [Abstract]</t>
  </si>
  <si>
    <t>Note 6 .
Accounts Payable, Accrued Expenses and Other Current Liabilities Accounts payable, accrued expenses and other current liabilities as of December 31, 2015 and 2016 consisted of the following (in thousands):
2015
2016
Accounts payable and accrued payables
$
11,513
$
11,797
Reserve for medical claims
2,200
1,875
Other accrued expenses
3,126
4,752
$
16,839
$
18,424</t>
  </si>
  <si>
    <t>Long-Term Debt</t>
  </si>
  <si>
    <t>Long Term Debt [Abstract]</t>
  </si>
  <si>
    <t xml:space="preserve">Note 7.
Long-Term Debt On December 20, 2010, the Company issued $200.0 million in unsecured Senior Notes that mature on January 15, 2018. The Senior Notes bear interest at an annual rate of 10.75%, which is payable each January 15 th th On July 31, 2014, the Company entered into a $220.0 million senior secured credit facility with Cerberus Business Finance, LLC, which replaced the then existing credit facility with Barclays Bank PLC and certain other lenders. The Cerberus credit facility consists of a $165.0 million initial term loan, $30.0 million revolving credit line and $25.0 million delayed draw term loan. Prior to the amendments discussed below, the delayed draw term loan facility was available through July 31, 2015 to pay the consideration for acquisitions, as permitted under the credit facility, including acquisition related fees and expenses. The Company used $145.6 million of the $165.0 million proceeds from the credit facility to retire the Barclays revolving credit facility due May 2015 and term loan facility due May 2016, including accrued interest and fees. The proceeds under the credit facility were reduced by discounts of $5.1 million. Additionally, the Company used $3.9 million of the proceeds to pay issuance costs in connection with the credit facility. The remaining $10.4 million balance of the proceeds under the credit facility initial term loan and the funds available under the $30.0 million revolving credit line are available to execute future acquisitions and for the Company’s general working capital and operational needs. In connection with the retirement of its previous Barclays credit facility, the Company recorded a non-cash charge of $1.6 million to write off the unamortized balance of deferred issuance costs and a non-cash loss on extinguishment of debt of $0.8 million for the related original issue discount. On April 10, 2015, the Company entered into a second amendment to the credit facility. The second amendment to the credit facility added a $40 million delayed draw term loan B facility which is available through April 10, 2016, which was subsequently extended to April 25, 2016 pursuant to a fifth amendment to the credit facility, to pay consideration for acquisitions, as permitted under the credit facility, including acquisition related fees and expenses. The second amendment also increased the interest rate under the credit facility to LIBOR, with a 1.25% floor, plus 7.125%, or to the base rate, with a 2.25% floor, plus 6.125%. In connection with the acquisition consummated by the Company on July 15, 2015, the Company borrowed the remaining $15.3 million available under the delayed draw term loan. The amount borrowed exceeded the total paid by the Company for eligible acquisitions, inclusive of related expenses, by $5.4 million. The Company entered into third and fourth amendments to its credit facility that extended the period that the Company was able to use the remaining $5.4 million availability under the $25.0 million delayed draw term loan from July 31, 2015, to October 31, 2015. The Company used the remaining $5.4 million for an acquisition completed on October 29, 2015. As of December 31, 2016, the balance outstanding under the term loan facility was $162.0 million and the combined balance outstanding under the delayed draw term loans was $35.0 million. As of December 31, 2016, no amounts were outstanding and $30.0 million was available under the revolving credit facility. As of December 31, 2016, the Company was in compliance with all financial loan covenants. Generally, the Company is permitted to make voluntary prepayments under the credit facility and to reduce the existing revolving loan commitments at any time. However, subject to certain exceptions, prepayments and commitment reductions are subject to a premium equal to 2.0% of the term loans prepaid and revolving credit commitments reduced through July 31, 2017. The premium is reduced to 1.0% effective August 1, 2017 and eliminated entirely after July 31, 2018. Subject to certain exceptions, the Company is required to prepay borrowings under the credit facility as follows: (i) with 100% of the net cash proceeds the Company or any of its subsidiaries receives from the incurrence of debt obligations other than debt obligations otherwise permitted under the financing agreement, (ii) with 100% of the net cash proceeds in excess of $1 million in the aggregate in any fiscal year the Company or any of its subsidiaries receives from specified non-ordinary course asset sales or as a result of casualty or condemnation events, subject to reinvestment provisions, (iii) with 50% of excess cash flow of the Company for each fiscal year ended December 31, 2015 or later and (iv) 100% of the net cash proceeds from the exercise of any “equity cure” with respect to the financial covenants contained in the financing agreement. The credit facility requires the Company to maintain a maximum leverage ratio (based upon the ratio of total funded debt to consolidated EBITDA, net of agreed cash amounts) and a minimum interest coverage ratio (based upon the ratio of consolidated EBITDA to net cash interest expense), each quarter based on the last four fiscal quarters. The maximum leverage ratio as of December 31, 2016 was 9.8:1.0 and becomes more restrictive each quarter to 8.2:1.0 at June 30, 2019. The minimum interest coverage ratio is 1.00:1.00 as of December 31, 2016 through September 30, 2017, increases to 1.05:1.00 on December 31, 2017, and further increases to 1.10:1.00 on December 31, 2018. In addition, the Company is required to maintain liquidity (defined as availability under the revolving credit facility plus amounts in bank accounts that are subject to the agent’s perfected first priority liens) of at least $5.0 million at any time and $10.0 million on the last business day of each month. The Company’s compliance with the maximum leverage ratio and the minimum interest coverage ratio is subject to customary “equity cure” rights. The credit facility specifies maximum limits for the Company’s consolidated capital expenditures on an annual basis and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 The c contains customary default provisions that include material adverse events, as defined therein. Long-term debt consists of the following as of December 31, 2015 and 2016 (in thousands):
2015
2016
Senior Notes
$
200,000
$
200,000
Term loans
164,000
162,000
Delayed draw term loans
25,000
35,000
Notes payable
133
67
Capital lease obligations
129
50
389,262
397,117
Less:
Original issue discount, net
(3,877
)
(2,759
)
Debt issuance costs, net
(5,621
)
(3,636
)
Current portion
(2,147
)
(191,681
)
Long-term debt, net of current portion
$
377,617
$
199,041
As of December 31, 2016, future debt maturities are as follows (in thousands):
Year Ending December 31,
2017*
$
197,112
2018
200,005
2019*
-
$
397,117
*
The Company’s senior secured credit facility matures on July 14, 2019, but is subject to a maturity date of October 14, 2017 and would be become due on such date if the Company’s Senior Notes are not refinanced or their maturity is not extended prior to October 14, 2017. As of December 31, 2016, the amounts due under the term loans are classified as current liabilities and the future debt maturities in 2017 include $194.4 million for the accelerated balance of the term loans. However, as discussed in Note 1 under the sub-heading “Going Concern Considerations,” </t>
  </si>
  <si>
    <t>Related Party Transactions</t>
  </si>
  <si>
    <t>Related Party Transactions [Abstract]</t>
  </si>
  <si>
    <t>Note 8.
Related Party Transactions Acquisition Target Consulting Agreement The Company has a professional services agreement with an entity owned by two of the Company’s members. Under this agreement, the entity provides certain acquisition target identification consulting services to the Company. In exchange for these services the Company pays the entity a monthly retainer of $12,000, plus reimbursable expenses, as well as a success fee of $65,000 for each identified acquisition consummated by the Company. The entity also will be paid a fee of 8% of revenue for certain new business development efforts as outlined in the agreement. During the years ended December 31, 2014, 2015 and 2016, a total of approximately $0.4 million, $0.3 million and $0.3 million, respectively, was paid to the entity. No balance was owed by the Company to the entity as of December 31, 2015. As of December 31, 2016 the Company owed the entity $13,000. Management and Financial Advisory Agreement The Company, through its wholly-owned subsidiary, has a management services agreement with two of the Company’s members. The management services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the members management fees equal to 1.0% of revenues, plus expenses. In connection with the third amendment to the Company’s previous credit facility in April 2013, the Company agreed to not make any payments of management or similar fees until payment in full of all loans under the credit facility. Management fees to the Company’s members under the management agreement have continued to accrue since the amendment. The Company expects to pay no management fees through December 31, 2017. As of December 31, 2015 and 2016, $8.6 million and $11.5 million, respectively, of these management fees are reflected in long-term liabilities in the accompanying consolidated balance sheets. The consolidated statements of operations includes management fees, related parties of $2.5 million, $2.6 million and $2.8 million for the years ended December 31, 2014, 2015 and 2016, respectively. During the years ended December 31, 2014, 2015 and 2016, the Company paid expenses of $40,000, $39,000 and $21,000 respectively, but paid no management fees under the management agreement. Facilities Lease Agreements The Company leases certain of its facilities from entities owned by physician employees or affiliated physicians who are also former owners of the acquired practices. The Company currently leases five of its facilities from affiliated physicians or entities. These leases terminate in April 2017, January 2018, December 2019, October 2020 and June 2022. In aggregate, the five leases provide for monthly aggregate base payments of approximately $90,000. Rent paid to the related entities was $0.9 million, $1.0 million and $1.1 million for the years ended December 31, 2014, 2015 and 2016, respectively. Management and Financial Consultancy Services Agreement On March 12, 2013, Daniel D. Crowley was appointed as the Chief Executive Officer and President of the Company. In connection with the appointment of Mr. Crowley, the Company entered into an agreement with Dynamic Healthcare Solutions (“DHS”), of which Mr. Crowley is the founder, sole owner and a principal. Pursuant to the agreement, the Company pays DHS a monthly fee of $100,000, plus reasonable out of pocket expenses and hourly fees for DHS staff (other than Mr. Crowley) and consultants that provide services under the agreement. The agreement may be terminated by the board of managers of the Company with thirty days’ notice with or without cause and without the payment of termination fees.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aggregate transaction value received by the Company at the time of the change of control event. Other than the agreement with DHS, Mr. Crowley does not receive any direct or indirect compensation or benefits from the Company. The Company paid $2.6 million, $3.1 million and $2.2 million, respectively, to DHS. During 2013 the Company paid a retainer of $0.2 million, which is included in deposits and other non-current assets as of December 31, 2015 and 2016. Healthcare Administration Services Effective December 1, 2013 the Company entered into an agreement with HealthSmart Benefit Solutions, Inc. (“HBS”), of which Mr. Crowley served as the Executive Chairman and President through July 2014. Pursuant to the agreement, the Company paid fees to HBS of approximately $20,000 per month to process claims under its self-insured health benefits plan and to perform other health plan related services. Premiums for the Company’s stop loss coverage were collected by HBS and remitted to the coverage provider. Effective June 1, 2015, the Company transitioned the administration of its health plan benefits to another provider, however HBS continued to process claims through May 31, 2016, for dates of service prior to June 1, 2015. During the years ended December 31, 2014, 2015 and 2016, the Company paid $0.8 million, $1.2 million and $27,000, respectively, inclusive of the stop loss premiums, to HBS. No balance was owed by the Company to HBS as of December 31, 2015 or 2016. Acquisition Consulting Services Since September 2013, the Company has engaged Crowley Corporate Legal Strategy (“CCLS”), on an as needed basis, to provide acquisition consulting services. Matthew Crowley is a principal of CCLS and son of Daniel D. Crowley, the Company’s Chief Executive Officer. During each of the years ended December 31, 2014, 2015 and 2016, the Company paid approximately $0.1 million to CCLS. Executive Consulting Agreement The Company had a consulting agreement with Mr. James New, a member of the Company, current Board member and former CEO of the Company. Pursuant to the consulting agreement, Mr. New provided consulting services as requested by the Company for a fee of $12,500 per month. The agreement terminated by its terms on March 1, 2016. During each of the years ended December 31, 2014, 2015 and 2016, the Company paid $0.2 million, $0.2 million and $32,000, respectively, to Mr. New. No balance was owed by the Company to Mr. New as of December 31, 2015 or December 31, 2016. Broker of Record OmegaComp acted as broker of record to the Company with respect to health coverage in 2015. Daniel D. Crowley is Executive Chairman and majority owner of OmegaComp. OmegaComp received commissions from carriers of $0.1 million, $0.2 million and $0.3 million, during the years ended December 31, 2014, 2015 and 2016, respectively, which amounts were included in premiums paid by the Company for insurances, benefits and services OmegaComp arranged on the Company’s behalf. Chief Medical Officer On October 29, 2015, prior to his appointment as the Company’s Chief Medical Officer, the Company issued a non-negotiable unsecured subordinated contingent note to Dr. F. Michael Walsh in connection with the acquisition of the pathology practice he owned. Pursuant to the contingent note, the Company agreed to pay to Dr. Walsh up to a maximum amount of $2.7 million if the acquired pathology practice met certain financial measures within certain periods of time. On June 13, 2016, the contingent note was amended to reduce the maximum amount payable thereunder to $2.4 million, and on June 15, 2016, the Company made a first payment of $650,000 under the note. As of December 31, 2016, the Company had recorded $1.4 million for the estimated fair value of the future payments under the amended contingent note to Dr. Walsh. Client Interface Services One of the Company’s members holds a minority ownership interest in an entity that the Company has engaged, from time to time, to provide client interface services. The Company paid the entity approximately $0.2 million during each of the years ended December 31, 2015 and 2016. As of December 31, 2016, the Company owed to the entity $8,000, and no balance was owed to the entity as of December 31, 2015 for these services.</t>
  </si>
  <si>
    <t>Equity-Based Compensation</t>
  </si>
  <si>
    <t>Share Based Compensation [Abstract]</t>
  </si>
  <si>
    <t>Note 9.
Equity-Based Compensation On July 6, 2011, the Company adopted the Aurora Diagnostics Holdings, LLC 2011 Equity Incentive Plan for the grant of options to purchase units of Aurora Diagnostics Holdings, LLC to employees, officers, managers, consultants and advisors of the Company and its affiliates. As of December 31, 2016, the Company has authorized the grant of up to 1,931,129 options and reserved the equivalent number of units for issuance upon the future exercise of awards pursuant to the plan. The Company uses the Black-Scholes method to value its options. The Company considered the volatility for comparable companies in deriving estimates of volatility. The expected term is estimated based upon the vesting period and contractual life of the option. The risk free interest rate is estimated using rates for United States Treasury securities with maturities closest to the estimated life of the option. The Company values options using the Black-Scholes method. In the absence of publicly traded information, the Company considers its best estimates of future operating performance, its capitalization and market multiples for publicly traded laboratory companies in calculating the Company’s enterprise value. During the year ended December 31, 2016 no options were granted or exercised. The following table shows the weighted average grant date fair values of options and the weighted average assumptions that the Company used to develop the fair value estimates for the years ended December 31, 2014, 2015 and 2016:
2014
2015
2016
Weighted average fair value of options at grant date
$
0.00
$
0.23
N/A
Expected volatility
40%
40%
N/A
Dividend yield
0.0%
0.0%
N/A
Risk-free interest rate
1.8%
1.8%
N/A
Expected term, in years
6.5
6.5
N/A The options, which have a contractual term of 10 years, generally vest in five equal annual installments, contingent upon continued employment, on each anniversary of the grant date. Equity compensation expense is recognized only for those options expected to vest, with forfeitures estimated based on the Company’s historical employee turnover experience and future expectations. The grant date fair value of options expected to vest is being amortized over the vesting periods. Equity compensation costs, which are included in selling, general and administrative expenses, were $0.5 million, $0.2 million and $0.1 million for the years ended December 31, 2014, 2015 and 2016, respectively. As of December 31, 2016, the remaining unamortized equity compensation cost was approximately $50,000 and the weighted average period over which the non-vested options are expected to be recognized was 0.8 years. The following table summarizes the option activity for the years ended December 31, 2015 and 2016.
Weighted
Weighted
Aggregate
Number
Average
Average
Intrinsic
of
Exercise
Remaining
Value
Options
Price
Term (years)
(in thousands)
Outstanding at January 1, 2015
1,648,000
$
2.00
Granted
115,000
2.00
Exercised
-
N/A
Forfeited or cancelled
(218,000
)
2.00
Outstanding at December 31, 2015
1,545,000
$
2.00
6.6
$
-
Vested and expected to vest at December 31, 2015
1,481,154
$
2.00
7.2
$
-
Exercisable at December 31, 2015
761,950
$
2.00
6.6
$
-
Outstanding at January 1, 2016
1,545,000
$
2.00
Granted
-
N/A
Exercised
-
N/A
Forfeited or cancelled
(57,500
)
2.00
Outstanding at December 31, 2016
1,487,500
$
2.00
5.9
$
-
Vested and expected to vest at December 31, 2016
1,457,653
$
2.00
6.2
$
-
Exercisable at December 31, 2016
988,226
$
2.00
5.9
$
-</t>
  </si>
  <si>
    <t>Commitments And Contingencies Disclosure [Abstract]</t>
  </si>
  <si>
    <t>Note 10.
Commitments and Contingencies 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ly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The Company may also, from time to time, be involved with legal actions related to the acquisition of and affiliation with physician practices, the prior conduct of such practices, or the employment (and restriction on competition) of its physicians. There can be no assurance that any costs or liabilities for which the Company becomes responsible in connection with such claims or actions will not be material or will not exceed the limitations of any applicable indemnification provisions or the financial resources of the indemnifying parties. As disclosed in Note 6, the Company had accrued $2.2 million and $1.9 million as of December 31, 2015 and 2016, respectively, for medical malpractice claims. In January 2016, the Company vacated two of its leased facilities before the expiration of the lease term. The Company has not reached a settlement with the landlord of one of the leased facilities regarding the early termination of the lease and recorded a non-cash charge included in selling, general and administrative expenses in the Company’s consolidated statement of operations of approximately $1.1 million in the first quarter of 2016 for the abandoned leasehold improvements and to accrue the present value of the future lease payments stipulated under the lease agreement in the event that it is required to pay such amounts to the landlord. The landlord claims a total of $1.9 million due from the Company, for rent and damages in excess of normal wear and tear. At this time the Company cannot reasonably predict what amount, if any, will ultimately be paid in connection with this matter. The Company had accrued $1.0 million as of December 31, 2016 for the abandoned facility lease liability. In August 2015, the Company received a notice of non-compliance for payroll tax withholding related to a reorganization of two of its subsidiaries during 2011. The Company believes its Form 941 filings for these subsidiaries in 2011 were appropriate and formally appealed approximately $0.5 million of additional taxes, interest and penalties assessed by the IRS in November 2015. The Company cannot currently determine whether or not its appeal will be successful. If the Company’s appeal is unsuccessful, it may incur a charge of approximately $0.5 million for the additional taxes, interest and penalties. During 2011, the Company received claims of overpayments from the U.S. Veterans Administration, or VA, for a total of $1.6 million. In August 2015, the Company and the VA entered into a final settlement under which the Company paid $1.2 million to the VA in twelve monthly installments of $100,000. As of December 31, 2015 the Company had recorded an accrued liability for the settlement of $0.8 million. The settlement was paid in full as of December 31, 2016. Contingent Notes As discussed in Note 2, in connection with certain of its acquisitions, the Company agreed to pay additional consideration in future periods based upon the attainment of stipulated levels of operating results by each of the acquired entities, as defined in their respective agreements. The computation of the annual operating results is subject to review and approval by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 The Company and one of the sellers of an acquired practice disagree over contingent note payment amounts. These sellers have asserted the Company owes an additional aggregate amount of $2.7 million. The Company’s calculations reflect a repayment of $2.8 million due from the seller. The Company’s management believes its calculations are correct, but at this time cannot estimate what additional amount, if any, will ultimately be paid in connection with these contingent notes. Under a settlement agreement with the sellers of one of our acquired practices, the Company committed to extend payments for two additional years under the contingent notes and stipulated minimum operating results to be used in the calculation of the amounts to be paid through the maturity of the notes in 2018. In connection with the settlement the Company recognized a charge of approximately $5.4 million for the change in fair value of contingent consideration for the year ended December 31, 2014 and had recorded a $7.2 million liability as of December 31, 2014 for the estimated fair value of the projected future payments of $9.2 million under the related contingent notes. The minimum operating results stipulated under the settlement agreement will cease to apply when and if the sellers voluntarily terminate their employment by the Company. As of December 31, 2016, the maximum total future payments for contingent consideration issued in acquisitions was $17.7 million. Lesser amounts will be paid for earnings below the maximum level of performance criteria as prescribed in their respective agreements. Any future payments of contingent consideration will be reflected in the change in the fair value of the contingent consideration. As of December 31, 2016, the fair value of contingent consideration related to acquisitions was $10.7 million, representing the present value of approximately $14.2 million in estimated future payments through 2021. Purchase Obligation The Company has entered into non-cancelable commitments to purchase reagents and other laboratory supplies. Under these agreements, the Company must purchase minimum amounts of reagents and other laboratory supplies through 2021. At December 31, 2016, the remaining minimum purchase commitments are as follows (in thousands):
Year Ending December 31,
2017
$
2,134
2018
829
2019
790
2020
788
2021
97
$
4,638
In connection with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value of the equipment, reduced by the cash paid. The remaining obligations under purchase commitments included in other liabilities in the accompanying consolidated balance sheets were $1.6 million and $1.4 million as of December 31, 2015 and 2016, respectively. Employment agreements The Company has employment agreements with its executive officers and certain physician employees. Such agreements provide for minimum salary levels that may be adjusted annually for cost-of-living changes and may contain incentive bonuses that are payable if specified goals are attained. Under certain of the agreements, in the event employment is terminated (other than voluntarily by the employee, by the Company for cause, or upon the death of the employee), the Company is committed to pay certain benefits, including specified monthly severance for periods from six months to one year from the date of termination. Self-insured health benefits The Company provides health care benefits to the majority of its employees through a partially self-insured plan. The Company records its estimate of the ultimate cost of, and reserves for, health care benefits based on computations using the Company’s loss history as well as industry statistics. In determining its reserves, the Company includes reserves for estimated claims incurred but not reported. The amount reserved for estimated claims was $0.8 million and $0.6 million as of December 31, 2015 and 2016, respectively. The ultimate cost of health care benefits will depend on actual costs incurred to settle the claims and may differ from the amounts reserved by the Company for those claims. Operating leases The Company leases various office and medical laboratory facilities and equipment under non-cancelable lease agreements with varying terms through February 2026. The terms of some of the facility leases require the Company to pay for certain taxes or common utility charges. Rent expense, including these taxes and common utility charges, was $4.9 million, $5.1 million, and $6.7 million for the years ended December 31, 2014, 2015, and 2016, respectively. Rent expense for the year ended December 31, 2016 included approximately $1.0 million to accrue the present value of the future lease payments stipulated under the lease agreements for 2 facilities vacated during 2016. Rent expense associated with operating leases that include scheduled rent increases and tenant incentives are recorded on a straight-line basis over the term of the lease. Aggregate future minimum annual rentals under the lease agreements as of December 31, 2016 are as follows (in thousands):
Year Ending December 31,
2017
$
5,425
2018
5,174
2019
4,581
2020
2,983
2021
2,187
Thereafter
3,570
$
23,920</t>
  </si>
  <si>
    <t>Fair Value of Financial Instruments</t>
  </si>
  <si>
    <t>Fair Value Disclosures [Abstract]</t>
  </si>
  <si>
    <t xml:space="preserve">Note 11.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Recurring Fair Value Measurements As of December 31, 2015 and 2016, the fair value of contingent consideration related to acquisitions since January 1, 2009 was $13.1 million and $10.7 million, respectively. The fair value of contingent consideration is derived using valuation techniques that incorporate unobservable inputs and are considered Level 3 items. The Company uses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December 31, 2015, the discount rates ranged from 15.8% to 20.1%, and at December 31, 2016, the discount rates ranged from 14.8% to 18.5%. The Company had no transfers of fair value instruments between Level 2 and Level 3 during 2015 or 2016. The following is a summary of the Company’s fair value instruments categorized by their fair value input level as of December 31, 2015 (in thousands):
Quoted Prices
Significant Other
Significant
in Active
Observable
Unobservable
Markets
Inputs
Inputs
Fair Value
Level 1
Level 2
Level 3
Liabilities:
Current portion of fair value of contingent consideration
$
4,820
$
-
$
-
$
4,820
Fair value of contingent consideration, net of current portion
$
8,320
$
-
$
-
$
8,320
The following is a summary of the Company’s fair value instruments categorized by their fair value input level as of December 31, 2016 (in thousands):
Quoted Prices
Significant Other
Significant
in Active
Observable
Unobservable
Markets
Inputs
Inputs
Fair Value
Level 1
Level 2
Level 3
Liabilities:
Current portion of fair value of contingent consideration
$
4,834
$
-
$
-
$
4,834
Fair value of contingent consideration, net of current portion
$
5,900
$
-
$
-
$
5,900
The following is a roll-forward of the Company’s Level 3 fair value instruments for the years ended December 31, 2015 and 2016 (in thousands):
Beginning
Total (Gains)
Ending
Balance
Losses Realized
Balance
January 1,
and Unrealized
Issuances
Settlements
December
Year ended December 31, 2015
Contingent consideration
$
9,050
$
1,656
$
6,940
$
(4,506
)
$
13,140
Year ended December 31, 2016
Contingent consideration
$
13,140
$
1,866
$
1,100
$
(5,372
)
$
10,734
Non-Recurring Fair Value Measurements Certain assets that are measured at fair value on a non-recurring basis, including property and equipment and intangible assets, are adjusted to fair value only when the carrying values are greater than their fair values. As described in Note 5, Goodwill and Intangible Assets, the Company completed its annual impairment evaluations as of June 30, 2015, November 30, 2015 and November 30, 2016, and recorded write-offs of goodwill and intangibles to reflect the current estimated fair value of the impaired reporting units and intangible assets. The fair value was derived with fair value models utilizing unobservable inputs that therefore are considered Level 3 items. The following table presents the non-recurring fair value measurements and related impairment charges recognized for the years ended December 31, 2015 and 2016 (in thousands):
Quoted Prices
Significant Other
Significant
in Active
Observable
Unobservable
Markets
Inputs
Inputs
Fair Value
Level 1
Level 2
Level 3
Impairments
Year ended December 31, 2015
Goodwill
$
38,628
$
-
$
-
$
38,628
$
56,725
Year ended December 31, 2016
Goodwill
$
10,023
$
-
$
-
$
10,023
$
6,718
As of December 31, 2015 and 2016, the carrying amounts of cash, accounts receivable, accounts payable, accrued interest and accrued expenses approximate fair value based on the short maturity of these instruments. As of December 31, 2015 and 2016, the fair value of the Company’s long-term debt was $332.1 million and $369.1 million, respectively. The Company uses quoted market prices and yields for the same or similar types of borrowings in active markets when available to determine the fair value of the Company’s debt. These fair values are considered Level 2 items. </t>
  </si>
  <si>
    <t>Defined Contribution Plan</t>
  </si>
  <si>
    <t>Defined Benefit Pension Plans And Defined Benefit Postretirement Plans Disclosure [Abstract]</t>
  </si>
  <si>
    <t xml:space="preserve">Note 12.
Defined Contribution Plan The Company sponsors a salary deferral plan under Section 401(k) of the Internal Revenue Code. The plan allows eligible employees to defer up to 100% of their compensation in accordance with IRS guidelines. Such deferrals accumulate on a tax deferred basis until the employee withdraws the funds. The Company is required to match a portion of the employees’ contribution. For 2014, 2015 and 2016, the rate of the Company’s match was 25%, up to $1,000 per participating employee. Total expense recorded for the Company’s match was $0.4 million, $0.5 million and $0.5 million for of the years ended December 31, 2014, 2015 and 2016, respectively. </t>
  </si>
  <si>
    <t>Income Taxes</t>
  </si>
  <si>
    <t>Income Tax Disclosure [Abstract]</t>
  </si>
  <si>
    <t xml:space="preserve">Note 13.
Income Taxes The benefit for federal and state taxes was $4.1 million, $0.9 million and $0.4 million for the years ended December 31, 2014, 2015 and 2016, respectively. The provision for income taxes for certain of the Company’s subsidiaries structured as corporations and states that tax partnerships for the years ended December 31, 2014, 2015 and 2016 consist of the following (in thousands):
2014
2015
2016
Current:
Federal
$
(639
)
$
680
$
1,251
State
250
337
222
Total current provision
(389
)
1,017
1,473
Deferred:
Federal
(3,441
)
(1,717
)
(1,807
)
State
(264
)
(178
)
(76
)
Total deferred benefit
(3,705
)
(1,895
)
(1,883
)
Total benefit for income taxes
$
(4,094
)
$
(878
)
$
(410
) A reconciliation of the provision for income taxes with amounts determined by applying the statutory U.S. federal income tax rate of 34% to actual income taxes, primarily for the Company’s subsidiaries structured as corporations for the years ended December 31, 2014, 2015 and 2016 was as follows (in thousands):
2014
2015
2016
Income tax benefit at statutory rate of 34 percent
$
(20,278
)
$
(28,645
)
$
(10,048
)
Income tax (provision) benefit to partnership
15,308
26,137
7,299
Impairment of goodwill on non-deductible stock acquisitions
1,029
1,480
2,284
Change in fair value of contingent consideration
(321
)
87
46
Change in federal and state deferred tax rate
42
(180
)
23
Provision (benefit) for state income taxes
(92
)
9
55
Valuation allowance
172
301
29
Other permanent differences
46
(67
)
(98
)
Benefit for income taxes
$
(4,094
)
$
(878
)
$
(410
)
Effective income tax rate
7
%
1
%
1
% The following is a summary of the Company’s deferred tax assets and liabilities as of December 31, 2015 and 2016, respectively (in thousands):
2015
2016
Deferred tax assets:
Allowance for doubtful accounts
$
154
$
146
Alternative minimum tax credit
52
5
Accrued wages
100
121
Other accrued expenses
340
4
Reserve for lease abandonments
-
350
Intangible assets acquired
3,415
2,883
Net operating losses
3,416
3,665
Valuation allowance
(6,543
)
(6,569
)
Total deferred tax assets:
$
934
$
605
Deferred tax liabilities:
Intangible assets acquired
(6,873
)
(4,839
)
Current portion cash to accrual adjustment
(50
)
(51
)
Change from cash to accrual basis
of accounting by the businesses acquired
(50
)
-
Self-insured health insurance
(164
)
(22
)
Property and equipment
(270
)
(283
)
Total deferred tax liabilities
$
(7,407
)
$
(5,195
)
Total deferred tax liabilities, net
$
(6,473
)
$
(4,590
) The Company recognizes the financial statement benefit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likelihood of being realized upon ultimate settlement with the relevant tax authority. The Company has no material unrecognized tax benefits and has accrued no interest or penalties related to uncertain tax positions for the years ended December 31, 2015 and 2016. As of December 31, 2016, tax years 2012 through 2016 are subject to examination by the tax authorities. The Company has $9.4 million of Federal net operating loss carryforwards which begin to expire in 2033 and $10.8 million of combined net operating loss carryforwards in various states which begin to expire in 2022. The Company has recorded a partial valuation allowance against the deferred tax assets related to the Federal and state net operating losses. Deferred income taxes should be reduced by a valuation allowance if it is more likely than not that some portion or all of the deferred tax assets will not be realized. On a periodic basis, management evaluates and determines the amount of the valuation allowance required and adjusts such valuation allowance accordingly. For the years ended December 31, 2015 and 2016, the Company has recorded a valuation allowance of $6.5 million and $6.6 million, respectively, related to the deferred tax assets of two of the Company’s corporate subsidiaries. The valuation allowance increased by $26,000 during the year ended December 31, 2016. </t>
  </si>
  <si>
    <t>Guarantor Subsidiaries</t>
  </si>
  <si>
    <t>Guarantor Subsidiaries [Abstract]</t>
  </si>
  <si>
    <t>Note 14.
Guarantor Subsidiaries The following information is presented as required by regulations of the Securities and Exchange Commission in connection with the Company’s Senior Notes.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 The following tables present consolidating financial information as of December 31, 2015, and 2016 and for the years ended December 31, 2014, 2015 and 2016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owned by the Company, including those entities that have contractual arrangements with affiliated physician groups. Essentially, all property and equipment reflected in the accompanying consolidated balance sheets collateralize the Company’s debt. As such, as of December 31, 2015 and 2016, $2.2 million and $2.0 million, respectively, of property and equipment held by Non-Guarantor Subsidiaries are reflected under Subsidiary Guarantors in the following tables. Consolidating Balance Sheets (in thousands):
Aurora
Diagnostics
Subsidiary
Non-Guarantor
Consolidating
Consolidated
December 31, 2015
Holdings, LLC
Guarantors
Subsidiaries
Adjustments
Total
Assets
Current Assets
Cash and cash equivalents
$
17,833
$
1,198
$
54
$
-
$
19,085
Accounts receivable, net
759
16,317
15,775
-
32,851
Prepaid expenses and other assets
1,890
1,292
1,139
-
4,321
Prepaid income taxes
-
60
115
-
175
Deferred tax assets
-
-
-
-
-
Total current assets
20,482
18,867
17,083
-
56,432
Property and equipment, net
2,453
6,193
-
-
8,646
Other Assets:
Intercompany receivable
373,041
-
-
(373,041
)
-
Deferred debt issue costs, net
453
-
-
-
453
Deposits and other noncurrent assets
345
143
108
-
596
Goodwill
-
77,110
48,078
-
125,188
Intangible assets, net
118
34,450
31,126
-
65,694
373,957
111,703
79,312
(373,041
)
191,931
$
396,892
$
136,763
$
96,395
$
(373,041
)
$
257,009
Liabilities and Members' Equity (Deficit)
Current Liabilities
Current portion of long-term debt
$
2,021
$
126
$
-
$
-
$
2,147
Current portion of fair value of contingent consideration
-
1,013
3,807
-
4,820
Accounts payable, accrued expenses and other current liabilities
9,979
2,543
4,317
-
16,839
Accrued compensation
2,784
2,378
1,868
-
7,030
Accrued interest
14,228
-
-
-
14,228
Total current liabilities
29,012
6,060
9,992
-
45,064
Intercompany payable
-
170,121
202,920
(373,041
)
-
Long-term debt, net of current portion
377,562
55
-
-
377,617
Deferred tax liabilities
-
2,443
4,030
-
6,473
Accrued management fees, related parties
8,633
-
-
-
8,633
Fair value of contingent consideration, net of current portion
-
1,367
6,953
-
8,320
Other liabilities
1,603
-
82
-
1,685
Members' Equity (Deficit)
(19,918
)
(43,283
)
(127,582
)
-
(190,783
)
$
396,892
$
136,763
$
96,395
$
(373,041
)
$
257,009
Aurora
Diagnostics
Subsidiary
Non-Guarantor
Consolidating
Consolidated
December 31, 2016
Holdings, LLC
Guarantors
Subsidiaries
Adjustments
Total
Assets
Current Assets
Cash and cash equivalents
$
18,247
$
22
$
302
$
-
$
18,571
Accounts receivable, net
-
17,258
18,422
-
35,680
Prepaid expenses and other assets
1,832
1,430
1,234
-
4,496
Total current assets
20,079
18,710
19,958
-
58,747
Property and equipment, net
1,692
5,825
-
-
7,517
Other Assets:
Intercompany receivable
227,237
-
-
(227,237
)
-
Deferred debt issue costs, net
327
-
-
-
327
Deposits and other noncurrent assets
345
167
87
-
599
Goodwill
-
70,722
50,033
-
120,755
Intangible assets, net
-
22,401
29,453
-
51,854
227,909
93,290
79,573
(227,237
)
173,535
$
249,680
$
117,825
$
99,531
$
(227,237
)
$
239,799
Liabilities and Members' Equity (Deficit)
Current Liabilities
Current portion of long-term debt
$
191,605
$
76
$
-
$
-
$
191,681
Current portion of fair value of contingent consideration
-
1,027
3,807
-
4,834
Accounts payable, accrued expenses and other current liabilities
10,090
2,941
5,393
-
18,424
Accrued compensation
2,338
2,652
1,924
-
6,914
Accrued interest
14,169
-
-
-
14,169
Total current liabilities
218,202
6,696
11,124
-
236,022
Intercompany payable
-
148,139
79,098
(227,237
)
-
Long-term debt, net of current portion
199,040
1
-
-
199,041
Deferred tax liabilities
-
1,675
2,915
-
4,590
Accrued management fees, related parties
11,473
-
-
-
11,473
Fair value of contingent consideration, net of current portion
-
643
5,257
-
5,900
Other liabilities
1,422
-
1,137
-
2,559
Members' Equity (Deficit)
(180,457
)
(39,329
)
-
-
(219,786
)
$
249,680
$
117,825
$
99,531
$
(227,237
)
$
239,799
Consolidating Statements of Operations (in thousands):
Aurora
For the Year Ended
Diagnostics
Subsidiary
Non-Guarantor
Consolidated
December 31, 2014
Holdings, LLC
Guarantors
Subsidiaries
Total
Net revenue
$
-
$
138,447
$
104,114
$
242,561
Operating costs and expenses:
Cost of services
-
56,066
76,199
132,265
Selling, general and administrative expenses
20,102
22,949
18,769
61,820
Provision for doubtful accounts
-
7,857
8,743
16,600
Intangible asset amortization expense
-
11,866
6,226
18,092
Management fees
19,039
12,067
(28,647
)
2,459
Impairment of goodwill and other intangible assets
-
15,115
12,401
27,516
Gain on sale of facility
-
(957
)
-
(957
)
Acquisition and business development costs
1,046
-
-
1,046
Change in fair value of contingent consideration
-
494
4,442
4,936
Total operating costs and expenses
40,187
125,457
98,133
263,777
Income (loss) from operations
(40,187
)
12,990
5,981
(21,216
)
Other income (expense):
Interest expense
(24,616
)
(1,316
)
(10,065
)
(35,997
)
Write-off of deferred debt issue costs
(1,639
)
-
-
(1,639
)
Loss on extinguishment of debt
(805
)
-
-
(805
)
Other income
-
9
6
15
Total other expense, net
(27,060
)
(1,307
)
(10,059
)
(38,426
)
Income (loss) from operations before income taxes
(67,247
)
11,683
(4,078
)
(59,642
)
Provision (benefit) for income taxes
21
(37
)
(4,078
)
(4,094
)
Net (loss) income
$
(67,268
)
$
11,720
$
-
$
(55,548
)
Aurora
For the Year Ended
Diagnostics
Subsidiary
Non-Guarantor
Consolidated
December 31, 2015
Holdings, LLC
Guarantors
Subsidiaries
Total
Net revenue
$
473
$
149,200
$
114,071
$
263,744
Operating costs and expenses:
Cost of services
319
61,092
81,252
142,663
Selling, general and administrative expenses
22,006
26,772
18,112
66,890
Provision for doubtful accounts
-
9,190
7,407
16,597
Intangible asset amortization expense
-
12,549
6,498
19,047
Management fees
20,442
-
(17,828
)
2,614
Impairment of goodwill and other intangible assets
-
48,732
7,993
56,725
Acquisition and business development costs
889
-
-
889
Change in fair value of contingent consideration
-
190
1,466
1,656
Total operating costs and expenses
43,656
158,525
104,900
307,081
Income (loss) from operations
(43,183
)
(9,325
)
9,171
(43,337
)
Other income (expense):
Interest expense
(28,230
)
(2,199
)
(10,551
)
(40,980
)
Other income
-
1
3
4
Total other expense, net
(28,230
)
(2,198
)
(10,548
)
(40,976
)
Loss from operations before income taxes
(71,413
)
(11,523
)
(1,377
)
(84,313
)
Provision (benefit) for income taxes
35
464
(1,377
)
(878
)
Net loss
$
(71,448
)
$
(11,987
)
$
-
$
(83,435
)
Aurora
For the Year Ended
Diagnostics
Subsidiary
Non-Guarantor
Consolidated
December 31, 2016
Holdings, LLC
Guarantors
Subsidiaries
Total
Net revenue
$
-
$
155,514
$
128,525
$
284,039
Operating costs and expenses:
Cost of services
-
65,927
85,545
151,472
Selling, general and administrative expenses
21,561
28,596
20,157
70,314
Provision for doubtful accounts
-
7,880
7,909
15,789
Intangible asset amortization expense
-
12,788
6,912
19,700
Management fees
(4,624
)
12,394
(4,930
)
2,840
Impairment of goodwill and other intangible assets
-
6,718
-
6,718
Write-off of financing transaction costs
1,494
-
-
1,494
Acquisition and business development costs
1,454
-
-
1,454
Change in fair value of contingent consideration
-
240
1,626
1,866
Total operating costs and expenses
19,885
134,543
117,219
271,647
Income (loss) from operations
(19,885
)
20,971
11,306
12,392
Other income (expense):
Interest expense
(27,634
)
(2,791
)
(11,520
)
(41,945
)
Total other expense, net
(27,634
)
(2,791
)
(11,520
)
(41,945
)
Loss from operations before income taxes
(47,519
)
18,180
(214
)
(29,553
)
Provision (benefit) for income taxes
-
(196
)
(214
)
(410
)
Net loss
$
(47,519
)
$
18,376
$
-
$
(29,143
) Consolidating Statements of Cash Flows (in thousands):
Aurora
For the Year Ended
Diagnostics
Subsidiary
Non-Guarantor
Consolidated
December 31, 2014
Holdings, LLC
Guarantors
Subsidiaries
Total
Cash Flows From Operating Activities:
Net (loss) income
$
(67,268
)
$
11,720
$
-
$
(55,548
)
Adjustments to reconcile net (loss) income to net cash provided by operating activities
5,727
33,404
16,774
55,905
Changes in assets and liabilities, net of effects of acquisitions
63,354
(39,629
)
(16,248
)
7,477
Net cash provided by operating activities
1,813
5,495
526
7,834
Net cash used in investing activities
(15,906
)
(5,194
)
(712
)
(21,812
)
Net cash provided by (used in) financing activities
39,102
(109
)
-
38,993
Net increase (decrease) in cash
25,009
192
(186
)
25,015
Cash and cash equivalents, beginning of period
1,200
-
207
1,407
Cash and cash equivalents, end of period
$
26,209
$
192
$
21
$
26,422
Aurora
For the Year Ended
Diagnostics
Subsidiary
Non-Guarantor
Consolidated
December 31, 2015
Holdings, LLC
Guarantors
Subsidiaries
Total
Cash Flows From Operating Activities:
Net loss
$
(71,448
)
$
(11,987
)
$
-
$
(83,435
)
Adjustments to reconcile net loss to net cash (used in) provided by operating activities
4,638
63,366
15,153
83,157
Changes in assets and liabilities, net of effects of acquisitions
62,379
(48,757
)
(11,014
)
2,608
Net cash (used in) provided by operating activities
(4,431
)
2,622
4,139
2,330
Net cash used in investing activities
(16,483
)
(1,559
)
(4,106
)
(22,148
)
Net cash provided by (used in) financing activities
12,538
(57
)
-
12,481
Net increase (decrease) in cash
(8,376
)
1,006
33
(7,337
)
Cash and cash equivalents, beginning of period
26,209
192
21
26,422
Cash and cash equivalents, end of period
$
17,833
$
1,198
$
54
$
19,085
Aurora
For the Year Ended
Diagnostics
Subsidiary
Non-Guarantor
Consolidated
December 31, 2016
Holdings, LLC
Guarantors
Subsidiaries
Total
Cash Flows From Operating Activities:
Net loss
$
(47,519
)
$
18,376
$
-
$
(29,143
)
Adjustments to reconcile net loss to net cash (used in) provided by operating activities
5,904
14,989
8,594
29,487
Changes in assets and liabilities, net of effects of acquisitions
41,062
(30,506
)
(3,924
)
6,632
Net cash (used in) provided by operating activities
(553
)
2,859
4,670
6,976
Net cash used in investing activities
(6,644
)
(3,977
)
(4,422
)
(15,043
)
Net cash provided by (used in) financing activities
7,611
(58
)
-
7,553
Net increase (decrease) in cash
414
(1,176
)
248
(514
)
Cash and cash equivalents, beginning of period
17,833
1,198
54
19,085
Cash and cash equivalents, end of period
$
18,247
$
22
$
302
$
18,571</t>
  </si>
  <si>
    <t>Schedule II-Valuation and Qualifying Accounts</t>
  </si>
  <si>
    <t>Valuation And Qualifying Accounts [Abstract]</t>
  </si>
  <si>
    <t>Valuation and Qualifying Accounts</t>
  </si>
  <si>
    <t>Schedule II—Valuation and Qualifying Accounts Years Ended December 31, 2014, 2015 and 2016 (in thousands):
Charged to
Net Write-offs
Beginning
Statement of
and Other
Ending
Description
Balance
Operations
Adjustments
Balance
Allowance for Doubtful Accounts:
Year ended December 31, 2014
$
15,874
$
16,600
$
(17,389
)
$
15,085
Year ended December 31, 2015
$
15,085
$
16,597
$
(15,391
)
$
16,291
Year ended December 31, 2016
$
16,291
$
15,789
$
(15,895
)
$
16,185</t>
  </si>
  <si>
    <t>Nature of Business; Going Concern Considerations; Sale of Leased Facility; Summary of Significant Accounting Policies; and Recent Accounting Standards (Policies)</t>
  </si>
  <si>
    <t>Nature of Business</t>
  </si>
  <si>
    <t xml:space="preserve">Nature of business Aurora Diagnostics Holdings, LLC and subsidiaries (the “Company”) was organized in the State of Delaware as a limited liability company on June 2, 2006 to operate as a diagnostic services company. The Company provides integrated diagnostic consultations, information services and personalized medicine services tailored to the patients of our referring physicians, hospitals and hospital systems. The Company also provides research services to pharmaceutical companies and other research entities. The Company’s operations consist of one reportable segment. 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 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guidance, these affiliated entities are included in the consolidated financial statements of Aurora Diagnostics Holdings, LLC. </t>
  </si>
  <si>
    <t>Going Concern Considerations</t>
  </si>
  <si>
    <t xml:space="preserve">Going Concern Considerations These financial statements have been prepared in conformity with generally accepted accounting principles in the United States, which contemplate continuation of the Company as a going concern. The Company requires significant cash flow to service its debt obligations. However, as further described in Note 7, as of December 31, 2016, the Company had outstanding $200.0 million of senior notes maturing on January 15, 2018 (the “Senior Notes”) and owed $197.0 million under its senior secured credit facility. The Company’s senior secured credit facility matures on July 14, 2019, but is subject to an accelerated maturity date of October 14, 2017, and will become due on such date, if the Company’s Senior Notes are not refinanced or their maturity is not extended prior to October 14, 2017. Although, as discussed below, the Company has devised a plan to refinance the Senior Notes to avoid the acceleration of the maturity of its senior secured credit facility, as of December 31, 2016, the amounts due under the Company’s senior secured credit facility have been classified as current liabilities. On March 30, 2017, the Company executed a non-binding term sheet with holders of over 98% of its Senior Notes setting forth the terms of an offer to exchange the Senior Notes for a combination of up to $200.0 million of new senior notes due January 15, 2020 and penny warrants to purchase up to 15% of the Company’s equity interests. The term sheet provides that, concurrently with the exchange offer, the Company will commence a consent solicitation to remove substantially all of the restrictive covenants and events of default from the indenture governing the Senior Notes. The term sheet also provides that the holders parties thereto will enter into a support agreement pursuant to which, subject to certain conditions and exceptions, they will agree to tender their Senior Notes in the exchange offer and provide consents in the consent solicitation. The Company has agreed to close the exchange offer by May 30, 2017. To the extent that any of the holders of the remaining 2% of Senior Notes do not participate in the exchange offer, the Company could, with the consent of the administrative agent under the senior secured credit facility, call any remaining Senior Notes for redemption and repay them at par using cash on hand. If the Company is able to conduct and close the exchange offer on the terms contemplated by the term sheet, assuming that all Senior Notes are tendered therein, at the closing thereof the Company will have extended the maturity of the Senior Notes to January 15, 2020, and therefore, the maturity of the senior secured credit facility should not be accelerated. In light of the plan to exchange the Senior Notes as described above, the Company current cash and cash equivalents, cash from operations and the amount available under its revolving credit facility will be sufficient to fund working capital requirements for the next 12 months. This belief assumes, among other things, that the Company will be able to conduct and close the exchange offer and therefore avoid acceleration of the maturity date of the senior secured credit facility, will continue to be successful in implementing its business strategy and that there will be no material adverse developments in its business, liquidity or capital requirements. There is no assurance the Company will be able to conduct and close the exchange offer with respect to the Senior Notes because, among other reasons, the term sheet described above is non-binding on the parties thereto. There is also no assurance that the Senior Notes or the senior secured credit facility will otherwise be extended, or refinanced in a timely manner or on terms acceptable to the Company, or at all, or that the Company will be able to achieve its forecasted cash from operations. If one or more of these factors do not occur as expected, it could cause a default under one or more of the agreements governing the Company’s indebtedness. If the Company is unable to exchange its Senior Notes or otherwise refinance or extend the maturity of the Senior Notes or the senior secured credit facility and if the Company’s cash from operations and refinancing sources are insufficient to service its debt or to fund its other liquidity needs, the Company may be forced to reduce or delay its business activities, sell material assets, seek additional capital or be forced into insolvency or liquidation. In addition, in order to access the funds available under its revolving credit facility, the Company must meet the financial tests and ratios contained in its senior secured credit facility. If the Company fails to meet these financial tests and ratios, its ability to access the amounts otherwise available under its revolving credit facility could be limited. </t>
  </si>
  <si>
    <t>Sale of Leased Facility</t>
  </si>
  <si>
    <t xml:space="preserve">Sale of Leased Facility On December 31, 2014, the Company sold certain assets, including equipment and other assets, pertaining to its sole clinical laboratory facility for $0.9 million. This leased facility was the Company’s only location to exclusively perform clinical laboratory testing. The Company also entered into a laboratory services agreement with the purchaser of the clinical laboratory facility effective January 1, 2015, under which the Company is outsourcing the clinical laboratory testing to the purchaser. As a result of the facility sale, the Company recorded a gain of approximately $1.0 million for the year ended December 31, 2014. </t>
  </si>
  <si>
    <t>Principles of Consolidation</t>
  </si>
  <si>
    <t>Principles of consolidation</t>
  </si>
  <si>
    <t>Accounting Estimates</t>
  </si>
  <si>
    <t>Accounting estimates</t>
  </si>
  <si>
    <t>Fair value of financial instruments</t>
  </si>
  <si>
    <t>Revenue Recognition And Accounts Receivable</t>
  </si>
  <si>
    <t>Revenue recognition and accounts receivable</t>
  </si>
  <si>
    <t>Segment Reporting</t>
  </si>
  <si>
    <t>Cash and Cash Equivalents</t>
  </si>
  <si>
    <t>Property and equipment</t>
  </si>
  <si>
    <t xml:space="preserve">Goodwill th As further discussed in Note 5, the Company performed impairment testing of goodwill and intangible assets as of November 30, 2014, 2015 and 2016 and recorded goodwill impairment charges of $27.3 million, $17.1 million and $6.7 million, respectively. Additionally, as of June 30, 2015, the Company identified indicators of impairment at two of its reporting units, tested goodwill for impairment at these two reporting units and recorded non-cash impairment charges of $39.6 million to write down the carrying value of goodwill. </t>
  </si>
  <si>
    <t>Intangible assets</t>
  </si>
  <si>
    <t>Intangible assets The Company reviews its finite lived intangible assets for impairment whenever events indicate the recorded value of the intangible assets may not be recoverable. If the undiscounted cash flows attributable to the intangible asset exceed the carrying value, no further analysis or write-down of the intangible asset is required. If the carrying value of the intangible asset exceeds the undiscounted cash flows attributable to the intangible asset, then the Company recognizes an impairment loss to reduce the recorded value down to, but not below, the estimated fair value of the intangible asset. In connection with its goodwill impairment testing on November 30, 2014 the Company identified certain intangible assets that were determined to be impaired and recorded a non-cash impairment charge of $0.2 million to write down the carrying value of other intangible assets.</t>
  </si>
  <si>
    <t>Long-lived Assets</t>
  </si>
  <si>
    <t>Long-lived assets</t>
  </si>
  <si>
    <t>Deferred Debt Issue Costs</t>
  </si>
  <si>
    <t xml:space="preserve">Deferred debt issue costs As further discussed in Note 7, on December 20, 2010, the Company issued $200.0 million of Senior Notes, and incurred $6.5 million of related costs. These costs are being amortized to interest expense using the effective interest method through the January 15, 2018 maturity date. In connection with its $220.0 million credit facility entered into on July 31, 2014, the Company incurred $4.8 million of direct costs, which were deferred and are being amortized to interest expense using the effective interest method over the term of the credit facility, which has a maturity of five years, or earlier under certain circumstances. The Company used a portion of the proceeds from the credit facility to retire its previous credit facility with Barclays and recorded a non-cash charge of $1.6 million to write off the unamortized balance of the deferred issuance costs related to the Barclays credit facility and a non-cash loss on extinguishment of debt of $0.8 million for the related original issue discount. As further discussed in Note 7, on April 10, 2015, the Company entered into a second amendment to its credit facility which added a $40 million delayed draw term loan B facility. In connection with the second amendment the Company incurred an additional $0.9 million of direct costs related to the $40 million delayed draw term loan B facility, which were deferred and are being amortized to interest expense using the effective interest method over the remaining term of the credit facility. Interest expense from the amortization of deferred debt issue costs was $1.9 million, $2.1 million and $2.1 million for the years ended December 31, 2014, 2015 and 2016, respectively. The Company has $3.7 million in net deferred debt issue costs remaining at December 31, 2016, consisting of $2.7 million related to the credit facility and $1.0 million related to the Senior Notes. As described in Note 7, deferred debt issue costs pertaining to the revolving credit facility as of December 31, 2015 and 2016 amounted to $0.5 million and $0.3 million, respectively. </t>
  </si>
  <si>
    <t>Medical Claims Insurance</t>
  </si>
  <si>
    <t>Medical malpractice claims insurance million and $1.9 million as</t>
  </si>
  <si>
    <t>Income taxes</t>
  </si>
  <si>
    <t>Concentration of Credit Risk</t>
  </si>
  <si>
    <t>Concentration of credit risk</t>
  </si>
  <si>
    <t>Distributions to Members and Allocation of Profits and Losses</t>
  </si>
  <si>
    <t>Distributions to members and allocation of profits and losses</t>
  </si>
  <si>
    <t>Recent Accounting Standards Updates</t>
  </si>
  <si>
    <t xml:space="preserve">Recent Accounting Standards Updates In May 2014, the Financial Accounting Standards Board (FASB) issued Accounting Standards Update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expects to adopt the full retrospective method under ASU 2014-09 for its first quarter of 2018 and is currently evaluating the effect of adoption on its financial position, results of operations and cash flows . In March 2016, the FASB issued ASU No. 2016-08, “Principal versus Agent Considerations (Reporting Revenue Gross versus Net).” The amendments in ASU 2016-08 affect ASU 2014-09 and are related to the principal versus agent considerations implementation guidance in ASU 2014-09. In April 2016, the FASB issued ASU No. 2016-10, “Identifying Performance Obligations and Licensing.” The amendments in ASU 2016-10 clarify the following two aspects in ASU 2014-09: identifying performance obligations and the licensing implementation guidance, while retaining the related principles for those areas. In May 2016, the FASB issued ASU No. 2016-11, “Rescission of SEC Guidance Because of Accounting Standards Updates 2014-09 and 2014-16 Pursuant to Staff Announcements at the March 3, 2016 EITF Meeting.” The amendments in ASU 2016-11 rescinded certain SEC Staff Observer comments that are codified, effective upon the adoption of ASU 2014-09. In May 2016, the FASB issued ASU No. 2016-12, “Narrow-Scope Improvements and Practical Expedients.” The amendments in ASU 2016-12 address certain issues identified in ASU 2014-09 in the guidance on assessing collectability, presentation of sales taxes, non-cash consideration, and completed contracts and contract modifications at transition. These ASU’s are effective concurrently with the adoption of ASU 2014-09. The Company is evaluating the impact of the adoption of these updates on its consolidated financial statements and related disclosures. In August 2014, the FASB issued ASU 2014-15, “Presentation of Financial Statements—Going Concern (Subtopic 205-40): Disclosure of Uncertainties about an Entity’s Ability to Continue as a Going Concern.” Under the new guidance, management is required to assess an entity’s ability to continue as a going concern, and to provide related footnote disclosures in certain circumstances. The provisions of this ASU are effective for annual periods ending after December 15, 2016 and interim periods beginning after December 15, 2016. As a result of adopting this guidance, the Company has disclosed additional information related to uncertainties about its ability to continue as a going concern in this Note 1. In February 2015, the FASB issued ASU 2015-02, “Consolidation (Topic 810): Amendments to the Consolidation Analysis.” ASU 2015-02 changes the analysis that a reporting entity must perform to determine whether it should consolidate certain types of legal entities. This update was effective for interim and annual periods beginning after December 15, 2015. . In April 2015, the FASB issued ASU 2015-03, “Interest—Imputation of Interest (Subtopic 835-30): Simplifying the Presentation of Debt Issuance Cost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In March 2016, the FASB issued ASU 2016-09, “Improvements to Employee Share-Based Payment Accounting,” which amends Accounting Standards Codification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the Company’s fiscal years beginning after December 15, 2016, and interim periods within those fiscal years and early adoption is permitted. The Company does not expect the adoption of ASU 2016-09 to have a material effect on its financial position, results of operations or cash flows . In June 2016, the FASB issued No. 2016-13, “Financial Instruments—Credit Losses (Topic 326): Measurement of Credit Losses on Financial Instruments”.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with early adoption permitted. The guidance will be applied using the modified-retrospective approach. The Company is currently evaluating the impact of adoption of ASU 2016-13 on its consolidated financial statements . In August 2016, the FASB issued No. 2016-15, “Statement of Cash Flows (Topic 230): Classification of Certain Cash Receipts and Cash Payments,” which No. 2016-15 The Company is currently evaluating the impact of adoption of ASU 2016-15 on the In October 2016, the FASB issued ASU 2016-16, “ .” he Company is currently evaluating the impact of adoption of ASU 2016-16 on its consolidated financial statements and related disclosures . In January 2017 , the FASB issued ASU 2017-01, “Business Combinations (Topic 805): Clarifying the Definition of a Business.” This ASU is ASU 2017-01 ASU 2017-01 The Company is currently evaluating the impact of adoption of ASU 2017-01 on its consolidated financial statements . In January 2017 , the FASB issued ASU 2017-04, “Intangibles - Goodwill and Other (Topic 350): Simplifying the Test for Goodwill Impairment,” The Company is currently evaluating the impact of adoption of ASU 2017-04 on its consolidated financial statements . </t>
  </si>
  <si>
    <t>Acquisitions (Tables)</t>
  </si>
  <si>
    <t>Schedule of Estimated Aggregate Fair Value Assets Acquired and Liabilities Assumed</t>
  </si>
  <si>
    <t>The following table summarizes the estimated aggregate fair value of the assets acquired and liabilities assumed in connection with the 2016 acquisitions (in thousands):
Cash
$
602
Accounts receivable
849
Other assets
65
Intangible assets
5,860
Goodwill
2,140
Assets acquired
9,516
Accounts payable and accrued expenses
282
Accrued compensation
282
Liabilities assumed
564
Net assets acquired
$
8,952
Net assets acquired
$
8,952
Less:
Fair value of contingent consideration
(1,100
)
Cash acquired
(602
)
Net cash paid for acquisitions, net of cash acquired
$
7,250</t>
  </si>
  <si>
    <t>Business Acquisition Pro Forma Information</t>
  </si>
  <si>
    <t xml:space="preserve">The following unaudited pro forma information presents the consolidated results of the Company’s operations and the results of the 2015 and 2016 acquisitions for the years ended December 31, 2015 and 2016, after giving effect to amortization, depreciation, interest, income tax, and the reduced level of certain specific operating expenses (primarily compensation and related expenses attributable to former owners) as if the 2015 acquisitions had been consummated on January 1, 2014 and the 2016 acquisitions had been consummated on January 1, 2015. Such unaudited pro forma information is based on historical unaudited financial information with respect to the 2015 and 2016 acquisitions and does not include operational or other changes which might have been effected by the Company. The unaudited pro forma information for the years ended December 31, 2015 and 2016 presented below is for illustrative purposes only and is not necessarily indicative of results which would have been achieved or results which may be achieved in the future (in thousands):
2015
2016
Net revenue
284,436
286,006
Net loss
(80,066
)
(28,744
) </t>
  </si>
  <si>
    <t>Accounts Receivable (Tables)</t>
  </si>
  <si>
    <t>Summary of Accounts Receivable</t>
  </si>
  <si>
    <t>Accounts receivable consisted of the following as of December 31, 2015 and 2016 (in thousands):
2015
2016
Accounts Receivable
$
49,142
$
51,865
Less: Allowance for doubtful accounts
(16,291
)
(16,185
)
Accounts receivable, net
$
32,851
$
35,680</t>
  </si>
  <si>
    <t>Property and Equipment (Tables)</t>
  </si>
  <si>
    <t>Property and Equipment, Including Assets Acquired Under Capital Leases</t>
  </si>
  <si>
    <t>Property and equipment, including assets acquired under capital leases, as of December 31, 2015 and 2016 consisted of the following (in thousands):
Estimated useful
life (years)
2015
2016
Laboratory, office and data processing equipment
3 – 5
$
19,436
$
21,711
Leasehold improvements
5 – 10
7,079
6,454
Furniture, fixtures and other
3 – 5
1,168
1,293
Software
3
5,814
6,755
Vehicles
3 – 5
372
363
33,869
36,576
Less accumulated depreciation
(27,674
)
(29,768
)
6,195
6,808
Assets to be placed in service
2,451
709
$
8,646
$
7,517</t>
  </si>
  <si>
    <t>Goodwill and Intangible Assets (Tables)</t>
  </si>
  <si>
    <t>Adjustments to Goodwill</t>
  </si>
  <si>
    <t>The following table presents adjustments to goodwill during the years ended December 31, 2015 and 2016 (in thousands):
2015
2016
Goodwill, beginning of period
$
177,774
$
125,188
Acquisitions
4,139
2,285
Goodwill impairment
(56,725
)
(6,718
)
Goodwill, end of period
$
125,188
$
120,755</t>
  </si>
  <si>
    <t>Intangible Assets and the Related Accumulated Amortization</t>
  </si>
  <si>
    <t>The Company’s balances for intangible assets as of December 31, 2015 and 2016 and the related accumulated amortization are set forth in the table below (in thousands):
Weighted Average
December 31, 2015
Range
Amortization
Accumulated
(Years)
Period (Years)
Cost
Amortization
Net
Amortizing intangible assets:
Customer relationships
7 – 10
8
$
130,748
$
(99,516
)
$
31,232
Health care facility agreements
15
15
43,580
(10,303
)
33,277
Non-compete agreements
3 – 5
4
5,729
(4,544
)
1,185
Total intangible assets
$
180,057
$
(114,363
)
$
65,694
Weighted Average
December 31, 2016
Range
Amortization
Accumulated
(Years)
Period (Years)
Cost
Amortization
Net
Amortizing intangible assets:
Customer relationships
7 – 10
8
$
130,748
$
(115,268
)
$
15,480
Health care facility agreements
15
15
48,970
(13,794
)
35,176
Non-compete agreements
3 – 5
4
6,199
(5,001
)
1,198
Total intangible assets
$
185,917
$
(134,063
)
$
51,854</t>
  </si>
  <si>
    <t>Estimated Future Amortization Expense</t>
  </si>
  <si>
    <t>As of December 31, 2016, estimated future amortization expense is as follows (in thousands):
Year Ending December 31,
2017
$
14,081
2018
6,676
2019
4,847
2020
4,727
2021
4,252
Thereafter
17,271
$
51,854</t>
  </si>
  <si>
    <t>Accounts Payable,  Accrued Expenses and Other Current Liabilities (Tables)</t>
  </si>
  <si>
    <t>Summary of Accounts Payable, Accrued Expenses and Other Current Liabilities</t>
  </si>
  <si>
    <t>Accounts payable, accrued expenses and other current liabilities as of December 31, 2015 and 2016 consisted of the following (in thousands):
2015
2016
Accounts payable and accrued payables
$
11,513
$
11,797
Reserve for medical claims
2,200
1,875
Other accrued expenses
3,126
4,752
$
16,839
$
18,424</t>
  </si>
  <si>
    <t>Long-Term Debt (Tables)</t>
  </si>
  <si>
    <t>Long-term debt consists of the following as of December 31, 2015 and 2016 (in thousands):
2015
2016
Senior Notes
$
200,000
$
200,000
Term loans
164,000
162,000
Delayed draw term loans
25,000
35,000
Notes payable
133
67
Capital lease obligations
129
50
389,262
397,117
Less:
Original issue discount, net
(3,877
)
(2,759
)
Debt issuance costs, net
(5,621
)
(3,636
)
Current portion
(2,147
)
(191,681
)
Long-term debt, net of current portion
$
377,617
$
199,041</t>
  </si>
  <si>
    <t>Future Debt Maturities</t>
  </si>
  <si>
    <t>As of December 31, 2016, future debt maturities are as follows (in thousands):
Year Ending December 31,
2017*
$
197,112
2018
200,005
2019*
-
$
397,117
*
The Company’s senior secured credit facility matures on July 14, 2019, but is subject to a maturity date of October 14, 2017 and would be become due on such date if the Company’s Senior Notes are not refinanced or their maturity is not extended prior to October 14, 2017. As of December 31, 2016, the amounts due under the term loans are classified as current liabilities and the future debt maturities in 2017 include $194.4 million for the accelerated balance of the term loans. However, as discussed in Note 1 under the sub-heading “Going Concern Considerations,”</t>
  </si>
  <si>
    <t>Equity-Based Compensation (Tables)</t>
  </si>
  <si>
    <t>Summary of weighted average grant-date fair values of options and weighted average assumptions</t>
  </si>
  <si>
    <t xml:space="preserve">During the year ended December 31, 2016 no options were granted or exercised. The following table shows the weighted average grant date fair values of options and the weighted average assumptions that the Company used to develop the fair value estimates for the years ended December 31, 2014, 2015 and 2016:
2014
2015
2016
Weighted average fair value of options at grant date
$
0.00
$
0.23
N/A
Expected volatility
40%
40%
N/A
Dividend yield
0.0%
0.0%
N/A
Risk-free interest rate
1.8%
1.8%
N/A
Expected term, in years
6.5
6.5
N/A </t>
  </si>
  <si>
    <t>Summary of option activity</t>
  </si>
  <si>
    <t>The following table summarizes the option activity for the years ended December 31, 2015 and 2016.
Weighted
Weighted
Aggregate
Number
Average
Average
Intrinsic
of
Exercise
Remaining
Value
Options
Price
Term (years)
(in thousands)
Outstanding at January 1, 2015
1,648,000
$
2.00
Granted
115,000
2.00
Exercised
-
N/A
Forfeited or cancelled
(218,000
)
2.00
Outstanding at December 31, 2015
1,545,000
$
2.00
6.6
$
-
Vested and expected to vest at December 31, 2015
1,481,154
$
2.00
7.2
$
-
Exercisable at December 31, 2015
761,950
$
2.00
6.6
$
-
Outstanding at January 1, 2016
1,545,000
$
2.00
Granted
-
N/A
Exercised
-
N/A
Forfeited or cancelled
(57,500
)
2.00
Outstanding at December 31, 2016
1,487,500
$
2.00
5.9
$
-
Vested and expected to vest at December 31, 2016
1,457,653
$
2.00
6.2
$
-
Exercisable at December 31, 2016
988,226
$
2.00
5.9
$
-</t>
  </si>
  <si>
    <t>Commitments and Contingencies (Tables)</t>
  </si>
  <si>
    <t>Schedule of Remaining Minimum Purchase Commitments</t>
  </si>
  <si>
    <t>At December 31, 2016, the remaining minimum purchase commitments are as follows (in thousands):
Year Ending December 31,
2017
$
2,134
2018
829
2019
790
2020
788
2021
97
$
4,638</t>
  </si>
  <si>
    <t>Aggregate Future Minimum Annual Rentals under the Lease Agreements</t>
  </si>
  <si>
    <t>The Company leases various office and medical laboratory facilities and equipment under non-cancelable lease agreements with varying terms through February 2026. The terms of some of the facility leases require the Company to pay for certain taxes or common utility charges. Rent expense, including these taxes and common utility charges, was $4.9 million, $5.1 million, and $6.7 million for the years ended December 31, 2014, 2015, and 2016, respectively. Rent expense for the year ended December 31, 2016 included approximately $1.0 million to accrue the present value of the future lease payments stipulated under the lease agreements for 2 facilities vacated during 2016. Rent expense associated with operating leases that include scheduled rent increases and tenant incentives are recorded on a straight-line basis over the term of the lease. Aggregate future minimum annual rentals under the lease agreements as of December 31, 2016 are as follows (in thousands):
Year Ending December 31,
2017
$
5,425
2018
5,174
2019
4,581
2020
2,983
2021
2,187
Thereafter
3,570
$
23,920</t>
  </si>
  <si>
    <t>Fair Value of Financial Instruments (Tables)</t>
  </si>
  <si>
    <t>Summary of the Company's Fair Value Instruments Categorized by their Fair Value</t>
  </si>
  <si>
    <t>The following is a summary of the Company’s fair value instruments categorized by their fair value input level as of December 31, 2015 (in thousands):
Quoted Prices
Significant Other
Significant
in Active
Observable
Unobservable
Markets
Inputs
Inputs
Fair Value
Level 1
Level 2
Level 3
Liabilities:
Current portion of fair value of contingent consideration
$
4,820
$
-
$
-
$
4,820
Fair value of contingent consideration, net of current portion
$
8,320
$
-
$
-
$
8,320
The following is a summary of the Company’s fair value instruments categorized by their fair value input level as of December 31, 2016 (in thousands):
Quoted Prices
Significant Other
Significant
in Active
Observable
Unobservable
Markets
Inputs
Inputs
Fair Value
Level 1
Level 2
Level 3
Liabilities:
Current portion of fair value of contingent consideration
$
4,834
$
-
$
-
$
4,834
Fair value of contingent consideration, net of current portion
$
5,900
$
-
$
-
$
5,900</t>
  </si>
  <si>
    <t>Roll-forward of the Company's Level 3 Fair Value Instruments</t>
  </si>
  <si>
    <t>The following is a roll-forward of the Company’s Level 3 fair value instruments for the years ended December 31, 2015 and 2016 (in thousands):
Beginning
Total (Gains)
Ending
Balance
Losses Realized
Balance
January 1,
and Unrealized
Issuances
Settlements
December
Year ended December 31, 2015
Contingent consideration
$
9,050
$
1,656
$
6,940
$
(4,506
)
$
13,140
Year ended December 31, 2016
Contingent consideration
$
13,140
$
1,866
$
1,100
$
(5,372
)
$
10,734</t>
  </si>
  <si>
    <t>Schedule of Non-recurring Fair Value Measurements and Related Impairment Charges Recognized</t>
  </si>
  <si>
    <t>The following table presents the non-recurring fair value measurements and related impairment charges recognized for the years ended December 31, 2015 and 2016 (in thousands):
Quoted Prices
Significant Other
Significant
in Active
Observable
Unobservable
Markets
Inputs
Inputs
Fair Value
Level 1
Level 2
Level 3
Impairments
Year ended December 31, 2015
Goodwill
$
38,628
$
-
$
-
$
38,628
$
56,725
Year ended December 31, 2016
Goodwill
$
10,023
$
-
$
-
$
10,023
$
6,718</t>
  </si>
  <si>
    <t>Income Taxes (Tables)</t>
  </si>
  <si>
    <t>Summary of Provision for Income Taxes</t>
  </si>
  <si>
    <t xml:space="preserve">The provision for income taxes for certain of the Company’s subsidiaries structured as corporations and states that tax partnerships for the years ended December 31, 2014, 2015 and 2016 consist of the following (in thousands):
2014
2015
2016
Current:
Federal
$
(639
)
$
680
$
1,251
State
250
337
222
Total current provision
(389
)
1,017
1,473
Deferred:
Federal
(3,441
)
(1,717
)
(1,807
)
State
(264
)
(178
)
(76
)
Total deferred benefit
(3,705
)
(1,895
)
(1,883
)
Total benefit for income taxes
$
(4,094
)
$
(878
)
$
(410
) </t>
  </si>
  <si>
    <t>Summary of Reconciliation of Provision for Income Taxes</t>
  </si>
  <si>
    <t xml:space="preserve">A reconciliation of the provision for income taxes with amounts determined by applying the statutory U.S. federal income tax rate of 34% to actual income taxes, primarily for the Company’s subsidiaries structured as corporations for the years ended December 31, 2014, 2015 and 2016 was as follows (in thousands):
2014
2015
2016
Income tax benefit at statutory rate of 34 percent
$
(20,278
)
$
(28,645
)
$
(10,048
)
Income tax (provision) benefit to partnership
15,308
26,137
7,299
Impairment of goodwill on non-deductible stock acquisitions
1,029
1,480
2,284
Change in fair value of contingent consideration
(321
)
87
46
Change in federal and state deferred tax rate
42
(180
)
23
Provision (benefit) for state income taxes
(92
)
9
55
Valuation allowance
172
301
29
Other permanent differences
46
(67
)
(98
)
Benefit for income taxes
$
(4,094
)
$
(878
)
$
(410
)
Effective income tax rate
7
%
1
%
1
% </t>
  </si>
  <si>
    <t>Summary of Company's Deferred Tax Assets and Liabilities</t>
  </si>
  <si>
    <t xml:space="preserve">The following is a summary of the Company’s deferred tax assets and liabilities as of December 31, 2015 and 2016, respectively (in thousands):
2015
2016
Deferred tax assets:
Allowance for doubtful accounts
$
154
$
146
Alternative minimum tax credit
52
5
Accrued wages
100
121
Other accrued expenses
340
4
Reserve for lease abandonments
-
350
Intangible assets acquired
3,415
2,883
Net operating losses
3,416
3,665
Valuation allowance
(6,543
)
(6,569
)
Total deferred tax assets:
$
934
$
605
Deferred tax liabilities:
Intangible assets acquired
(6,873
)
(4,839
)
Current portion cash to accrual adjustment
(50
)
(51
)
Change from cash to accrual basis
of accounting by the businesses acquired
(50
)
-
Self-insured health insurance
(164
)
(22
)
Property and equipment
(270
)
(283
)
Total deferred tax liabilities
$
(7,407
)
$
(5,195
)
Total deferred tax liabilities, net
$
(6,473
)
$
(4,590
) </t>
  </si>
  <si>
    <t>Guarantor Subsidiaries (Tables)</t>
  </si>
  <si>
    <t>Consolidating Balance Sheets</t>
  </si>
  <si>
    <t>Consolidating Balance Sheets (in thousands):
Aurora
Diagnostics
Subsidiary
Non-Guarantor
Consolidating
Consolidated
December 31, 2015
Holdings, LLC
Guarantors
Subsidiaries
Adjustments
Total
Assets
Current Assets
Cash and cash equivalents
$
17,833
$
1,198
$
54
$
-
$
19,085
Accounts receivable, net
759
16,317
15,775
-
32,851
Prepaid expenses and other assets
1,890
1,292
1,139
-
4,321
Prepaid income taxes
-
60
115
-
175
Deferred tax assets
-
-
-
-
-
Total current assets
20,482
18,867
17,083
-
56,432
Property and equipment, net
2,453
6,193
-
-
8,646
Other Assets:
Intercompany receivable
373,041
-
-
(373,041
)
-
Deferred debt issue costs, net
453
-
-
-
453
Deposits and other noncurrent assets
345
143
108
-
596
Goodwill
-
77,110
48,078
-
125,188
Intangible assets, net
118
34,450
31,126
-
65,694
373,957
111,703
79,312
(373,041
)
191,931
$
396,892
$
136,763
$
96,395
$
(373,041
)
$
257,009
Liabilities and Members' Equity (Deficit)
Current Liabilities
Current portion of long-term debt
$
2,021
$
126
$
-
$
-
$
2,147
Current portion of fair value of contingent consideration
-
1,013
3,807
-
4,820
Accounts payable, accrued expenses and other current liabilities
9,979
2,543
4,317
-
16,839
Accrued compensation
2,784
2,378
1,868
-
7,030
Accrued interest
14,228
-
-
-
14,228
Total current liabilities
29,012
6,060
9,992
-
45,064
Intercompany payable
-
170,121
202,920
(373,041
)
-
Long-term debt, net of current portion
377,562
55
-
-
377,617
Deferred tax liabilities
-
2,443
4,030
-
6,473
Accrued management fees, related parties
8,633
-
-
-
8,633
Fair value of contingent consideration, net of current portion
-
1,367
6,953
-
8,320
Other liabilities
1,603
-
82
-
1,685
Members' Equity (Deficit)
(19,918
)
(43,283
)
(127,582
)
-
(190,783
)
$
396,892
$
136,763
$
96,395
$
(373,041
)
$
257,009
Aurora
Diagnostics
Subsidiary
Non-Guarantor
Consolidating
Consolidated
December 31, 2016
Holdings, LLC
Guarantors
Subsidiaries
Adjustments
Total
Assets
Current Assets
Cash and cash equivalents
$
18,247
$
22
$
302
$
-
$
18,571
Accounts receivable, net
-
17,258
18,422
-
35,680
Prepaid expenses and other assets
1,832
1,430
1,234
-
4,496
Total current assets
20,079
18,710
19,958
-
58,747
Property and equipment, net
1,692
5,825
-
-
7,517
Other Assets:
Intercompany receivable
227,237
-
-
(227,237
)
-
Deferred debt issue costs, net
327
-
-
-
327
Deposits and other noncurrent assets
345
167
87
-
599
Goodwill
-
70,722
50,033
-
120,755
Intangible assets, net
-
22,401
29,453
-
51,854
227,909
93,290
79,573
(227,237
)
173,535
$
249,680
$
117,825
$
99,531
$
(227,237
)
$
239,799
Liabilities and Members' Equity (Deficit)
Current Liabilities
Current portion of long-term debt
$
191,605
$
76
$
-
$
-
$
191,681
Current portion of fair value of contingent consideration
-
1,027
3,807
-
4,834
Accounts payable, accrued expenses and other current liabilities
10,090
2,941
5,393
-
18,424
Accrued compensation
2,338
2,652
1,924
-
6,914
Accrued interest
14,169
-
-
-
14,169
Total current liabilities
218,202
6,696
11,124
-
236,022
Intercompany payable
-
148,139
79,098
(227,237
)
-
Long-term debt, net of current portion
199,040
1
-
-
199,041
Deferred tax liabilities
-
1,675
2,915
-
4,590
Accrued management fees, related parties
11,473
-
-
-
11,473
Fair value of contingent consideration, net of current portion
-
643
5,257
-
5,900
Other liabilities
1,422
-
1,137
-
2,559
Members' Equity (Deficit)
(180,457
)
(39,329
)
-
-
(219,786
)
$
249,680
$
117,825
$
99,531
$
(227,237
)
$
239,799</t>
  </si>
  <si>
    <t>Consolidating Statements of Operations</t>
  </si>
  <si>
    <t xml:space="preserve">Consolidating Statements of Operations (in thousands):
Aurora
For the Year Ended
Diagnostics
Subsidiary
Non-Guarantor
Consolidated
December 31, 2014
Holdings, LLC
Guarantors
Subsidiaries
Total
Net revenue
$
-
$
138,447
$
104,114
$
242,561
Operating costs and expenses:
Cost of services
-
56,066
76,199
132,265
Selling, general and administrative expenses
20,102
22,949
18,769
61,820
Provision for doubtful accounts
-
7,857
8,743
16,600
Intangible asset amortization expense
-
11,866
6,226
18,092
Management fees
19,039
12,067
(28,647
)
2,459
Impairment of goodwill and other intangible assets
-
15,115
12,401
27,516
Gain on sale of facility
-
(957
)
-
(957
)
Acquisition and business development costs
1,046
-
-
1,046
Change in fair value of contingent consideration
-
494
4,442
4,936
Total operating costs and expenses
40,187
125,457
98,133
263,777
Income (loss) from operations
(40,187
)
12,990
5,981
(21,216
)
Other income (expense):
Interest expense
(24,616
)
(1,316
)
(10,065
)
(35,997
)
Write-off of deferred debt issue costs
(1,639
)
-
-
(1,639
)
Loss on extinguishment of debt
(805
)
-
-
(805
)
Other income
-
9
6
15
Total other expense, net
(27,060
)
(1,307
)
(10,059
)
(38,426
)
Income (loss) from operations before income taxes
(67,247
)
11,683
(4,078
)
(59,642
)
Provision (benefit) for income taxes
21
(37
)
(4,078
)
(4,094
)
Net (loss) income
$
(67,268
)
$
11,720
$
-
$
(55,548
)
Aurora
For the Year Ended
Diagnostics
Subsidiary
Non-Guarantor
Consolidated
December 31, 2015
Holdings, LLC
Guarantors
Subsidiaries
Total
Net revenue
$
473
$
149,200
$
114,071
$
263,744
Operating costs and expenses:
Cost of services
319
61,092
81,252
142,663
Selling, general and administrative expenses
22,006
26,772
18,112
66,890
Provision for doubtful accounts
-
9,190
7,407
16,597
Intangible asset amortization expense
-
12,549
6,498
19,047
Management fees
20,442
-
(17,828
)
2,614
Impairment of goodwill and other intangible assets
-
48,732
7,993
56,725
Acquisition and business development costs
889
-
-
889
Change in fair value of contingent consideration
-
190
1,466
1,656
Total operating costs and expenses
43,656
158,525
104,900
307,081
Income (loss) from operations
(43,183
)
(9,325
)
9,171
(43,337
)
Other income (expense):
Interest expense
(28,230
)
(2,199
)
(10,551
)
(40,980
)
Other income
-
1
3
4
Total other expense, net
(28,230
)
(2,198
)
(10,548
)
(40,976
)
Loss from operations before income taxes
(71,413
)
(11,523
)
(1,377
)
(84,313
)
Provision (benefit) for income taxes
35
464
(1,377
)
(878
)
Net loss
$
(71,448
)
$
(11,987
)
$
-
$
(83,435
)
Aurora
For the Year Ended
Diagnostics
Subsidiary
Non-Guarantor
Consolidated
December 31, 2016
Holdings, LLC
Guarantors
Subsidiaries
Total
Net revenue
$
-
$
155,514
$
128,525
$
284,039
Operating costs and expenses:
Cost of services
-
65,927
85,545
151,472
Selling, general and administrative expenses
21,561
28,596
20,157
70,314
Provision for doubtful accounts
-
7,880
7,909
15,789
Intangible asset amortization expense
-
12,788
6,912
19,700
Management fees
(4,624
)
12,394
(4,930
)
2,840
Impairment of goodwill and other intangible assets
-
6,718
-
6,718
Write-off of financing transaction costs
1,494
-
-
1,494
Acquisition and business development costs
1,454
-
-
1,454
Change in fair value of contingent consideration
-
240
1,626
1,866
Total operating costs and expenses
19,885
134,543
117,219
271,647
Income (loss) from operations
(19,885
)
20,971
11,306
12,392
Other income (expense):
Interest expense
(27,634
)
(2,791
)
(11,520
)
(41,945
)
Total other expense, net
(27,634
)
(2,791
)
(11,520
)
(41,945
)
Loss from operations before income taxes
(47,519
)
18,180
(214
)
(29,553
)
Provision (benefit) for income taxes
-
(196
)
(214
)
(410
)
Net loss
$
(47,519
)
$
18,376
$
-
$
(29,143
) </t>
  </si>
  <si>
    <t>Consolidating Statements of Cash Flows</t>
  </si>
  <si>
    <t>Consolidating Statements of Cash Flows (in thousands):
Aurora
For the Year Ended
Diagnostics
Subsidiary
Non-Guarantor
Consolidated
December 31, 2014
Holdings, LLC
Guarantors
Subsidiaries
Total
Cash Flows From Operating Activities:
Net (loss) income
$
(67,268
)
$
11,720
$
-
$
(55,548
)
Adjustments to reconcile net (loss) income to net cash provided by operating activities
5,727
33,404
16,774
55,905
Changes in assets and liabilities, net of effects of acquisitions
63,354
(39,629
)
(16,248
)
7,477
Net cash provided by operating activities
1,813
5,495
526
7,834
Net cash used in investing activities
(15,906
)
(5,194
)
(712
)
(21,812
)
Net cash provided by (used in) financing activities
39,102
(109
)
-
38,993
Net increase (decrease) in cash
25,009
192
(186
)
25,015
Cash and cash equivalents, beginning of period
1,200
-
207
1,407
Cash and cash equivalents, end of period
$
26,209
$
192
$
21
$
26,422
Aurora
For the Year Ended
Diagnostics
Subsidiary
Non-Guarantor
Consolidated
December 31, 2015
Holdings, LLC
Guarantors
Subsidiaries
Total
Cash Flows From Operating Activities:
Net loss
$
(71,448
)
$
(11,987
)
$
-
$
(83,435
)
Adjustments to reconcile net loss to net cash (used in) provided by operating activities
4,638
63,366
15,153
83,157
Changes in assets and liabilities, net of effects of acquisitions
62,379
(48,757
)
(11,014
)
2,608
Net cash (used in) provided by operating activities
(4,431
)
2,622
4,139
2,330
Net cash used in investing activities
(16,483
)
(1,559
)
(4,106
)
(22,148
)
Net cash provided by (used in) financing activities
12,538
(57
)
-
12,481
Net increase (decrease) in cash
(8,376
)
1,006
33
(7,337
)
Cash and cash equivalents, beginning of period
26,209
192
21
26,422
Cash and cash equivalents, end of period
$
17,833
$
1,198
$
54
$
19,085
Aurora
For the Year Ended
Diagnostics
Subsidiary
Non-Guarantor
Consolidated
December 31, 2016
Holdings, LLC
Guarantors
Subsidiaries
Total
Cash Flows From Operating Activities:
Net loss
$
(47,519
)
$
18,376
$
-
$
(29,143
)
Adjustments to reconcile net loss to net cash (used in) provided by operating activities
5,904
14,989
8,594
29,487
Changes in assets and liabilities, net of effects of acquisitions
41,062
(30,506
)
(3,924
)
6,632
Net cash (used in) provided by operating activities
(553
)
2,859
4,670
6,976
Net cash used in investing activities
(6,644
)
(3,977
)
(4,422
)
(15,043
)
Net cash provided by (used in) financing activities
7,611
(58
)
-
7,553
Net increase (decrease) in cash
414
(1,176
)
248
(514
)
Cash and cash equivalents, beginning of period
17,833
1,198
54
19,085
Cash and cash equivalents, end of period
$
18,247
$
22
$
302
$
18,571</t>
  </si>
  <si>
    <t>Nature of Business; Going Concern Considerations; Sale of Leased Facility; Summary of Significant Accounting Policies; and Recent Accounting Standards (Details Textual)</t>
  </si>
  <si>
    <t>Mar. 30, 2017USD ($)</t>
  </si>
  <si>
    <t>Dec. 20, 2010USD ($)</t>
  </si>
  <si>
    <t>Dec. 31, 2016USD ($)Segment</t>
  </si>
  <si>
    <t>Dec. 31, 2014USD ($)</t>
  </si>
  <si>
    <t>Dec. 31, 2015USD ($)</t>
  </si>
  <si>
    <t>Nature Of Business Working Capital Facility Sale Significant Accounting Policies And Recent Accounting Standards [Line Items]</t>
  </si>
  <si>
    <t>Number of reportable segment | Segment</t>
  </si>
  <si>
    <t>Business acquisition, operating assets</t>
  </si>
  <si>
    <t>Senior Notes</t>
  </si>
  <si>
    <t>Gross debt</t>
  </si>
  <si>
    <t>Debt Instrument, maturity date</t>
  </si>
  <si>
    <t>Jan. 15,
		2018</t>
  </si>
  <si>
    <t>Senior notes</t>
  </si>
  <si>
    <t>Senior Notes | Subsequent Event</t>
  </si>
  <si>
    <t>Debt instrument exchange offer closing date</t>
  </si>
  <si>
    <t>May 30,
		2017</t>
  </si>
  <si>
    <t>Percentage of debt instrument holders not participated in exchange offer</t>
  </si>
  <si>
    <t>2.00%</t>
  </si>
  <si>
    <t>Senior Notes | Minimum | Subsequent Event</t>
  </si>
  <si>
    <t>Percentage of debt instrument holders with non-binding term sheet</t>
  </si>
  <si>
    <t>98.00%</t>
  </si>
  <si>
    <t>Senior Notes | Maximum | Subsequent Event</t>
  </si>
  <si>
    <t>Warrants to purchase equity interests percentage</t>
  </si>
  <si>
    <t>15.00%</t>
  </si>
  <si>
    <t>New Senior Notes | Subsequent Event</t>
  </si>
  <si>
    <t>Jan. 15,
		2020</t>
  </si>
  <si>
    <t>New Senior Notes | Maximum | Subsequent Event</t>
  </si>
  <si>
    <t>Senior Secured Credit Facility</t>
  </si>
  <si>
    <t>Line of credit facility expired date</t>
  </si>
  <si>
    <t>Jul. 14,
		2019</t>
  </si>
  <si>
    <t>Credit facility, earlier maturity date</t>
  </si>
  <si>
    <t>Oct. 14,
		2017</t>
  </si>
  <si>
    <t>Nature of Business; Going Concern Considerations; Sale of Leased Facility; Summary of Significant Accounting Policies; and Recent Accounting Standards (Details Textual1)</t>
  </si>
  <si>
    <t>Nov. 30, 2016USD ($)ReportingUnit</t>
  </si>
  <si>
    <t>Nov. 30, 2015USD ($)ReportingUnit</t>
  </si>
  <si>
    <t>Nov. 30, 2014USD ($)ReportingUnit</t>
  </si>
  <si>
    <t>Jun. 30, 2015USD ($)ReportingUnit</t>
  </si>
  <si>
    <t>Dec. 31, 2016USD ($)SegmentReportingUnit</t>
  </si>
  <si>
    <t>Goodwill impairment</t>
  </si>
  <si>
    <t>Number of reporting units related to write down of the goodwill | ReportingUnit</t>
  </si>
  <si>
    <t>Non-cash impairment expense</t>
  </si>
  <si>
    <t>Maximum</t>
  </si>
  <si>
    <t>Amounts insured by Federal Deposit Insurance Corporation</t>
  </si>
  <si>
    <t>Property plant and equipment useful life</t>
  </si>
  <si>
    <t>10 years</t>
  </si>
  <si>
    <t>Average useful life amortized</t>
  </si>
  <si>
    <t>15 years</t>
  </si>
  <si>
    <t>Minimum</t>
  </si>
  <si>
    <t>3 years</t>
  </si>
  <si>
    <t>Medicare and Medicaid Programs | Net Revenues</t>
  </si>
  <si>
    <t>Percentage of revenue</t>
  </si>
  <si>
    <t>24.00%</t>
  </si>
  <si>
    <t>22.00%</t>
  </si>
  <si>
    <t>Private Insurance | Net Revenues</t>
  </si>
  <si>
    <t>58.00%</t>
  </si>
  <si>
    <t>60.00%</t>
  </si>
  <si>
    <t>Physicians and Individual Patients | Net Revenues</t>
  </si>
  <si>
    <t>18.00%</t>
  </si>
  <si>
    <t>Nature of Business; Going Concern Considerations; Sale of Leased Facility; Summary of Significant Accounting Policies; and Recent Accounting Standards (Details Textual 2) - USD ($)</t>
  </si>
  <si>
    <t>Jul. 31, 2014</t>
  </si>
  <si>
    <t>Dec. 20, 2010</t>
  </si>
  <si>
    <t>Apr. 10, 2015</t>
  </si>
  <si>
    <t>Line of credit facility, maximum borrowing capacity</t>
  </si>
  <si>
    <t>Credit facility maturity period</t>
  </si>
  <si>
    <t>5 years</t>
  </si>
  <si>
    <t>New Senior Secured Credit Facility</t>
  </si>
  <si>
    <t>Related cost incurred on senior notes</t>
  </si>
  <si>
    <t>Delayed Draw Term Loan B Facility</t>
  </si>
  <si>
    <t>Credit Facility</t>
  </si>
  <si>
    <t>Revolving Credit Facility</t>
  </si>
  <si>
    <t>Deferred debt issue costs, gross</t>
  </si>
  <si>
    <t>Nature of Business; Going Concern Considerations; Sale of Leased Facility; Summary of Significant Accounting Policies; and Recent Accounting Standards (Details Textual 3) - USD ($) $ in Thousands</t>
  </si>
  <si>
    <t>Reserve for medical claims</t>
  </si>
  <si>
    <t>Expected insurance recoveries</t>
  </si>
  <si>
    <t>Medical Claims Insurance Costs</t>
  </si>
  <si>
    <t>Deferred debt issue costs included in long-term debt</t>
  </si>
  <si>
    <t>Accounting Standards Update 2015-03</t>
  </si>
  <si>
    <t>Acquisitions (Details Textual)</t>
  </si>
  <si>
    <t>Apr. 08, 2016Hospital_Pathology_Practice</t>
  </si>
  <si>
    <t>Mar. 31, 2016USD ($)Hospital_Pathology_Practice</t>
  </si>
  <si>
    <t>Jul. 15, 2015USD ($)</t>
  </si>
  <si>
    <t>Jul. 15, 2015USD ($)Pathology_Practice</t>
  </si>
  <si>
    <t>Jul. 15, 2015USD ($)Billing_Service</t>
  </si>
  <si>
    <t>Oct. 31, 2014Pathology_Practice</t>
  </si>
  <si>
    <t>Sep. 30, 2014USD ($)Pathology_Practice</t>
  </si>
  <si>
    <t>Jun. 30, 2014Pathology_Practice</t>
  </si>
  <si>
    <t>Mar. 31, 2017USD ($)Hospital_Pathology_Practice</t>
  </si>
  <si>
    <t>Apr. 30, 2014USD ($)</t>
  </si>
  <si>
    <t>Dec. 31, 2016USD ($)</t>
  </si>
  <si>
    <t>Oct. 29, 2015</t>
  </si>
  <si>
    <t>Apr. 10, 2015USD ($)</t>
  </si>
  <si>
    <t>Jul. 31, 2014USD ($)</t>
  </si>
  <si>
    <t>Business Acquisition [Line Items]</t>
  </si>
  <si>
    <t>Expensed transaction cost</t>
  </si>
  <si>
    <t>Aggregate net cash consideration paid</t>
  </si>
  <si>
    <t>Maximum amount of contingent consideration</t>
  </si>
  <si>
    <t>Tax deductible goodwill related to acquisition</t>
  </si>
  <si>
    <t>Final settlement of the contingent note</t>
  </si>
  <si>
    <t>Liabilities assumed in acquisitions</t>
  </si>
  <si>
    <t>Payment of consideration under contingent notes</t>
  </si>
  <si>
    <t>Fair value of contingent consideration</t>
  </si>
  <si>
    <t>Delayed Draw Term Loan B</t>
  </si>
  <si>
    <t>Subordinated Unsecured Contingent Note</t>
  </si>
  <si>
    <t>Contingent consideration payable, period</t>
  </si>
  <si>
    <t>First Two Pathology Practices</t>
  </si>
  <si>
    <t>Number of businesses acquired | Pathology_Practice</t>
  </si>
  <si>
    <t>Percentage of equity acquired</t>
  </si>
  <si>
    <t>100.00%</t>
  </si>
  <si>
    <t>Third Pathology Practice</t>
  </si>
  <si>
    <t>Line of credit facility outstanding amount</t>
  </si>
  <si>
    <t>Fourth Pathology Practice</t>
  </si>
  <si>
    <t>Fair value of additional consideration issued</t>
  </si>
  <si>
    <t>Estimated future payments</t>
  </si>
  <si>
    <t>2014 Acquisitions</t>
  </si>
  <si>
    <t>2015 Acquisitions</t>
  </si>
  <si>
    <t>Number of businesses acquired</t>
  </si>
  <si>
    <t>Revenue contributed by acquisition</t>
  </si>
  <si>
    <t>Net income contributed by acquisition</t>
  </si>
  <si>
    <t>2015 Acquisitions | Delayed Draw Term Loan</t>
  </si>
  <si>
    <t>2015 Acquisitions | Subordinated Unsecured Contingent Note</t>
  </si>
  <si>
    <t>2015 Acquisitions | Subordinated Unsecured Contingent Note | Minimum</t>
  </si>
  <si>
    <t>2015 Acquisitions | Subordinated Unsecured Contingent Note | Maximum</t>
  </si>
  <si>
    <t>6 years</t>
  </si>
  <si>
    <t>Ohio Based Pathology Practice</t>
  </si>
  <si>
    <t>Oregon Hospital Based Pathology Practice</t>
  </si>
  <si>
    <t>2016 Acquisitions</t>
  </si>
  <si>
    <t>Number of businesses acquired | Hospital_Pathology_Practice</t>
  </si>
  <si>
    <t>2016 Acquisitions | Delayed Draw Term Loan B</t>
  </si>
  <si>
    <t>2016 Acquisitions | Subordinated Unsecured Contingent Note</t>
  </si>
  <si>
    <t>Florida Hospital Based Pathology Practice</t>
  </si>
  <si>
    <t>2015 and 2016 Acquisitions</t>
  </si>
  <si>
    <t>Acquisitions completed subsequent to January 1, 2009</t>
  </si>
  <si>
    <t>2017 Acquisitions | Subsequent Event</t>
  </si>
  <si>
    <t>Acquisitions (Details) - USD ($) $ in Thousands</t>
  </si>
  <si>
    <t>Net cash paid for acquisitions, net of cash acquired</t>
  </si>
  <si>
    <t>Cash</t>
  </si>
  <si>
    <t>Other assets</t>
  </si>
  <si>
    <t>Assets acquired</t>
  </si>
  <si>
    <t>Accounts payable and accrued expenses</t>
  </si>
  <si>
    <t>Liabilities assumed</t>
  </si>
  <si>
    <t>Net assets acquired</t>
  </si>
  <si>
    <t>Cash acquired</t>
  </si>
  <si>
    <t>Acquisitions (Details 1) - USD ($) $ in Thousands</t>
  </si>
  <si>
    <t>Business acquisition pro forma information</t>
  </si>
  <si>
    <t>Accounts Receivable (Details) - USD ($) $ in Thousands</t>
  </si>
  <si>
    <t>Less: Allowance for doubtful accounts</t>
  </si>
  <si>
    <t>Property and Equipment (Details) - USD ($) $ in Thousands</t>
  </si>
  <si>
    <t>Property Plant And Equipment [Line Items]</t>
  </si>
  <si>
    <t>Plant and Equipment, Gross, Total</t>
  </si>
  <si>
    <t>Property and equipment, including assets acquired under capital leases</t>
  </si>
  <si>
    <t>Less accumulated depreciation</t>
  </si>
  <si>
    <t>Assets to be placed in service</t>
  </si>
  <si>
    <t>Estimated useful life (years)</t>
  </si>
  <si>
    <t>Laboratory, office and data processing equipment</t>
  </si>
  <si>
    <t>Laboratory, office and data processing equipment | Minimum</t>
  </si>
  <si>
    <t>Laboratory, office and data processing equipment | Maximum</t>
  </si>
  <si>
    <t>Leasehold improvements</t>
  </si>
  <si>
    <t>Leasehold improvements | Minimum</t>
  </si>
  <si>
    <t>Leasehold improvements | Maximum</t>
  </si>
  <si>
    <t>Furniture, fixtures and other</t>
  </si>
  <si>
    <t>Furniture, fixtures and other | Minimum</t>
  </si>
  <si>
    <t>Furniture, fixtures and other | Maximum</t>
  </si>
  <si>
    <t>Software</t>
  </si>
  <si>
    <t>Vehicles</t>
  </si>
  <si>
    <t>Vehicles | Minimum</t>
  </si>
  <si>
    <t>Vehicles | Maximum</t>
  </si>
  <si>
    <t>Property and Equipment (Details Textual) - USD ($) $ in Millions</t>
  </si>
  <si>
    <t>Depreciation expense, inclusive of amortization of capital leases</t>
  </si>
  <si>
    <t>Goodwill and Intangible Assets (Details) - USD ($) $ in Thousands</t>
  </si>
  <si>
    <t>Nov. 30, 2016</t>
  </si>
  <si>
    <t>Nov. 30, 2015</t>
  </si>
  <si>
    <t>Nov. 30, 2014</t>
  </si>
  <si>
    <t>Jun. 30, 2015</t>
  </si>
  <si>
    <t>Goodwill, beginning of period</t>
  </si>
  <si>
    <t>Goodwill, end of period</t>
  </si>
  <si>
    <t>Goodwill and Intangible Assets (Details Textual)</t>
  </si>
  <si>
    <t>Mar. 31, 2017HospitalClientPractice</t>
  </si>
  <si>
    <t>Dec. 31, 2016USD ($)ReportingUnit</t>
  </si>
  <si>
    <t>Goodwill And Intangible Assets [Line Items]</t>
  </si>
  <si>
    <t>Number of reporting units | ReportingUnit</t>
  </si>
  <si>
    <t>Number of reporting units not tested for impairment | ReportingUnit</t>
  </si>
  <si>
    <t>Fair value assumption, average compound annual growth rate</t>
  </si>
  <si>
    <t>1.40%</t>
  </si>
  <si>
    <t>3.10%</t>
  </si>
  <si>
    <t>2.60%</t>
  </si>
  <si>
    <t>Forecast period</t>
  </si>
  <si>
    <t>Non-cash impairment expense of goodwill and intangible assets</t>
  </si>
  <si>
    <t>Number of unimpaired units | ReportingUnit</t>
  </si>
  <si>
    <t>Accumulated Impairment charges related to goodwill</t>
  </si>
  <si>
    <t>Subsequent Event</t>
  </si>
  <si>
    <t>Number of hospital clients not renewing contract | HospitalClient</t>
  </si>
  <si>
    <t>Number of practices with which contract not renewed by hospital client | Practice</t>
  </si>
  <si>
    <t>Reporting Unit One</t>
  </si>
  <si>
    <t>Fair values exceeds carrying values</t>
  </si>
  <si>
    <t>4.50%</t>
  </si>
  <si>
    <t>1.90%</t>
  </si>
  <si>
    <t>Reporting Unit Two</t>
  </si>
  <si>
    <t>9.10%</t>
  </si>
  <si>
    <t>4.00%</t>
  </si>
  <si>
    <t>Fair value assumption, discount rate</t>
  </si>
  <si>
    <t>12.90%</t>
  </si>
  <si>
    <t>15.80%</t>
  </si>
  <si>
    <t>13.90%</t>
  </si>
  <si>
    <t>14.10%</t>
  </si>
  <si>
    <t>1.60%</t>
  </si>
  <si>
    <t>19.40%</t>
  </si>
  <si>
    <t>21.30%</t>
  </si>
  <si>
    <t>17.00%</t>
  </si>
  <si>
    <t>15.30%</t>
  </si>
  <si>
    <t>Weighted Average</t>
  </si>
  <si>
    <t>54.50%</t>
  </si>
  <si>
    <t>23.50%</t>
  </si>
  <si>
    <t>25.00%</t>
  </si>
  <si>
    <t>Goodwill and Intangible Assets (Details 1) - USD ($) $ in Thousands</t>
  </si>
  <si>
    <t>Intangible assets and related accumulated amortization</t>
  </si>
  <si>
    <t>Cost</t>
  </si>
  <si>
    <t>Accumulated Amortization</t>
  </si>
  <si>
    <t>Amortization Period (Years)</t>
  </si>
  <si>
    <t>Customer Relationships</t>
  </si>
  <si>
    <t>Customer Relationships | Minimum</t>
  </si>
  <si>
    <t>7 years</t>
  </si>
  <si>
    <t>Customer Relationships | Maximum</t>
  </si>
  <si>
    <t>Customer Relationships | Weighted Average</t>
  </si>
  <si>
    <t>8 years</t>
  </si>
  <si>
    <t>Health Care Facility Agreements</t>
  </si>
  <si>
    <t>Health Care Facility Agreements | Weighted Average</t>
  </si>
  <si>
    <t>Non-compete Agreements</t>
  </si>
  <si>
    <t>Non-compete Agreements | Minimum</t>
  </si>
  <si>
    <t>Non-compete Agreements | Maximum</t>
  </si>
  <si>
    <t>Non-compete Agreements | Weighted Average</t>
  </si>
  <si>
    <t>4 years</t>
  </si>
  <si>
    <t>Goodwill and Intangible Assets (Details 2) - USD ($) $ in Thousands</t>
  </si>
  <si>
    <t>Estimated future amortization expense</t>
  </si>
  <si>
    <t>Thereafter</t>
  </si>
  <si>
    <t>Accounts Payable, Accrued Expenses and Other Current Liabilities (Details) - USD ($) $ in Thousands</t>
  </si>
  <si>
    <t>Summary of accounts payable and accrued expenses and other current liabilities</t>
  </si>
  <si>
    <t>Accounts payable and accrued payables</t>
  </si>
  <si>
    <t>Other accrued expenses</t>
  </si>
  <si>
    <t>Accounts payable, accrued expenses and other current liabilities, Total</t>
  </si>
  <si>
    <t>Long-Term Debt (Details Textual) - USD ($)</t>
  </si>
  <si>
    <t>Jan. 15, 2017</t>
  </si>
  <si>
    <t>May 26, 2010</t>
  </si>
  <si>
    <t>Jun. 30, 2019</t>
  </si>
  <si>
    <t>Dec. 31, 2018</t>
  </si>
  <si>
    <t>Dec. 31, 2017</t>
  </si>
  <si>
    <t>Sep. 30, 2017</t>
  </si>
  <si>
    <t>Jul. 15, 2015</t>
  </si>
  <si>
    <t>Debt Instrument [Line Items]</t>
  </si>
  <si>
    <t>Discounts under credit facility</t>
  </si>
  <si>
    <t>Annual amount from non-ordinary course asset sales</t>
  </si>
  <si>
    <t>Leverage ratio</t>
  </si>
  <si>
    <t>9.80%</t>
  </si>
  <si>
    <t>Minimum liquidity on last business day of any month</t>
  </si>
  <si>
    <t>Liquidity threshold amount</t>
  </si>
  <si>
    <t>Scenario, Forecast</t>
  </si>
  <si>
    <t>8.20%</t>
  </si>
  <si>
    <t>Interest coverage ratio</t>
  </si>
  <si>
    <t>1.10%</t>
  </si>
  <si>
    <t>1.05%</t>
  </si>
  <si>
    <t>1.00%</t>
  </si>
  <si>
    <t>Cerberus Business Finance, LLC</t>
  </si>
  <si>
    <t>Line of credit facility interest rate description</t>
  </si>
  <si>
    <t>Prior to the second amendment on April 10, 2015 discussed below, at the Company’s option, interest under the credit facility was either LIBOR, with a 1.25% floor, plus 7%, or at a base rate, with a 2.25% floor, plus 6%.</t>
  </si>
  <si>
    <t>Fee on undrawn amount, per annum</t>
  </si>
  <si>
    <t>2.25%</t>
  </si>
  <si>
    <t>Debt Instrument Installment Period One [Member] | Cerberus Business Finance, LLC</t>
  </si>
  <si>
    <t>Line of credit facility periodic principal payment</t>
  </si>
  <si>
    <t>Debt Instrument Installment Period Two [Member] | Cerberus Business Finance, LLC</t>
  </si>
  <si>
    <t>Debt Instrument Installment Period Three [Member] | Cerberus Business Finance, LLC</t>
  </si>
  <si>
    <t>Through July 31, 2017 | Cerberus Business Finance, LLC</t>
  </si>
  <si>
    <t>Voluntary prepayments under the credit facility</t>
  </si>
  <si>
    <t>August 1, 2017 through July 31, 2018 | Cerberus Business Finance, LLC</t>
  </si>
  <si>
    <t>The second amendment also increased the interest rate under the credit facility to LIBOR, with a 1.25% floor, plus 7.125%, or to the base rate, with a 2.25% floor, plus 6.125%.</t>
  </si>
  <si>
    <t>New Senior Secured Credit Facility | Cerberus Business Finance, LLC</t>
  </si>
  <si>
    <t>Payment of debt issuance costs</t>
  </si>
  <si>
    <t>Utilization of proceeds from credit facility initial term loan for future acquisition and other</t>
  </si>
  <si>
    <t>Utilization of funds from revolving credit line for future acquisition and other</t>
  </si>
  <si>
    <t>New Senior Secured Credit Facility | London Interbank Offered Rate L I B O R</t>
  </si>
  <si>
    <t>Interest rate</t>
  </si>
  <si>
    <t>1.25%</t>
  </si>
  <si>
    <t>Debt instrument variable rate</t>
  </si>
  <si>
    <t>7.125%</t>
  </si>
  <si>
    <t>New Senior Secured Credit Facility | Base Rate</t>
  </si>
  <si>
    <t>6.125%</t>
  </si>
  <si>
    <t>New Senior Secured Credit Facility | Before Second Amendment | London Interbank Offered Rate L I B O R</t>
  </si>
  <si>
    <t>7.00%</t>
  </si>
  <si>
    <t>New Senior Secured Credit Facility | Before Second Amendment | Base Rate</t>
  </si>
  <si>
    <t>6.00%</t>
  </si>
  <si>
    <t>Initial Term Loan | Cerberus Business Finance, LLC</t>
  </si>
  <si>
    <t>Senior secured term loan facility included in credit facility</t>
  </si>
  <si>
    <t>Revolving Credit Facility | Cerberus Business Finance, LLC</t>
  </si>
  <si>
    <t>Amount available under revolving credit facility</t>
  </si>
  <si>
    <t>Revolving Credit Facility | Barclays Bank PLC</t>
  </si>
  <si>
    <t>Repayments of term loan facility</t>
  </si>
  <si>
    <t>Delayed Draw Term Loan</t>
  </si>
  <si>
    <t>Unpaid principal balance</t>
  </si>
  <si>
    <t>Delayed draw term loan outstanding amount</t>
  </si>
  <si>
    <t>Delayed draw term loan facility amount borrowed in excess of acquisition cost inclusive of related expenses</t>
  </si>
  <si>
    <t>Extension date of line of credit borrowing capacity</t>
  </si>
  <si>
    <t>Oct. 31,
		2015</t>
  </si>
  <si>
    <t>Delayed draw term loan, maximum borrowing capacity</t>
  </si>
  <si>
    <t>Delayed Draw Term Loan | Cerberus Business Finance, LLC</t>
  </si>
  <si>
    <t>Last date of draw availability</t>
  </si>
  <si>
    <t>Jul. 31,
		2015</t>
  </si>
  <si>
    <t>Senior Secured First Lien Revolving Credit Facility | Barclays Bank PLC</t>
  </si>
  <si>
    <t>Debt instrument maturity year and month</t>
  </si>
  <si>
    <t>2015-05</t>
  </si>
  <si>
    <t>2016-05</t>
  </si>
  <si>
    <t>Line of credit facility available through date</t>
  </si>
  <si>
    <t>Apr. 10,
		2016</t>
  </si>
  <si>
    <t>Apr. 25,
		2016</t>
  </si>
  <si>
    <t>Term Loans</t>
  </si>
  <si>
    <t>Term Loans | Cerberus Business Finance, LLC</t>
  </si>
  <si>
    <t>Amount due under term loan</t>
  </si>
  <si>
    <t>Unsecured Debt</t>
  </si>
  <si>
    <t>Unsecured senior notes, maturity date</t>
  </si>
  <si>
    <t>Unsecured senior notes</t>
  </si>
  <si>
    <t>10.75%</t>
  </si>
  <si>
    <t>Debt instrument, redemption percentage</t>
  </si>
  <si>
    <t>102.688%</t>
  </si>
  <si>
    <t>Unsecured Debt | Subsequent Event</t>
  </si>
  <si>
    <t>Long-Term Debt (Details) - USD ($) $ in Thousands</t>
  </si>
  <si>
    <t>Notes payable</t>
  </si>
  <si>
    <t>Capital lease obligations</t>
  </si>
  <si>
    <t>Long term debt and capital lease obligations</t>
  </si>
  <si>
    <t>Less:</t>
  </si>
  <si>
    <t>Original issue discount, net</t>
  </si>
  <si>
    <t>Debt issuance costs, net</t>
  </si>
  <si>
    <t>Current portion</t>
  </si>
  <si>
    <t>Long-Term Debt (Details 1) - USD ($) $ in Thousands</t>
  </si>
  <si>
    <t>Future debt maturities</t>
  </si>
  <si>
    <t>Related Party Transactions (Details Textual) - Acquisition Target Consulting Agreement - Affiliated Entity</t>
  </si>
  <si>
    <t>Dec. 31, 2016USD ($)Person</t>
  </si>
  <si>
    <t>Related Party Transaction [Line Items]</t>
  </si>
  <si>
    <t>Number of members in related party transaction | Person</t>
  </si>
  <si>
    <t>Agreement monthly retainer</t>
  </si>
  <si>
    <t>Agreement success fee</t>
  </si>
  <si>
    <t>Related party transaction target identification consulting service</t>
  </si>
  <si>
    <t>Percent of revenue paid by entity for certain new business development</t>
  </si>
  <si>
    <t>8.00%</t>
  </si>
  <si>
    <t>Amount owed to related party</t>
  </si>
  <si>
    <t>Related Party Transactions (Details Textual 1) - USD ($) $ in Thousands</t>
  </si>
  <si>
    <t>Management And Financial Advisory Agreement</t>
  </si>
  <si>
    <t>Percentage of revenues</t>
  </si>
  <si>
    <t>Date through which no management fees expected</t>
  </si>
  <si>
    <t>Dec. 31,
		2017</t>
  </si>
  <si>
    <t>Payment of management fees</t>
  </si>
  <si>
    <t>Related Party Transactions (Details Textual 2)</t>
  </si>
  <si>
    <t>Dec. 31, 2016USD ($)Facilities</t>
  </si>
  <si>
    <t>Facilities Lease Agreements | Affiliated Entity</t>
  </si>
  <si>
    <t>Number of currently lease facilities | Facilities</t>
  </si>
  <si>
    <t>Related party transaction lease aggregate monthly base payments</t>
  </si>
  <si>
    <t>Payments for rent</t>
  </si>
  <si>
    <t>Management and Financial Consultancy Services Agreement</t>
  </si>
  <si>
    <t>Monthly service fee</t>
  </si>
  <si>
    <t>Paid to related party</t>
  </si>
  <si>
    <t>Prepaid retainer</t>
  </si>
  <si>
    <t>Related Party Transactions (Details Textual 3) - USD ($)</t>
  </si>
  <si>
    <t>Healthcare Administration Services</t>
  </si>
  <si>
    <t>Fees paid to related party</t>
  </si>
  <si>
    <t>Paid to related party including stop loss coverage premium</t>
  </si>
  <si>
    <t>Crowley Corporate Legal Strategy</t>
  </si>
  <si>
    <t>Consulting fees</t>
  </si>
  <si>
    <t>Related Party Transactions (Details Textual 4) - Executive Consulting Agreement - USD ($)</t>
  </si>
  <si>
    <t>Monthly consulting service fee</t>
  </si>
  <si>
    <t>Related Party Transactions (Details Textual 5) - USD ($) $ in Millions</t>
  </si>
  <si>
    <t>OmegaComp.</t>
  </si>
  <si>
    <t>Commissions paid</t>
  </si>
  <si>
    <t>Related Party Transactions (Details Textual 6) - USD ($)</t>
  </si>
  <si>
    <t>Jun. 15, 2016</t>
  </si>
  <si>
    <t>Jun. 13, 2016</t>
  </si>
  <si>
    <t>Subordinated Unsecured Contingent Note | Chief Medical Officer | Pathology Practice</t>
  </si>
  <si>
    <t>Estimated fair value of future payments under amended contingent note</t>
  </si>
  <si>
    <t>Related Party Transactions (Details Textual 7) - Client Interface Services - Affiliated Entity</t>
  </si>
  <si>
    <t>Related party transaction payments</t>
  </si>
  <si>
    <t>Equity-Based Compensation (Details Textual)</t>
  </si>
  <si>
    <t>Dec. 31, 2016USD ($)Installmentshares</t>
  </si>
  <si>
    <t>Dec. 31, 2015USD ($)shares</t>
  </si>
  <si>
    <t>Share Based Compensation Arrangement By Share Based Payment Award [Line Items]</t>
  </si>
  <si>
    <t>Issuance options</t>
  </si>
  <si>
    <t>Options granted</t>
  </si>
  <si>
    <t>Options exercised</t>
  </si>
  <si>
    <t>Contractual term</t>
  </si>
  <si>
    <t>Annual Installments | Installment</t>
  </si>
  <si>
    <t>Total remaining unamortized equity compensation cost | $</t>
  </si>
  <si>
    <t>Non-vested options expected to be recognized</t>
  </si>
  <si>
    <t>9 months 18 days</t>
  </si>
  <si>
    <t>Selling, General and Administrative Expenses</t>
  </si>
  <si>
    <t>Equity compensation costs | $</t>
  </si>
  <si>
    <t>Equity-Based Compensation (Details) - $ / shares</t>
  </si>
  <si>
    <t>Summary of weighted average grant-date fair values of options and the weighted average assumptions</t>
  </si>
  <si>
    <t>Weighted average fair value of options at grant date</t>
  </si>
  <si>
    <t>Expected volatility</t>
  </si>
  <si>
    <t>40.00%</t>
  </si>
  <si>
    <t>Dividend yield</t>
  </si>
  <si>
    <t>0.00%</t>
  </si>
  <si>
    <t>Risk-free interest rate</t>
  </si>
  <si>
    <t>1.80%</t>
  </si>
  <si>
    <t>Expected term, in years</t>
  </si>
  <si>
    <t>0 years</t>
  </si>
  <si>
    <t>6 years 6 months</t>
  </si>
  <si>
    <t>Equity-Based Compensation (Details 1) - $ / shares</t>
  </si>
  <si>
    <t>Number of Options</t>
  </si>
  <si>
    <t>Number of Options outstanding, beginning of year</t>
  </si>
  <si>
    <t>Number of Options, Granted</t>
  </si>
  <si>
    <t>Number of Options, Exercised</t>
  </si>
  <si>
    <t>Number of Options, Forfeited or Cancelled</t>
  </si>
  <si>
    <t>Number of Options outstanding, end of year</t>
  </si>
  <si>
    <t>Vested and expected to vest at end of year</t>
  </si>
  <si>
    <t>Options exercisable, end of year</t>
  </si>
  <si>
    <t>Weighted Average Exercise Price</t>
  </si>
  <si>
    <t>Weighted Average Exercise Price, Outstanding Beginning balance</t>
  </si>
  <si>
    <t>Weighted Average Exercise Price, Granted</t>
  </si>
  <si>
    <t>Weighted Average Exercise Price, Forfeited or Cancelled</t>
  </si>
  <si>
    <t>Weighted Average Exercise Price, Outstanding Ending balance</t>
  </si>
  <si>
    <t>Weighted Average Exercise Price, Vested and expected to vest at end of year</t>
  </si>
  <si>
    <t>Exercisable, Weighted Average Exercise Price, ending balance</t>
  </si>
  <si>
    <t>Weighted Average Remaining Term</t>
  </si>
  <si>
    <t>Weighted Average Remaining Term, Outstanding at end of year</t>
  </si>
  <si>
    <t>5 years 10 months 24 days</t>
  </si>
  <si>
    <t>6 years 7 months 6 days</t>
  </si>
  <si>
    <t>Weighted Average Remaining Term, Vested and expected to vest at end of year</t>
  </si>
  <si>
    <t>6 years 2 months 12 days</t>
  </si>
  <si>
    <t>7 years 2 months 12 days</t>
  </si>
  <si>
    <t>Weighted Average Remaining Term, Exercisable end of year</t>
  </si>
  <si>
    <t>Commitments and Contingencies (Details Textual)</t>
  </si>
  <si>
    <t>1 Months Ended</t>
  </si>
  <si>
    <t>3 Months Ended</t>
  </si>
  <si>
    <t>Nov. 30, 2015USD ($)</t>
  </si>
  <si>
    <t>Aug. 31, 2015USD ($)</t>
  </si>
  <si>
    <t>Mar. 31, 2016USD ($)</t>
  </si>
  <si>
    <t>Dec. 31, 2011USD ($)</t>
  </si>
  <si>
    <t>Loss Contingencies [Line Items]</t>
  </si>
  <si>
    <t>Loss contingency for rent and damages</t>
  </si>
  <si>
    <t>Accrued liability for abandoned lease facility</t>
  </si>
  <si>
    <t>Additional taxes, interest and penalties</t>
  </si>
  <si>
    <t>Claims of overpayments received by the Company</t>
  </si>
  <si>
    <t>Company settled claims from VA</t>
  </si>
  <si>
    <t>Monthly equal Installment payment</t>
  </si>
  <si>
    <t>Accrued liability recorded for settlement</t>
  </si>
  <si>
    <t>Amount claimed due by seller</t>
  </si>
  <si>
    <t>Amount claimed due by Company</t>
  </si>
  <si>
    <t>Contingent notes maturity year</t>
  </si>
  <si>
    <t>Estimated total amount of future contingent note payments as of the balance sheet date</t>
  </si>
  <si>
    <t>Maximum principal amount of contingent consideration payable</t>
  </si>
  <si>
    <t>Remaining obligations under purchase commitments included in other liabilities</t>
  </si>
  <si>
    <t>Minimum severance period</t>
  </si>
  <si>
    <t>6 months</t>
  </si>
  <si>
    <t>Maximum severance period</t>
  </si>
  <si>
    <t>1 year</t>
  </si>
  <si>
    <t>Amount reserved for estimated claims</t>
  </si>
  <si>
    <t>Rent expense including these taxes and common utility charges</t>
  </si>
  <si>
    <t>Rent expense included in future lease payment</t>
  </si>
  <si>
    <t>Number of facilities vacated | Facilities</t>
  </si>
  <si>
    <t>2018 contingent notes</t>
  </si>
  <si>
    <t>Non-cash charge for abandoned leasehold improvements</t>
  </si>
  <si>
    <t>Commitments and Contingencies (Details) $ in Thousands</t>
  </si>
  <si>
    <t>Unrecorded Unconditional Purchase Obligation [Abstract]</t>
  </si>
  <si>
    <t>Commitments and Contingencies (Details 1) $ in Thousands</t>
  </si>
  <si>
    <t>Aggregate future minimum annual rentals under the lease agreements</t>
  </si>
  <si>
    <t>Fair Value of Financial Instruments (Details Textual) - USD ($) $ in Millions</t>
  </si>
  <si>
    <t>Fair Value Assets And Liabilities Measured On Recurring And Nonrecurring Basis [Line Items]</t>
  </si>
  <si>
    <t>Fair value of the long-term debt</t>
  </si>
  <si>
    <t>Fair Value Measurements Recurring</t>
  </si>
  <si>
    <t>Minimum | Fair Value, Inputs, Level 3</t>
  </si>
  <si>
    <t>14.80%</t>
  </si>
  <si>
    <t>Maximum | Fair Value, Inputs, Level 3</t>
  </si>
  <si>
    <t>18.50%</t>
  </si>
  <si>
    <t>20.10%</t>
  </si>
  <si>
    <t>Fair Value of Financial Instruments (Details) - USD ($) $ in Thousands</t>
  </si>
  <si>
    <t>Summary of the Company's fair value instruments categorized by their fair value</t>
  </si>
  <si>
    <t>Significant Unobservable Inputs Level 3 | Fair Value Measurements Recurring</t>
  </si>
  <si>
    <t>Fair Value of Financial Instruments (Details 1) - Fair Value Measurements Recurring - Contingent Consideration - USD ($) $ in Thousands</t>
  </si>
  <si>
    <t>Roll-forward of the Company's level 3 fair value instruments</t>
  </si>
  <si>
    <t>Beginning Balance</t>
  </si>
  <si>
    <t>Total (Gains) / Losses-Realized and Unrealized</t>
  </si>
  <si>
    <t>Issuances</t>
  </si>
  <si>
    <t>Settlements</t>
  </si>
  <si>
    <t>Ending Balance</t>
  </si>
  <si>
    <t>Fair Value of Financial Instruments (Details 2) - USD ($) $ in Thousands</t>
  </si>
  <si>
    <t>Goodwill, Impairments</t>
  </si>
  <si>
    <t>Fair Value Measurements Non-Recurring</t>
  </si>
  <si>
    <t>Goodwill, Fair Value</t>
  </si>
  <si>
    <t>Fair Value Measurements Non-Recurring | Significant Unobservable Inputs Level 3</t>
  </si>
  <si>
    <t>Defined Contribution Plan (Details Textual) - USD ($)</t>
  </si>
  <si>
    <t>Maximum percentage of annual contribution per employee to 401(k) plan</t>
  </si>
  <si>
    <t>Percentage of employee's contributions that the Company matches</t>
  </si>
  <si>
    <t>Employer contribution amount per participating employee</t>
  </si>
  <si>
    <t>Total expense recorded</t>
  </si>
  <si>
    <t>Income Taxes (Details Textual) - USD ($)</t>
  </si>
  <si>
    <t>Income Taxes [Line Items]</t>
  </si>
  <si>
    <t>Provision (benefit) for federal and state taxes</t>
  </si>
  <si>
    <t>Statutory U.S. federal income tax rate</t>
  </si>
  <si>
    <t>34.00%</t>
  </si>
  <si>
    <t>Accrued interest related to uncertain tax positions</t>
  </si>
  <si>
    <t>Accrued penalties related to uncertain tax positions</t>
  </si>
  <si>
    <t>Valuation allowance</t>
  </si>
  <si>
    <t>Increase in valuation allowance</t>
  </si>
  <si>
    <t>Federal</t>
  </si>
  <si>
    <t>Net operating loss carryforwards</t>
  </si>
  <si>
    <t>Net operating loss carryforwards, expiration year</t>
  </si>
  <si>
    <t>States</t>
  </si>
  <si>
    <t>Internal Revenue Service (IRS) | Earliest tax year</t>
  </si>
  <si>
    <t>Open tax year</t>
  </si>
  <si>
    <t>Internal Revenue Service (IRS) | Latest tax year</t>
  </si>
  <si>
    <t>Income Taxes (Details) - USD ($) $ in Thousands</t>
  </si>
  <si>
    <t>Current:</t>
  </si>
  <si>
    <t>State</t>
  </si>
  <si>
    <t>Total current provision</t>
  </si>
  <si>
    <t>Deferred:</t>
  </si>
  <si>
    <t>Total deferred benefit</t>
  </si>
  <si>
    <t>Total benefit for income taxes</t>
  </si>
  <si>
    <t>Income Taxes (Details 1) - USD ($) $ in Thousands</t>
  </si>
  <si>
    <t>Summary of reconciliation of provision for income taxes</t>
  </si>
  <si>
    <t>Income tax benefit at statutory rate of 34 percent</t>
  </si>
  <si>
    <t>Income tax (provision) benefit to partnership</t>
  </si>
  <si>
    <t>Impairment of goodwill on non-deductible stock acquisitions</t>
  </si>
  <si>
    <t>Change in federal and state deferred tax rate</t>
  </si>
  <si>
    <t>Provision (benefit) for state income taxes</t>
  </si>
  <si>
    <t>Other permanent differences</t>
  </si>
  <si>
    <t>Effective income tax rate</t>
  </si>
  <si>
    <t>Income Taxes (Details 2) - USD ($) $ in Thousands</t>
  </si>
  <si>
    <t>Deferred tax assets:</t>
  </si>
  <si>
    <t>Allowance for doubtful accounts</t>
  </si>
  <si>
    <t>Alternative minimum tax credit</t>
  </si>
  <si>
    <t>Accrued wages</t>
  </si>
  <si>
    <t>Reserve for lease abandonments</t>
  </si>
  <si>
    <t>Intangible assets acquired</t>
  </si>
  <si>
    <t>Net operating losses</t>
  </si>
  <si>
    <t>Total deferred tax assets:</t>
  </si>
  <si>
    <t>Deferred tax liabilities:</t>
  </si>
  <si>
    <t>Current portion cash to accrual adjustment</t>
  </si>
  <si>
    <t>Change from cash to accrual basis of accounting by the businesses acquired</t>
  </si>
  <si>
    <t>Self-insured health insurance</t>
  </si>
  <si>
    <t>Total deferred tax liabilities</t>
  </si>
  <si>
    <t>Total deferred tax liabilities, net</t>
  </si>
  <si>
    <t>Guarantor Subsidiaries (Details Textual) - Subsidiary Guarantors - USD ($) $ in Millions</t>
  </si>
  <si>
    <t>Condensed Financial Statements Captions [Line Items]</t>
  </si>
  <si>
    <t>Property and equipment held by Non-Guarantor Subsidiaries</t>
  </si>
  <si>
    <t>Subsidiaries owned by the Company</t>
  </si>
  <si>
    <t>Guarantor Subsidiaries (Details) - USD ($) $ in Thousands</t>
  </si>
  <si>
    <t>Dec. 31, 2013</t>
  </si>
  <si>
    <t>Members' Equity (Deficit)</t>
  </si>
  <si>
    <t>Consolidating Adjustments</t>
  </si>
  <si>
    <t>Intercompany receivable</t>
  </si>
  <si>
    <t>Intercompany payable</t>
  </si>
  <si>
    <t>Aurora Diagnostics Holdings, LLC</t>
  </si>
  <si>
    <t>Subsidiary Guarantors</t>
  </si>
  <si>
    <t>Non-Guarantor Subsidiaries</t>
  </si>
  <si>
    <t>Guarantor Subsidiaries (Details 1) - USD ($) $ in Thousands</t>
  </si>
  <si>
    <t>Management fees</t>
  </si>
  <si>
    <t>Acquisition and business development costs</t>
  </si>
  <si>
    <t>Provision (benefit) for income taxes</t>
  </si>
  <si>
    <t>Guarantor Subsidiaries (Details 2) - USD ($) $ in Thousands</t>
  </si>
  <si>
    <t>Net (loss) income</t>
  </si>
  <si>
    <t>Adjustments to reconcile net (loss) income to net cash (used in) provided by operating activities</t>
  </si>
  <si>
    <t>Changes in assets and liabilities, net of effects of acquisitions</t>
  </si>
  <si>
    <t>Net cash provided by (used in) financing activities</t>
  </si>
  <si>
    <t>Schedule II-Valuation and Qualifying Accounts (Details) - Allowance for Doubtful Accounts - USD ($) $ in Thousands</t>
  </si>
  <si>
    <t>Beginning balance</t>
  </si>
  <si>
    <t>Charged to Statement of Operations</t>
  </si>
  <si>
    <t>Net Write-offs and Other Adjustments</t>
  </si>
  <si>
    <t>Ending balanc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367832</v>
      </c>
    </row>
    <row r="6" spans="1:2">
      <c r="A6" s="4" t="s">
        <v>7</v>
      </c>
      <c r="B6" s="4" t="s">
        <v>8</v>
      </c>
    </row>
    <row r="7" spans="1:2">
      <c r="A7" s="4" t="s">
        <v>9</v>
      </c>
      <c r="B7" s="4" t="s">
        <v>10</v>
      </c>
    </row>
    <row r="8" spans="1:2">
      <c r="A8" s="4" t="s">
        <v>11</v>
      </c>
      <c r="B8" s="4" t="s">
        <v>12</v>
      </c>
    </row>
    <row r="9" spans="1:2">
      <c r="A9" s="4" t="s">
        <v>13</v>
      </c>
      <c r="B9" s="5" t="n">
        <v>2016</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6" t="n">
        <v>0</v>
      </c>
    </row>
    <row r="17" spans="1:2">
      <c r="A17" s="4" t="s">
        <v>26</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8</v>
      </c>
    </row>
    <row r="3" spans="1:2">
      <c r="A3" s="3" t="s">
        <v>175</v>
      </c>
    </row>
    <row r="4" spans="1:2">
      <c r="A4" s="4" t="s">
        <v>56</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8</v>
      </c>
      <c r="C1" s="2" t="s">
        <v>29</v>
      </c>
    </row>
    <row r="2" spans="1:3">
      <c r="A2" s="3" t="s">
        <v>30</v>
      </c>
    </row>
    <row r="3" spans="1:3">
      <c r="A3" s="4" t="s">
        <v>31</v>
      </c>
      <c r="B3" s="6" t="n">
        <v>18571</v>
      </c>
      <c r="C3" s="6" t="n">
        <v>19085</v>
      </c>
    </row>
    <row r="4" spans="1:3">
      <c r="A4" s="4" t="s">
        <v>32</v>
      </c>
      <c r="B4" s="5" t="n">
        <v>35680</v>
      </c>
      <c r="C4" s="5" t="n">
        <v>32851</v>
      </c>
    </row>
    <row r="5" spans="1:3">
      <c r="A5" s="4" t="s">
        <v>33</v>
      </c>
      <c r="B5" s="5" t="n">
        <v>4496</v>
      </c>
      <c r="C5" s="5" t="n">
        <v>4321</v>
      </c>
    </row>
    <row r="6" spans="1:3">
      <c r="A6" s="4" t="s">
        <v>34</v>
      </c>
      <c r="C6" s="5" t="n">
        <v>175</v>
      </c>
    </row>
    <row r="7" spans="1:3">
      <c r="A7" s="4" t="s">
        <v>35</v>
      </c>
      <c r="B7" s="5" t="n">
        <v>58747</v>
      </c>
      <c r="C7" s="5" t="n">
        <v>56432</v>
      </c>
    </row>
    <row r="8" spans="1:3">
      <c r="A8" s="4" t="s">
        <v>36</v>
      </c>
      <c r="B8" s="5" t="n">
        <v>7517</v>
      </c>
      <c r="C8" s="5" t="n">
        <v>8646</v>
      </c>
    </row>
    <row r="9" spans="1:3">
      <c r="A9" s="3" t="s">
        <v>37</v>
      </c>
    </row>
    <row r="10" spans="1:3">
      <c r="A10" s="4" t="s">
        <v>38</v>
      </c>
      <c r="B10" s="5" t="n">
        <v>327</v>
      </c>
      <c r="C10" s="5" t="n">
        <v>453</v>
      </c>
    </row>
    <row r="11" spans="1:3">
      <c r="A11" s="4" t="s">
        <v>39</v>
      </c>
      <c r="B11" s="5" t="n">
        <v>599</v>
      </c>
      <c r="C11" s="5" t="n">
        <v>596</v>
      </c>
    </row>
    <row r="12" spans="1:3">
      <c r="A12" s="4" t="s">
        <v>40</v>
      </c>
      <c r="B12" s="5" t="n">
        <v>120755</v>
      </c>
      <c r="C12" s="5" t="n">
        <v>125188</v>
      </c>
    </row>
    <row r="13" spans="1:3">
      <c r="A13" s="4" t="s">
        <v>41</v>
      </c>
      <c r="B13" s="5" t="n">
        <v>51854</v>
      </c>
      <c r="C13" s="5" t="n">
        <v>65694</v>
      </c>
    </row>
    <row r="14" spans="1:3">
      <c r="A14" s="4" t="s">
        <v>42</v>
      </c>
      <c r="B14" s="5" t="n">
        <v>173535</v>
      </c>
      <c r="C14" s="5" t="n">
        <v>191931</v>
      </c>
    </row>
    <row r="15" spans="1:3">
      <c r="A15" s="4" t="s">
        <v>43</v>
      </c>
      <c r="B15" s="5" t="n">
        <v>239799</v>
      </c>
      <c r="C15" s="5" t="n">
        <v>257009</v>
      </c>
    </row>
    <row r="16" spans="1:3">
      <c r="A16" s="3" t="s">
        <v>44</v>
      </c>
    </row>
    <row r="17" spans="1:3">
      <c r="A17" s="4" t="s">
        <v>45</v>
      </c>
      <c r="B17" s="5" t="n">
        <v>191681</v>
      </c>
      <c r="C17" s="5" t="n">
        <v>2147</v>
      </c>
    </row>
    <row r="18" spans="1:3">
      <c r="A18" s="4" t="s">
        <v>46</v>
      </c>
      <c r="B18" s="5" t="n">
        <v>4834</v>
      </c>
      <c r="C18" s="5" t="n">
        <v>4820</v>
      </c>
    </row>
    <row r="19" spans="1:3">
      <c r="A19" s="4" t="s">
        <v>47</v>
      </c>
      <c r="B19" s="5" t="n">
        <v>18424</v>
      </c>
      <c r="C19" s="5" t="n">
        <v>16839</v>
      </c>
    </row>
    <row r="20" spans="1:3">
      <c r="A20" s="4" t="s">
        <v>48</v>
      </c>
      <c r="B20" s="5" t="n">
        <v>6914</v>
      </c>
      <c r="C20" s="5" t="n">
        <v>7030</v>
      </c>
    </row>
    <row r="21" spans="1:3">
      <c r="A21" s="4" t="s">
        <v>49</v>
      </c>
      <c r="B21" s="5" t="n">
        <v>14169</v>
      </c>
      <c r="C21" s="5" t="n">
        <v>14228</v>
      </c>
    </row>
    <row r="22" spans="1:3">
      <c r="A22" s="4" t="s">
        <v>50</v>
      </c>
      <c r="B22" s="5" t="n">
        <v>236022</v>
      </c>
      <c r="C22" s="5" t="n">
        <v>45064</v>
      </c>
    </row>
    <row r="23" spans="1:3">
      <c r="A23" s="4" t="s">
        <v>51</v>
      </c>
      <c r="B23" s="5" t="n">
        <v>199041</v>
      </c>
      <c r="C23" s="5" t="n">
        <v>377617</v>
      </c>
    </row>
    <row r="24" spans="1:3">
      <c r="A24" s="4" t="s">
        <v>52</v>
      </c>
      <c r="B24" s="5" t="n">
        <v>4590</v>
      </c>
      <c r="C24" s="5" t="n">
        <v>6473</v>
      </c>
    </row>
    <row r="25" spans="1:3">
      <c r="A25" s="4" t="s">
        <v>53</v>
      </c>
      <c r="B25" s="5" t="n">
        <v>11473</v>
      </c>
      <c r="C25" s="5" t="n">
        <v>8633</v>
      </c>
    </row>
    <row r="26" spans="1:3">
      <c r="A26" s="4" t="s">
        <v>54</v>
      </c>
      <c r="B26" s="5" t="n">
        <v>5900</v>
      </c>
      <c r="C26" s="5" t="n">
        <v>8320</v>
      </c>
    </row>
    <row r="27" spans="1:3">
      <c r="A27" s="4" t="s">
        <v>55</v>
      </c>
      <c r="B27" s="5" t="n">
        <v>2559</v>
      </c>
      <c r="C27" s="5" t="n">
        <v>1685</v>
      </c>
    </row>
    <row r="28" spans="1:3">
      <c r="A28" s="4" t="s">
        <v>56</v>
      </c>
      <c r="B28" s="4" t="s">
        <v>57</v>
      </c>
      <c r="C28" s="4" t="s">
        <v>57</v>
      </c>
    </row>
    <row r="29" spans="1:3">
      <c r="A29" s="3" t="s">
        <v>58</v>
      </c>
    </row>
    <row r="30" spans="1:3">
      <c r="A30" s="4" t="s">
        <v>59</v>
      </c>
      <c r="B30" s="5" t="n">
        <v>199993</v>
      </c>
      <c r="C30" s="5" t="n">
        <v>199993</v>
      </c>
    </row>
    <row r="31" spans="1:3">
      <c r="A31" s="4" t="s">
        <v>60</v>
      </c>
      <c r="B31" s="5" t="n">
        <v>27</v>
      </c>
      <c r="C31" s="5" t="n">
        <v>-113</v>
      </c>
    </row>
    <row r="32" spans="1:3">
      <c r="A32" s="4" t="s">
        <v>61</v>
      </c>
      <c r="B32" s="5" t="n">
        <v>-419806</v>
      </c>
      <c r="C32" s="5" t="n">
        <v>-390663</v>
      </c>
    </row>
    <row r="33" spans="1:3">
      <c r="A33" s="4" t="s">
        <v>62</v>
      </c>
      <c r="B33" s="5" t="n">
        <v>-219786</v>
      </c>
      <c r="C33" s="5" t="n">
        <v>-190783</v>
      </c>
    </row>
    <row r="34" spans="1:3">
      <c r="A34" s="4" t="s">
        <v>63</v>
      </c>
      <c r="B34" s="6" t="n">
        <v>239799</v>
      </c>
      <c r="C34" s="6" t="n">
        <v>257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177</v>
      </c>
      <c r="B9" s="4" t="s">
        <v>204</v>
      </c>
    </row>
    <row r="10" spans="1:2">
      <c r="A10" s="4" t="s">
        <v>205</v>
      </c>
      <c r="B10" s="4" t="s">
        <v>206</v>
      </c>
    </row>
    <row r="11" spans="1:2">
      <c r="A11" s="4" t="s">
        <v>207</v>
      </c>
      <c r="B11" s="4" t="s">
        <v>207</v>
      </c>
    </row>
    <row r="12" spans="1:2">
      <c r="A12" s="4" t="s">
        <v>208</v>
      </c>
      <c r="B12" s="4" t="s">
        <v>31</v>
      </c>
    </row>
    <row r="13" spans="1:2">
      <c r="A13" s="4" t="s">
        <v>157</v>
      </c>
      <c r="B13" s="4" t="s">
        <v>209</v>
      </c>
    </row>
    <row r="14" spans="1:2">
      <c r="A14" s="4" t="s">
        <v>40</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183</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8</v>
      </c>
    </row>
    <row r="3" spans="1:2">
      <c r="A3" s="3" t="s">
        <v>15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8</v>
      </c>
    </row>
    <row r="3" spans="1:2">
      <c r="A3" s="3" t="s">
        <v>15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8</v>
      </c>
    </row>
    <row r="3" spans="1:2">
      <c r="A3" s="3" t="s">
        <v>15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8</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8</v>
      </c>
    </row>
    <row r="3" spans="1:2">
      <c r="A3" s="3" t="s">
        <v>16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8</v>
      </c>
    </row>
    <row r="3" spans="1:2">
      <c r="A3" s="3" t="s">
        <v>167</v>
      </c>
    </row>
    <row r="4" spans="1:2">
      <c r="A4" s="4" t="s">
        <v>166</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8</v>
      </c>
    </row>
    <row r="3" spans="1:2">
      <c r="A3" s="3" t="s">
        <v>17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8</v>
      </c>
      <c r="C1" s="2" t="s">
        <v>29</v>
      </c>
    </row>
    <row r="2" spans="1:3">
      <c r="A2" s="3" t="s">
        <v>65</v>
      </c>
    </row>
    <row r="3" spans="1:3">
      <c r="A3" s="4" t="s">
        <v>66</v>
      </c>
      <c r="B3" s="5" t="n">
        <v>23549812</v>
      </c>
      <c r="C3" s="5" t="n">
        <v>23549812</v>
      </c>
    </row>
    <row r="4" spans="1:3">
      <c r="A4" s="4" t="s">
        <v>67</v>
      </c>
      <c r="B4" s="5" t="n">
        <v>23549812</v>
      </c>
      <c r="C4" s="5" t="n">
        <v>23549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8</v>
      </c>
    </row>
    <row r="3" spans="1:2">
      <c r="A3" s="3" t="s">
        <v>17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8</v>
      </c>
    </row>
    <row r="3" spans="1:2">
      <c r="A3" s="3" t="s">
        <v>17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8</v>
      </c>
    </row>
    <row r="3" spans="1:2">
      <c r="A3" s="3" t="s">
        <v>18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8</v>
      </c>
    </row>
    <row r="3" spans="1:2">
      <c r="A3" s="3" t="s">
        <v>18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82</v>
      </c>
      <c r="B1" s="2" t="s">
        <v>283</v>
      </c>
      <c r="C1" s="2" t="s">
        <v>284</v>
      </c>
      <c r="D1" s="2" t="s">
        <v>285</v>
      </c>
      <c r="E1" s="2" t="s">
        <v>286</v>
      </c>
      <c r="F1" s="2" t="s">
        <v>287</v>
      </c>
    </row>
    <row r="2" spans="1:6">
      <c r="A2" s="3" t="s">
        <v>288</v>
      </c>
    </row>
    <row r="3" spans="1:6">
      <c r="A3" s="4" t="s">
        <v>289</v>
      </c>
      <c r="D3" s="5" t="n">
        <v>1</v>
      </c>
    </row>
    <row r="4" spans="1:6">
      <c r="A4" s="4" t="s">
        <v>290</v>
      </c>
      <c r="D4" s="6" t="n">
        <v>0</v>
      </c>
    </row>
    <row r="5" spans="1:6">
      <c r="A5" s="4" t="s">
        <v>125</v>
      </c>
      <c r="E5" s="6" t="n">
        <v>925000</v>
      </c>
    </row>
    <row r="6" spans="1:6">
      <c r="A6" s="4" t="s">
        <v>80</v>
      </c>
      <c r="E6" s="6" t="n">
        <v>957000</v>
      </c>
    </row>
    <row r="7" spans="1:6">
      <c r="A7" s="4" t="s">
        <v>291</v>
      </c>
    </row>
    <row r="8" spans="1:6">
      <c r="A8" s="3" t="s">
        <v>288</v>
      </c>
    </row>
    <row r="9" spans="1:6">
      <c r="A9" s="4" t="s">
        <v>292</v>
      </c>
      <c r="D9" s="6" t="n">
        <v>200000000</v>
      </c>
      <c r="F9" s="6" t="n">
        <v>200000000</v>
      </c>
    </row>
    <row r="10" spans="1:6">
      <c r="A10" s="4" t="s">
        <v>293</v>
      </c>
      <c r="C10" s="4" t="s">
        <v>294</v>
      </c>
      <c r="D10" s="4" t="s">
        <v>294</v>
      </c>
    </row>
    <row r="11" spans="1:6">
      <c r="A11" s="4" t="s">
        <v>295</v>
      </c>
      <c r="C11" s="6" t="n">
        <v>200000000</v>
      </c>
    </row>
    <row r="12" spans="1:6">
      <c r="A12" s="4" t="s">
        <v>296</v>
      </c>
    </row>
    <row r="13" spans="1:6">
      <c r="A13" s="3" t="s">
        <v>288</v>
      </c>
    </row>
    <row r="14" spans="1:6">
      <c r="A14" s="4" t="s">
        <v>297</v>
      </c>
      <c r="B14" s="4" t="s">
        <v>298</v>
      </c>
    </row>
    <row r="15" spans="1:6">
      <c r="A15" s="4" t="s">
        <v>299</v>
      </c>
      <c r="B15" s="4" t="s">
        <v>300</v>
      </c>
    </row>
    <row r="16" spans="1:6">
      <c r="A16" s="4" t="s">
        <v>301</v>
      </c>
    </row>
    <row r="17" spans="1:6">
      <c r="A17" s="3" t="s">
        <v>288</v>
      </c>
    </row>
    <row r="18" spans="1:6">
      <c r="A18" s="4" t="s">
        <v>302</v>
      </c>
      <c r="B18" s="4" t="s">
        <v>303</v>
      </c>
    </row>
    <row r="19" spans="1:6">
      <c r="A19" s="4" t="s">
        <v>304</v>
      </c>
    </row>
    <row r="20" spans="1:6">
      <c r="A20" s="3" t="s">
        <v>288</v>
      </c>
    </row>
    <row r="21" spans="1:6">
      <c r="A21" s="4" t="s">
        <v>305</v>
      </c>
      <c r="B21" s="4" t="s">
        <v>306</v>
      </c>
    </row>
    <row r="22" spans="1:6">
      <c r="A22" s="4" t="s">
        <v>307</v>
      </c>
    </row>
    <row r="23" spans="1:6">
      <c r="A23" s="3" t="s">
        <v>288</v>
      </c>
    </row>
    <row r="24" spans="1:6">
      <c r="A24" s="4" t="s">
        <v>293</v>
      </c>
      <c r="B24" s="4" t="s">
        <v>308</v>
      </c>
    </row>
    <row r="25" spans="1:6">
      <c r="A25" s="4" t="s">
        <v>309</v>
      </c>
    </row>
    <row r="26" spans="1:6">
      <c r="A26" s="3" t="s">
        <v>288</v>
      </c>
    </row>
    <row r="27" spans="1:6">
      <c r="A27" s="4" t="s">
        <v>295</v>
      </c>
      <c r="B27" s="6" t="n">
        <v>200000000</v>
      </c>
    </row>
    <row r="28" spans="1:6">
      <c r="A28" s="4" t="s">
        <v>310</v>
      </c>
    </row>
    <row r="29" spans="1:6">
      <c r="A29" s="3" t="s">
        <v>288</v>
      </c>
    </row>
    <row r="30" spans="1:6">
      <c r="A30" s="4" t="s">
        <v>292</v>
      </c>
      <c r="D30" s="6" t="n">
        <v>197000000</v>
      </c>
    </row>
    <row r="31" spans="1:6">
      <c r="A31" s="4" t="s">
        <v>311</v>
      </c>
      <c r="D31" s="4" t="s">
        <v>312</v>
      </c>
    </row>
    <row r="32" spans="1:6">
      <c r="A32" s="4" t="s">
        <v>313</v>
      </c>
      <c r="D32"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41"/>
    <col customWidth="1" max="7" min="7" width="21"/>
    <col customWidth="1" max="8" min="8" width="14"/>
  </cols>
  <sheetData>
    <row r="1" spans="1:8">
      <c r="A1" s="1" t="s">
        <v>315</v>
      </c>
      <c r="B1" s="2" t="s">
        <v>316</v>
      </c>
      <c r="C1" s="2" t="s">
        <v>317</v>
      </c>
      <c r="D1" s="2" t="s">
        <v>318</v>
      </c>
      <c r="E1" s="2" t="s">
        <v>319</v>
      </c>
      <c r="F1" s="2" t="s">
        <v>320</v>
      </c>
      <c r="G1" s="2" t="s">
        <v>287</v>
      </c>
      <c r="H1" s="2" t="s">
        <v>69</v>
      </c>
    </row>
    <row r="2" spans="1:8">
      <c r="A2" s="3" t="s">
        <v>288</v>
      </c>
    </row>
    <row r="3" spans="1:8">
      <c r="A3" s="4" t="s">
        <v>289</v>
      </c>
      <c r="F3" s="5" t="n">
        <v>1</v>
      </c>
    </row>
    <row r="4" spans="1:8">
      <c r="A4" s="4" t="s">
        <v>321</v>
      </c>
      <c r="B4" s="6" t="n">
        <v>6700000</v>
      </c>
      <c r="C4" s="6" t="n">
        <v>17100000</v>
      </c>
      <c r="D4" s="6" t="n">
        <v>27300000</v>
      </c>
      <c r="E4" s="6" t="n">
        <v>39600000</v>
      </c>
      <c r="F4" s="6" t="n">
        <v>6718000</v>
      </c>
      <c r="G4" s="6" t="n">
        <v>56725000</v>
      </c>
    </row>
    <row r="5" spans="1:8">
      <c r="A5" s="4" t="s">
        <v>322</v>
      </c>
      <c r="B5" s="5" t="n">
        <v>1</v>
      </c>
      <c r="C5" s="5" t="n">
        <v>3</v>
      </c>
      <c r="D5" s="5" t="n">
        <v>5</v>
      </c>
      <c r="E5" s="5" t="n">
        <v>2</v>
      </c>
      <c r="F5" s="5" t="n">
        <v>2</v>
      </c>
    </row>
    <row r="6" spans="1:8">
      <c r="A6" s="4" t="s">
        <v>323</v>
      </c>
      <c r="D6" s="6" t="n">
        <v>200000</v>
      </c>
    </row>
    <row r="7" spans="1:8">
      <c r="A7" s="4" t="s">
        <v>324</v>
      </c>
    </row>
    <row r="8" spans="1:8">
      <c r="A8" s="3" t="s">
        <v>288</v>
      </c>
    </row>
    <row r="9" spans="1:8">
      <c r="A9" s="4" t="s">
        <v>325</v>
      </c>
      <c r="F9" s="6" t="n">
        <v>250000</v>
      </c>
      <c r="G9" s="6" t="n">
        <v>250000</v>
      </c>
    </row>
    <row r="10" spans="1:8">
      <c r="A10" s="4" t="s">
        <v>326</v>
      </c>
      <c r="F10" s="4" t="s">
        <v>327</v>
      </c>
    </row>
    <row r="11" spans="1:8">
      <c r="A11" s="4" t="s">
        <v>328</v>
      </c>
      <c r="F11" s="4" t="s">
        <v>329</v>
      </c>
    </row>
    <row r="12" spans="1:8">
      <c r="A12" s="4" t="s">
        <v>330</v>
      </c>
    </row>
    <row r="13" spans="1:8">
      <c r="A13" s="3" t="s">
        <v>288</v>
      </c>
    </row>
    <row r="14" spans="1:8">
      <c r="A14" s="4" t="s">
        <v>326</v>
      </c>
      <c r="F14" s="4" t="s">
        <v>331</v>
      </c>
    </row>
    <row r="15" spans="1:8">
      <c r="A15" s="4" t="s">
        <v>328</v>
      </c>
      <c r="F15" s="4" t="s">
        <v>331</v>
      </c>
    </row>
    <row r="16" spans="1:8">
      <c r="A16" s="4" t="s">
        <v>332</v>
      </c>
    </row>
    <row r="17" spans="1:8">
      <c r="A17" s="3" t="s">
        <v>288</v>
      </c>
    </row>
    <row r="18" spans="1:8">
      <c r="A18" s="4" t="s">
        <v>333</v>
      </c>
      <c r="F18" s="4" t="s">
        <v>334</v>
      </c>
      <c r="G18" s="4" t="s">
        <v>334</v>
      </c>
      <c r="H18" s="4" t="s">
        <v>335</v>
      </c>
    </row>
    <row r="19" spans="1:8">
      <c r="A19" s="4" t="s">
        <v>336</v>
      </c>
    </row>
    <row r="20" spans="1:8">
      <c r="A20" s="3" t="s">
        <v>288</v>
      </c>
    </row>
    <row r="21" spans="1:8">
      <c r="A21" s="4" t="s">
        <v>333</v>
      </c>
      <c r="F21" s="4" t="s">
        <v>337</v>
      </c>
      <c r="G21" s="4" t="s">
        <v>337</v>
      </c>
      <c r="H21" s="4" t="s">
        <v>338</v>
      </c>
    </row>
    <row r="22" spans="1:8">
      <c r="A22" s="4" t="s">
        <v>339</v>
      </c>
    </row>
    <row r="23" spans="1:8">
      <c r="A23" s="3" t="s">
        <v>288</v>
      </c>
    </row>
    <row r="24" spans="1:8">
      <c r="A24" s="4" t="s">
        <v>333</v>
      </c>
      <c r="F24" s="4" t="s">
        <v>340</v>
      </c>
      <c r="G24" s="4" t="s">
        <v>340</v>
      </c>
      <c r="H24"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341</v>
      </c>
      <c r="B1" s="2" t="s">
        <v>342</v>
      </c>
      <c r="C1" s="2" t="s">
        <v>343</v>
      </c>
      <c r="D1" s="2" t="s">
        <v>28</v>
      </c>
      <c r="E1" s="2" t="s">
        <v>29</v>
      </c>
      <c r="F1" s="2" t="s">
        <v>69</v>
      </c>
      <c r="G1" s="2" t="s">
        <v>344</v>
      </c>
    </row>
    <row r="2" spans="1:7">
      <c r="A2" s="3" t="s">
        <v>288</v>
      </c>
    </row>
    <row r="3" spans="1:7">
      <c r="A3" s="4" t="s">
        <v>345</v>
      </c>
      <c r="B3" s="6" t="n">
        <v>220000000</v>
      </c>
    </row>
    <row r="4" spans="1:7">
      <c r="A4" s="4" t="s">
        <v>346</v>
      </c>
      <c r="B4" s="4" t="s">
        <v>347</v>
      </c>
    </row>
    <row r="5" spans="1:7">
      <c r="A5" s="4" t="s">
        <v>87</v>
      </c>
      <c r="F5" s="6" t="n">
        <v>1639000</v>
      </c>
    </row>
    <row r="6" spans="1:7">
      <c r="A6" s="4" t="s">
        <v>88</v>
      </c>
      <c r="F6" s="5" t="n">
        <v>-805000</v>
      </c>
    </row>
    <row r="7" spans="1:7">
      <c r="A7" s="4" t="s">
        <v>113</v>
      </c>
      <c r="D7" s="6" t="n">
        <v>2111000</v>
      </c>
      <c r="E7" s="6" t="n">
        <v>2071000</v>
      </c>
      <c r="F7" s="6" t="n">
        <v>1932000</v>
      </c>
    </row>
    <row r="8" spans="1:7">
      <c r="A8" s="4" t="s">
        <v>38</v>
      </c>
      <c r="D8" s="5" t="n">
        <v>3700000</v>
      </c>
    </row>
    <row r="9" spans="1:7">
      <c r="A9" s="4" t="s">
        <v>348</v>
      </c>
    </row>
    <row r="10" spans="1:7">
      <c r="A10" s="3" t="s">
        <v>288</v>
      </c>
    </row>
    <row r="11" spans="1:7">
      <c r="A11" s="4" t="s">
        <v>349</v>
      </c>
      <c r="B11" s="6" t="n">
        <v>4800000</v>
      </c>
    </row>
    <row r="12" spans="1:7">
      <c r="A12" s="4" t="s">
        <v>87</v>
      </c>
      <c r="B12" s="5" t="n">
        <v>1639000</v>
      </c>
    </row>
    <row r="13" spans="1:7">
      <c r="A13" s="4" t="s">
        <v>88</v>
      </c>
      <c r="B13" s="6" t="n">
        <v>-805000</v>
      </c>
    </row>
    <row r="14" spans="1:7">
      <c r="A14" s="4" t="s">
        <v>350</v>
      </c>
    </row>
    <row r="15" spans="1:7">
      <c r="A15" s="3" t="s">
        <v>288</v>
      </c>
    </row>
    <row r="16" spans="1:7">
      <c r="A16" s="4" t="s">
        <v>349</v>
      </c>
      <c r="G16" s="6" t="n">
        <v>900000</v>
      </c>
    </row>
    <row r="17" spans="1:7">
      <c r="A17" s="4" t="s">
        <v>345</v>
      </c>
      <c r="G17" s="6" t="n">
        <v>40000000</v>
      </c>
    </row>
    <row r="18" spans="1:7">
      <c r="A18" s="4" t="s">
        <v>351</v>
      </c>
    </row>
    <row r="19" spans="1:7">
      <c r="A19" s="3" t="s">
        <v>288</v>
      </c>
    </row>
    <row r="20" spans="1:7">
      <c r="A20" s="4" t="s">
        <v>38</v>
      </c>
      <c r="D20" s="5" t="n">
        <v>2700000</v>
      </c>
    </row>
    <row r="21" spans="1:7">
      <c r="A21" s="4" t="s">
        <v>352</v>
      </c>
    </row>
    <row r="22" spans="1:7">
      <c r="A22" s="3" t="s">
        <v>288</v>
      </c>
    </row>
    <row r="23" spans="1:7">
      <c r="A23" s="4" t="s">
        <v>353</v>
      </c>
      <c r="D23" s="6" t="n">
        <v>300000</v>
      </c>
      <c r="E23" s="6" t="n">
        <v>500000</v>
      </c>
    </row>
    <row r="24" spans="1:7">
      <c r="A24" s="4" t="s">
        <v>291</v>
      </c>
    </row>
    <row r="25" spans="1:7">
      <c r="A25" s="3" t="s">
        <v>288</v>
      </c>
    </row>
    <row r="26" spans="1:7">
      <c r="A26" s="4" t="s">
        <v>295</v>
      </c>
      <c r="C26" s="6" t="n">
        <v>200000000</v>
      </c>
    </row>
    <row r="27" spans="1:7">
      <c r="A27" s="4" t="s">
        <v>349</v>
      </c>
      <c r="C27" s="6" t="n">
        <v>6500000</v>
      </c>
    </row>
    <row r="28" spans="1:7">
      <c r="A28" s="4" t="s">
        <v>293</v>
      </c>
      <c r="C28" s="4" t="s">
        <v>294</v>
      </c>
      <c r="D28" s="4" t="s">
        <v>294</v>
      </c>
    </row>
    <row r="29" spans="1:7">
      <c r="A29" s="4" t="s">
        <v>38</v>
      </c>
      <c r="D29" s="6" t="n">
        <v>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8</v>
      </c>
      <c r="C1" s="2" t="s">
        <v>29</v>
      </c>
      <c r="D1" s="2" t="s">
        <v>69</v>
      </c>
    </row>
    <row r="2" spans="1:4">
      <c r="A2" s="3" t="s">
        <v>288</v>
      </c>
    </row>
    <row r="3" spans="1:4">
      <c r="A3" s="4" t="s">
        <v>355</v>
      </c>
      <c r="B3" s="6" t="n">
        <v>1875</v>
      </c>
      <c r="C3" s="6" t="n">
        <v>2200</v>
      </c>
    </row>
    <row r="4" spans="1:4">
      <c r="A4" s="4" t="s">
        <v>356</v>
      </c>
      <c r="B4" s="5" t="n">
        <v>400</v>
      </c>
      <c r="C4" s="5" t="n">
        <v>300</v>
      </c>
    </row>
    <row r="5" spans="1:4">
      <c r="A5" s="4" t="s">
        <v>357</v>
      </c>
      <c r="B5" s="5" t="n">
        <v>1100</v>
      </c>
      <c r="C5" s="5" t="n">
        <v>1500</v>
      </c>
      <c r="D5" s="6" t="n">
        <v>1800</v>
      </c>
    </row>
    <row r="6" spans="1:4">
      <c r="A6" s="4" t="s">
        <v>358</v>
      </c>
      <c r="B6" s="5" t="n">
        <v>3636</v>
      </c>
      <c r="C6" s="5" t="n">
        <v>5621</v>
      </c>
    </row>
    <row r="7" spans="1:4">
      <c r="A7" s="4" t="s">
        <v>359</v>
      </c>
    </row>
    <row r="8" spans="1:4">
      <c r="A8" s="3" t="s">
        <v>288</v>
      </c>
    </row>
    <row r="9" spans="1:4">
      <c r="A9" s="4" t="s">
        <v>358</v>
      </c>
      <c r="B9" s="6" t="n">
        <v>3636</v>
      </c>
      <c r="C9" s="6" t="n">
        <v>56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outlineLevelCol="0"/>
  <cols>
    <col customWidth="1" max="1" min="1" width="69"/>
    <col customWidth="1" max="2" min="2" width="41"/>
    <col customWidth="1" max="3" min="3" width="48"/>
    <col customWidth="1" max="4" min="4" width="21"/>
    <col customWidth="1" max="5" min="5" width="21"/>
    <col customWidth="1" max="6" min="6" width="39"/>
    <col customWidth="1" max="7" min="7" width="36"/>
    <col customWidth="1" max="8" min="8" width="32"/>
    <col customWidth="1" max="9" min="9" width="39"/>
    <col customWidth="1" max="10" min="10" width="32"/>
    <col customWidth="1" max="11" min="11" width="48"/>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360</v>
      </c>
      <c r="B1" s="2" t="s">
        <v>361</v>
      </c>
      <c r="C1" s="2" t="s">
        <v>362</v>
      </c>
      <c r="D1" s="2" t="s">
        <v>363</v>
      </c>
      <c r="E1" s="2" t="s">
        <v>363</v>
      </c>
      <c r="F1" s="2" t="s">
        <v>364</v>
      </c>
      <c r="G1" s="2" t="s">
        <v>365</v>
      </c>
      <c r="H1" s="2" t="s">
        <v>366</v>
      </c>
      <c r="I1" s="2" t="s">
        <v>367</v>
      </c>
      <c r="J1" s="2" t="s">
        <v>368</v>
      </c>
      <c r="K1" s="2" t="s">
        <v>369</v>
      </c>
      <c r="L1" s="2" t="s">
        <v>370</v>
      </c>
      <c r="M1" s="2" t="s">
        <v>371</v>
      </c>
      <c r="N1" s="2" t="s">
        <v>287</v>
      </c>
      <c r="O1" s="2" t="s">
        <v>286</v>
      </c>
      <c r="P1" s="2" t="s">
        <v>372</v>
      </c>
      <c r="Q1" s="2" t="s">
        <v>373</v>
      </c>
      <c r="R1" s="2" t="s">
        <v>374</v>
      </c>
    </row>
    <row r="2" spans="1:18">
      <c r="A2" s="3" t="s">
        <v>375</v>
      </c>
    </row>
    <row r="3" spans="1:18">
      <c r="A3" s="4" t="s">
        <v>376</v>
      </c>
      <c r="M3" s="6" t="n">
        <v>800000</v>
      </c>
      <c r="N3" s="6" t="n">
        <v>900000</v>
      </c>
      <c r="O3" s="6" t="n">
        <v>1000000</v>
      </c>
    </row>
    <row r="4" spans="1:18">
      <c r="A4" s="4" t="s">
        <v>377</v>
      </c>
      <c r="M4" s="5" t="n">
        <v>7250000</v>
      </c>
      <c r="N4" s="5" t="n">
        <v>15323000</v>
      </c>
      <c r="O4" s="5" t="n">
        <v>15394000</v>
      </c>
    </row>
    <row r="5" spans="1:18">
      <c r="A5" s="4" t="s">
        <v>378</v>
      </c>
      <c r="M5" s="5" t="n">
        <v>17700000</v>
      </c>
    </row>
    <row r="6" spans="1:18">
      <c r="A6" s="4" t="s">
        <v>345</v>
      </c>
      <c r="R6" s="6" t="n">
        <v>220000000</v>
      </c>
    </row>
    <row r="7" spans="1:18">
      <c r="A7" s="4" t="s">
        <v>379</v>
      </c>
      <c r="M7" s="5" t="n">
        <v>2000000</v>
      </c>
      <c r="N7" s="5" t="n">
        <v>2600000</v>
      </c>
      <c r="O7" s="5" t="n">
        <v>11100000</v>
      </c>
    </row>
    <row r="8" spans="1:18">
      <c r="A8" s="4" t="s">
        <v>380</v>
      </c>
      <c r="L8" s="6" t="n">
        <v>1200000</v>
      </c>
    </row>
    <row r="9" spans="1:18">
      <c r="A9" s="4" t="s">
        <v>381</v>
      </c>
      <c r="O9" s="5" t="n">
        <v>100000</v>
      </c>
    </row>
    <row r="10" spans="1:18">
      <c r="A10" s="4" t="s">
        <v>82</v>
      </c>
      <c r="O10" s="5" t="n">
        <v>1100000</v>
      </c>
    </row>
    <row r="11" spans="1:18">
      <c r="A11" s="4" t="s">
        <v>382</v>
      </c>
      <c r="M11" s="5" t="n">
        <v>5372000</v>
      </c>
      <c r="N11" s="5" t="n">
        <v>4506000</v>
      </c>
      <c r="O11" s="6" t="n">
        <v>5779000</v>
      </c>
    </row>
    <row r="12" spans="1:18">
      <c r="A12" s="4" t="s">
        <v>383</v>
      </c>
      <c r="M12" s="6" t="n">
        <v>10700000</v>
      </c>
      <c r="N12" s="5" t="n">
        <v>13100000</v>
      </c>
    </row>
    <row r="13" spans="1:18">
      <c r="A13" s="4" t="s">
        <v>330</v>
      </c>
    </row>
    <row r="14" spans="1:18">
      <c r="A14" s="3" t="s">
        <v>375</v>
      </c>
    </row>
    <row r="15" spans="1:18">
      <c r="A15" s="4" t="s">
        <v>328</v>
      </c>
      <c r="M15" s="4" t="s">
        <v>331</v>
      </c>
    </row>
    <row r="16" spans="1:18">
      <c r="A16" s="4" t="s">
        <v>324</v>
      </c>
    </row>
    <row r="17" spans="1:18">
      <c r="A17" s="3" t="s">
        <v>375</v>
      </c>
    </row>
    <row r="18" spans="1:18">
      <c r="A18" s="4" t="s">
        <v>328</v>
      </c>
      <c r="M18" s="4" t="s">
        <v>329</v>
      </c>
    </row>
    <row r="19" spans="1:18">
      <c r="A19" s="4" t="s">
        <v>384</v>
      </c>
    </row>
    <row r="20" spans="1:18">
      <c r="A20" s="3" t="s">
        <v>375</v>
      </c>
    </row>
    <row r="21" spans="1:18">
      <c r="A21" s="4" t="s">
        <v>345</v>
      </c>
      <c r="Q21" s="6" t="n">
        <v>40000000</v>
      </c>
    </row>
    <row r="22" spans="1:18">
      <c r="A22" s="4" t="s">
        <v>385</v>
      </c>
    </row>
    <row r="23" spans="1:18">
      <c r="A23" s="3" t="s">
        <v>375</v>
      </c>
    </row>
    <row r="24" spans="1:18">
      <c r="A24" s="4" t="s">
        <v>386</v>
      </c>
      <c r="M24" s="4" t="s">
        <v>347</v>
      </c>
      <c r="O24" s="4" t="s">
        <v>331</v>
      </c>
    </row>
    <row r="25" spans="1:18">
      <c r="A25" s="4" t="s">
        <v>378</v>
      </c>
      <c r="M25" s="6" t="n">
        <v>17700000</v>
      </c>
    </row>
    <row r="26" spans="1:18">
      <c r="A26" s="4" t="s">
        <v>387</v>
      </c>
    </row>
    <row r="27" spans="1:18">
      <c r="A27" s="3" t="s">
        <v>375</v>
      </c>
    </row>
    <row r="28" spans="1:18">
      <c r="A28" s="4" t="s">
        <v>388</v>
      </c>
      <c r="J28" s="5" t="n">
        <v>2</v>
      </c>
    </row>
    <row r="29" spans="1:18">
      <c r="A29" s="4" t="s">
        <v>389</v>
      </c>
      <c r="J29" s="4" t="s">
        <v>390</v>
      </c>
    </row>
    <row r="30" spans="1:18">
      <c r="A30" s="4" t="s">
        <v>391</v>
      </c>
    </row>
    <row r="31" spans="1:18">
      <c r="A31" s="3" t="s">
        <v>375</v>
      </c>
    </row>
    <row r="32" spans="1:18">
      <c r="A32" s="4" t="s">
        <v>388</v>
      </c>
      <c r="I32" s="5" t="n">
        <v>1</v>
      </c>
    </row>
    <row r="33" spans="1:18">
      <c r="A33" s="4" t="s">
        <v>389</v>
      </c>
      <c r="I33" s="4" t="s">
        <v>390</v>
      </c>
    </row>
    <row r="34" spans="1:18">
      <c r="A34" s="4" t="s">
        <v>392</v>
      </c>
      <c r="I34" s="6" t="n">
        <v>9700000</v>
      </c>
    </row>
    <row r="35" spans="1:18">
      <c r="A35" s="4" t="s">
        <v>393</v>
      </c>
    </row>
    <row r="36" spans="1:18">
      <c r="A36" s="3" t="s">
        <v>375</v>
      </c>
    </row>
    <row r="37" spans="1:18">
      <c r="A37" s="4" t="s">
        <v>394</v>
      </c>
      <c r="O37" s="6" t="n">
        <v>1400000</v>
      </c>
    </row>
    <row r="38" spans="1:18">
      <c r="A38" s="4" t="s">
        <v>388</v>
      </c>
      <c r="H38" s="5" t="n">
        <v>1</v>
      </c>
    </row>
    <row r="39" spans="1:18">
      <c r="A39" s="4" t="s">
        <v>389</v>
      </c>
      <c r="H39" s="4" t="s">
        <v>390</v>
      </c>
    </row>
    <row r="40" spans="1:18">
      <c r="A40" s="4" t="s">
        <v>395</v>
      </c>
      <c r="O40" s="5" t="n">
        <v>2000000</v>
      </c>
    </row>
    <row r="41" spans="1:18">
      <c r="A41" s="4" t="s">
        <v>396</v>
      </c>
    </row>
    <row r="42" spans="1:18">
      <c r="A42" s="3" t="s">
        <v>375</v>
      </c>
    </row>
    <row r="43" spans="1:18">
      <c r="A43" s="4" t="s">
        <v>377</v>
      </c>
      <c r="O43" s="5" t="n">
        <v>16000000</v>
      </c>
    </row>
    <row r="44" spans="1:18">
      <c r="A44" s="4" t="s">
        <v>397</v>
      </c>
    </row>
    <row r="45" spans="1:18">
      <c r="A45" s="3" t="s">
        <v>375</v>
      </c>
    </row>
    <row r="46" spans="1:18">
      <c r="A46" s="4" t="s">
        <v>377</v>
      </c>
      <c r="E46" s="6" t="n">
        <v>15400000</v>
      </c>
    </row>
    <row r="47" spans="1:18">
      <c r="A47" s="4" t="s">
        <v>398</v>
      </c>
      <c r="F47" s="5" t="n">
        <v>2</v>
      </c>
      <c r="G47" s="5" t="n">
        <v>1</v>
      </c>
    </row>
    <row r="48" spans="1:18">
      <c r="A48" s="4" t="s">
        <v>399</v>
      </c>
      <c r="N48" s="5" t="n">
        <v>7700000</v>
      </c>
    </row>
    <row r="49" spans="1:18">
      <c r="A49" s="4" t="s">
        <v>400</v>
      </c>
      <c r="N49" s="5" t="n">
        <v>1400000</v>
      </c>
    </row>
    <row r="50" spans="1:18">
      <c r="A50" s="4" t="s">
        <v>401</v>
      </c>
    </row>
    <row r="51" spans="1:18">
      <c r="A51" s="3" t="s">
        <v>375</v>
      </c>
    </row>
    <row r="52" spans="1:18">
      <c r="A52" s="4" t="s">
        <v>345</v>
      </c>
      <c r="D52" s="6" t="n">
        <v>25000000</v>
      </c>
      <c r="E52" s="5" t="n">
        <v>25000000</v>
      </c>
      <c r="F52" s="6" t="n">
        <v>25000000</v>
      </c>
      <c r="G52" s="6" t="n">
        <v>25000000</v>
      </c>
    </row>
    <row r="53" spans="1:18">
      <c r="A53" s="4" t="s">
        <v>402</v>
      </c>
    </row>
    <row r="54" spans="1:18">
      <c r="A54" s="3" t="s">
        <v>375</v>
      </c>
    </row>
    <row r="55" spans="1:18">
      <c r="A55" s="4" t="s">
        <v>378</v>
      </c>
      <c r="D55" s="6" t="n">
        <v>11900000</v>
      </c>
      <c r="E55" s="6" t="n">
        <v>11900000</v>
      </c>
      <c r="F55" s="6" t="n">
        <v>11900000</v>
      </c>
      <c r="G55" s="6" t="n">
        <v>11900000</v>
      </c>
    </row>
    <row r="56" spans="1:18">
      <c r="A56" s="4" t="s">
        <v>403</v>
      </c>
    </row>
    <row r="57" spans="1:18">
      <c r="A57" s="3" t="s">
        <v>375</v>
      </c>
    </row>
    <row r="58" spans="1:18">
      <c r="A58" s="4" t="s">
        <v>386</v>
      </c>
      <c r="D58" s="4" t="s">
        <v>331</v>
      </c>
    </row>
    <row r="59" spans="1:18">
      <c r="A59" s="4" t="s">
        <v>404</v>
      </c>
    </row>
    <row r="60" spans="1:18">
      <c r="A60" s="3" t="s">
        <v>375</v>
      </c>
    </row>
    <row r="61" spans="1:18">
      <c r="A61" s="4" t="s">
        <v>386</v>
      </c>
      <c r="D61" s="4" t="s">
        <v>405</v>
      </c>
    </row>
    <row r="62" spans="1:18">
      <c r="A62" s="4" t="s">
        <v>406</v>
      </c>
    </row>
    <row r="63" spans="1:18">
      <c r="A63" s="3" t="s">
        <v>375</v>
      </c>
    </row>
    <row r="64" spans="1:18">
      <c r="A64" s="4" t="s">
        <v>389</v>
      </c>
      <c r="P64" s="4" t="s">
        <v>390</v>
      </c>
    </row>
    <row r="65" spans="1:18">
      <c r="A65" s="4" t="s">
        <v>407</v>
      </c>
    </row>
    <row r="66" spans="1:18">
      <c r="A66" s="3" t="s">
        <v>375</v>
      </c>
    </row>
    <row r="67" spans="1:18">
      <c r="A67" s="4" t="s">
        <v>389</v>
      </c>
      <c r="C67" s="4" t="s">
        <v>390</v>
      </c>
    </row>
    <row r="68" spans="1:18">
      <c r="A68" s="4" t="s">
        <v>408</v>
      </c>
    </row>
    <row r="69" spans="1:18">
      <c r="A69" s="3" t="s">
        <v>375</v>
      </c>
    </row>
    <row r="70" spans="1:18">
      <c r="A70" s="4" t="s">
        <v>377</v>
      </c>
      <c r="M70" s="6" t="n">
        <v>7250000</v>
      </c>
    </row>
    <row r="71" spans="1:18">
      <c r="A71" s="4" t="s">
        <v>409</v>
      </c>
      <c r="B71" s="5" t="n">
        <v>1</v>
      </c>
      <c r="C71" s="5" t="n">
        <v>1</v>
      </c>
    </row>
    <row r="72" spans="1:18">
      <c r="A72" s="4" t="s">
        <v>410</v>
      </c>
    </row>
    <row r="73" spans="1:18">
      <c r="A73" s="3" t="s">
        <v>375</v>
      </c>
    </row>
    <row r="74" spans="1:18">
      <c r="A74" s="4" t="s">
        <v>345</v>
      </c>
      <c r="C74" s="6" t="n">
        <v>40000000</v>
      </c>
    </row>
    <row r="75" spans="1:18">
      <c r="A75" s="4" t="s">
        <v>411</v>
      </c>
    </row>
    <row r="76" spans="1:18">
      <c r="A76" s="3" t="s">
        <v>375</v>
      </c>
    </row>
    <row r="77" spans="1:18">
      <c r="A77" s="4" t="s">
        <v>386</v>
      </c>
      <c r="M77" s="4" t="s">
        <v>331</v>
      </c>
    </row>
    <row r="78" spans="1:18">
      <c r="A78" s="4" t="s">
        <v>378</v>
      </c>
      <c r="M78" s="6" t="n">
        <v>1500000</v>
      </c>
    </row>
    <row r="79" spans="1:18">
      <c r="A79" s="4" t="s">
        <v>412</v>
      </c>
    </row>
    <row r="80" spans="1:18">
      <c r="A80" s="3" t="s">
        <v>375</v>
      </c>
    </row>
    <row r="81" spans="1:18">
      <c r="A81" s="4" t="s">
        <v>389</v>
      </c>
      <c r="B81" s="4" t="s">
        <v>390</v>
      </c>
    </row>
    <row r="82" spans="1:18">
      <c r="A82" s="4" t="s">
        <v>413</v>
      </c>
    </row>
    <row r="83" spans="1:18">
      <c r="A83" s="3" t="s">
        <v>375</v>
      </c>
    </row>
    <row r="84" spans="1:18">
      <c r="A84" s="4" t="s">
        <v>399</v>
      </c>
      <c r="M84" s="5" t="n">
        <v>26300000</v>
      </c>
    </row>
    <row r="85" spans="1:18">
      <c r="A85" s="4" t="s">
        <v>400</v>
      </c>
      <c r="M85" s="5" t="n">
        <v>4800000</v>
      </c>
    </row>
    <row r="86" spans="1:18">
      <c r="A86" s="4" t="s">
        <v>414</v>
      </c>
    </row>
    <row r="87" spans="1:18">
      <c r="A87" s="3" t="s">
        <v>375</v>
      </c>
    </row>
    <row r="88" spans="1:18">
      <c r="A88" s="4" t="s">
        <v>382</v>
      </c>
      <c r="M88" s="6" t="n">
        <v>5400000</v>
      </c>
      <c r="N88" s="6" t="n">
        <v>4500000</v>
      </c>
      <c r="O88" s="6" t="n">
        <v>5800000</v>
      </c>
    </row>
    <row r="89" spans="1:18">
      <c r="A89" s="4" t="s">
        <v>415</v>
      </c>
    </row>
    <row r="90" spans="1:18">
      <c r="A90" s="3" t="s">
        <v>375</v>
      </c>
    </row>
    <row r="91" spans="1:18">
      <c r="A91" s="4" t="s">
        <v>377</v>
      </c>
      <c r="K91" s="6" t="n">
        <v>11400000</v>
      </c>
    </row>
    <row r="92" spans="1:18">
      <c r="A92" s="4" t="s">
        <v>386</v>
      </c>
      <c r="K92" s="4" t="s">
        <v>331</v>
      </c>
    </row>
    <row r="93" spans="1:18">
      <c r="A93" s="4" t="s">
        <v>409</v>
      </c>
      <c r="K93" s="5" t="n">
        <v>1</v>
      </c>
    </row>
    <row r="94" spans="1:18">
      <c r="A94" s="4" t="s">
        <v>389</v>
      </c>
      <c r="K94" s="4" t="s">
        <v>390</v>
      </c>
    </row>
    <row r="95" spans="1:18">
      <c r="A95" s="4" t="s">
        <v>378</v>
      </c>
      <c r="K95" s="6"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16</v>
      </c>
      <c r="B1" s="2" t="s">
        <v>1</v>
      </c>
    </row>
    <row r="2" spans="1:4">
      <c r="B2" s="2" t="s">
        <v>28</v>
      </c>
      <c r="C2" s="2" t="s">
        <v>29</v>
      </c>
      <c r="D2" s="2" t="s">
        <v>69</v>
      </c>
    </row>
    <row r="3" spans="1:4">
      <c r="A3" s="3" t="s">
        <v>375</v>
      </c>
    </row>
    <row r="4" spans="1:4">
      <c r="A4" s="4" t="s">
        <v>40</v>
      </c>
      <c r="B4" s="6" t="n">
        <v>120755</v>
      </c>
      <c r="C4" s="6" t="n">
        <v>125188</v>
      </c>
      <c r="D4" s="6" t="n">
        <v>177774</v>
      </c>
    </row>
    <row r="5" spans="1:4">
      <c r="A5" s="4" t="s">
        <v>383</v>
      </c>
      <c r="B5" s="5" t="n">
        <v>-1100</v>
      </c>
      <c r="C5" s="5" t="n">
        <v>-6940</v>
      </c>
      <c r="D5" s="5" t="n">
        <v>-1400</v>
      </c>
    </row>
    <row r="6" spans="1:4">
      <c r="A6" s="4" t="s">
        <v>417</v>
      </c>
      <c r="B6" s="5" t="n">
        <v>7250</v>
      </c>
      <c r="C6" s="6" t="n">
        <v>15323</v>
      </c>
      <c r="D6" s="6" t="n">
        <v>15394</v>
      </c>
    </row>
    <row r="7" spans="1:4">
      <c r="A7" s="4" t="s">
        <v>408</v>
      </c>
    </row>
    <row r="8" spans="1:4">
      <c r="A8" s="3" t="s">
        <v>375</v>
      </c>
    </row>
    <row r="9" spans="1:4">
      <c r="A9" s="4" t="s">
        <v>418</v>
      </c>
      <c r="B9" s="5" t="n">
        <v>602</v>
      </c>
    </row>
    <row r="10" spans="1:4">
      <c r="A10" s="4" t="s">
        <v>119</v>
      </c>
      <c r="B10" s="5" t="n">
        <v>849</v>
      </c>
    </row>
    <row r="11" spans="1:4">
      <c r="A11" s="4" t="s">
        <v>419</v>
      </c>
      <c r="B11" s="5" t="n">
        <v>65</v>
      </c>
    </row>
    <row r="12" spans="1:4">
      <c r="A12" s="4" t="s">
        <v>211</v>
      </c>
      <c r="B12" s="5" t="n">
        <v>5860</v>
      </c>
    </row>
    <row r="13" spans="1:4">
      <c r="A13" s="4" t="s">
        <v>40</v>
      </c>
      <c r="B13" s="5" t="n">
        <v>2140</v>
      </c>
    </row>
    <row r="14" spans="1:4">
      <c r="A14" s="4" t="s">
        <v>420</v>
      </c>
      <c r="B14" s="5" t="n">
        <v>9516</v>
      </c>
    </row>
    <row r="15" spans="1:4">
      <c r="A15" s="4" t="s">
        <v>421</v>
      </c>
      <c r="B15" s="5" t="n">
        <v>282</v>
      </c>
    </row>
    <row r="16" spans="1:4">
      <c r="A16" s="4" t="s">
        <v>48</v>
      </c>
      <c r="B16" s="5" t="n">
        <v>282</v>
      </c>
    </row>
    <row r="17" spans="1:4">
      <c r="A17" s="4" t="s">
        <v>422</v>
      </c>
      <c r="B17" s="5" t="n">
        <v>564</v>
      </c>
    </row>
    <row r="18" spans="1:4">
      <c r="A18" s="4" t="s">
        <v>423</v>
      </c>
      <c r="B18" s="5" t="n">
        <v>8952</v>
      </c>
    </row>
    <row r="19" spans="1:4">
      <c r="A19" s="4" t="s">
        <v>423</v>
      </c>
      <c r="B19" s="5" t="n">
        <v>8952</v>
      </c>
    </row>
    <row r="20" spans="1:4">
      <c r="A20" s="4" t="s">
        <v>383</v>
      </c>
      <c r="B20" s="5" t="n">
        <v>-1100</v>
      </c>
    </row>
    <row r="21" spans="1:4">
      <c r="A21" s="4" t="s">
        <v>424</v>
      </c>
      <c r="B21" s="5" t="n">
        <v>-602</v>
      </c>
    </row>
    <row r="22" spans="1:4">
      <c r="A22" s="4" t="s">
        <v>417</v>
      </c>
      <c r="B22" s="6" t="n">
        <v>72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8</v>
      </c>
      <c r="C2" s="2" t="s">
        <v>29</v>
      </c>
      <c r="D2" s="2" t="s">
        <v>69</v>
      </c>
    </row>
    <row r="3" spans="1:4">
      <c r="A3" s="3" t="s">
        <v>70</v>
      </c>
    </row>
    <row r="4" spans="1:4">
      <c r="A4" s="4" t="s">
        <v>71</v>
      </c>
      <c r="B4" s="6" t="n">
        <v>284039</v>
      </c>
      <c r="C4" s="6" t="n">
        <v>263744</v>
      </c>
      <c r="D4" s="6" t="n">
        <v>242561</v>
      </c>
    </row>
    <row r="5" spans="1:4">
      <c r="A5" s="3" t="s">
        <v>72</v>
      </c>
    </row>
    <row r="6" spans="1:4">
      <c r="A6" s="4" t="s">
        <v>73</v>
      </c>
      <c r="B6" s="5" t="n">
        <v>151472</v>
      </c>
      <c r="C6" s="5" t="n">
        <v>142663</v>
      </c>
      <c r="D6" s="5" t="n">
        <v>132265</v>
      </c>
    </row>
    <row r="7" spans="1:4">
      <c r="A7" s="4" t="s">
        <v>74</v>
      </c>
      <c r="B7" s="5" t="n">
        <v>70314</v>
      </c>
      <c r="C7" s="5" t="n">
        <v>66890</v>
      </c>
      <c r="D7" s="5" t="n">
        <v>61820</v>
      </c>
    </row>
    <row r="8" spans="1:4">
      <c r="A8" s="4" t="s">
        <v>75</v>
      </c>
      <c r="B8" s="5" t="n">
        <v>15789</v>
      </c>
      <c r="C8" s="5" t="n">
        <v>16597</v>
      </c>
      <c r="D8" s="5" t="n">
        <v>16600</v>
      </c>
    </row>
    <row r="9" spans="1:4">
      <c r="A9" s="4" t="s">
        <v>76</v>
      </c>
      <c r="B9" s="5" t="n">
        <v>19700</v>
      </c>
      <c r="C9" s="5" t="n">
        <v>19047</v>
      </c>
      <c r="D9" s="5" t="n">
        <v>18092</v>
      </c>
    </row>
    <row r="10" spans="1:4">
      <c r="A10" s="4" t="s">
        <v>77</v>
      </c>
      <c r="B10" s="5" t="n">
        <v>2840</v>
      </c>
      <c r="C10" s="5" t="n">
        <v>2614</v>
      </c>
      <c r="D10" s="5" t="n">
        <v>2459</v>
      </c>
    </row>
    <row r="11" spans="1:4">
      <c r="A11" s="4" t="s">
        <v>78</v>
      </c>
      <c r="B11" s="5" t="n">
        <v>6718</v>
      </c>
      <c r="C11" s="5" t="n">
        <v>56725</v>
      </c>
      <c r="D11" s="5" t="n">
        <v>27516</v>
      </c>
    </row>
    <row r="12" spans="1:4">
      <c r="A12" s="4" t="s">
        <v>79</v>
      </c>
      <c r="B12" s="5" t="n">
        <v>1494</v>
      </c>
    </row>
    <row r="13" spans="1:4">
      <c r="A13" s="4" t="s">
        <v>80</v>
      </c>
      <c r="D13" s="5" t="n">
        <v>-957</v>
      </c>
    </row>
    <row r="14" spans="1:4">
      <c r="A14" s="4" t="s">
        <v>81</v>
      </c>
      <c r="B14" s="5" t="n">
        <v>1454</v>
      </c>
      <c r="C14" s="5" t="n">
        <v>889</v>
      </c>
      <c r="D14" s="5" t="n">
        <v>1046</v>
      </c>
    </row>
    <row r="15" spans="1:4">
      <c r="A15" s="4" t="s">
        <v>82</v>
      </c>
      <c r="B15" s="5" t="n">
        <v>1866</v>
      </c>
      <c r="C15" s="5" t="n">
        <v>1656</v>
      </c>
      <c r="D15" s="5" t="n">
        <v>4936</v>
      </c>
    </row>
    <row r="16" spans="1:4">
      <c r="A16" s="4" t="s">
        <v>83</v>
      </c>
      <c r="B16" s="5" t="n">
        <v>271647</v>
      </c>
      <c r="C16" s="5" t="n">
        <v>307081</v>
      </c>
      <c r="D16" s="5" t="n">
        <v>263777</v>
      </c>
    </row>
    <row r="17" spans="1:4">
      <c r="A17" s="4" t="s">
        <v>84</v>
      </c>
      <c r="B17" s="5" t="n">
        <v>12392</v>
      </c>
      <c r="C17" s="5" t="n">
        <v>-43337</v>
      </c>
      <c r="D17" s="5" t="n">
        <v>-21216</v>
      </c>
    </row>
    <row r="18" spans="1:4">
      <c r="A18" s="3" t="s">
        <v>85</v>
      </c>
    </row>
    <row r="19" spans="1:4">
      <c r="A19" s="4" t="s">
        <v>86</v>
      </c>
      <c r="B19" s="5" t="n">
        <v>-41945</v>
      </c>
      <c r="C19" s="5" t="n">
        <v>-40980</v>
      </c>
      <c r="D19" s="5" t="n">
        <v>-35997</v>
      </c>
    </row>
    <row r="20" spans="1:4">
      <c r="A20" s="4" t="s">
        <v>87</v>
      </c>
      <c r="D20" s="5" t="n">
        <v>-1639</v>
      </c>
    </row>
    <row r="21" spans="1:4">
      <c r="A21" s="4" t="s">
        <v>88</v>
      </c>
      <c r="D21" s="5" t="n">
        <v>-805</v>
      </c>
    </row>
    <row r="22" spans="1:4">
      <c r="A22" s="4" t="s">
        <v>89</v>
      </c>
      <c r="C22" s="5" t="n">
        <v>4</v>
      </c>
      <c r="D22" s="5" t="n">
        <v>15</v>
      </c>
    </row>
    <row r="23" spans="1:4">
      <c r="A23" s="4" t="s">
        <v>90</v>
      </c>
      <c r="B23" s="5" t="n">
        <v>-41945</v>
      </c>
      <c r="C23" s="5" t="n">
        <v>-40976</v>
      </c>
      <c r="D23" s="5" t="n">
        <v>-38426</v>
      </c>
    </row>
    <row r="24" spans="1:4">
      <c r="A24" s="4" t="s">
        <v>91</v>
      </c>
      <c r="B24" s="5" t="n">
        <v>-29553</v>
      </c>
      <c r="C24" s="5" t="n">
        <v>-84313</v>
      </c>
      <c r="D24" s="5" t="n">
        <v>-59642</v>
      </c>
    </row>
    <row r="25" spans="1:4">
      <c r="A25" s="4" t="s">
        <v>92</v>
      </c>
      <c r="B25" s="5" t="n">
        <v>-410</v>
      </c>
      <c r="C25" s="5" t="n">
        <v>-878</v>
      </c>
      <c r="D25" s="5" t="n">
        <v>-4094</v>
      </c>
    </row>
    <row r="26" spans="1:4">
      <c r="A26" s="4" t="s">
        <v>93</v>
      </c>
      <c r="B26" s="6" t="n">
        <v>-29143</v>
      </c>
      <c r="C26" s="6" t="n">
        <v>-83435</v>
      </c>
      <c r="D26" s="6" t="n">
        <v>-55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5</v>
      </c>
      <c r="B1" s="2" t="s">
        <v>1</v>
      </c>
    </row>
    <row r="2" spans="1:3">
      <c r="B2" s="2" t="s">
        <v>28</v>
      </c>
      <c r="C2" s="2" t="s">
        <v>29</v>
      </c>
    </row>
    <row r="3" spans="1:3">
      <c r="A3" s="3" t="s">
        <v>426</v>
      </c>
    </row>
    <row r="4" spans="1:3">
      <c r="A4" s="4" t="s">
        <v>71</v>
      </c>
      <c r="B4" s="6" t="n">
        <v>286006</v>
      </c>
      <c r="C4" s="6" t="n">
        <v>284436</v>
      </c>
    </row>
    <row r="5" spans="1:3">
      <c r="A5" s="4" t="s">
        <v>93</v>
      </c>
      <c r="B5" s="6" t="n">
        <v>-28744</v>
      </c>
      <c r="C5" s="6" t="n">
        <v>-800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7</v>
      </c>
      <c r="B1" s="2" t="s">
        <v>28</v>
      </c>
      <c r="C1" s="2" t="s">
        <v>29</v>
      </c>
    </row>
    <row r="2" spans="1:3">
      <c r="A2" s="3" t="s">
        <v>155</v>
      </c>
    </row>
    <row r="3" spans="1:3">
      <c r="A3" s="4" t="s">
        <v>154</v>
      </c>
      <c r="B3" s="6" t="n">
        <v>51865</v>
      </c>
      <c r="C3" s="6" t="n">
        <v>49142</v>
      </c>
    </row>
    <row r="4" spans="1:3">
      <c r="A4" s="4" t="s">
        <v>428</v>
      </c>
      <c r="B4" s="5" t="n">
        <v>-16185</v>
      </c>
      <c r="C4" s="5" t="n">
        <v>-16291</v>
      </c>
    </row>
    <row r="5" spans="1:3">
      <c r="A5" s="4" t="s">
        <v>32</v>
      </c>
      <c r="B5" s="6" t="n">
        <v>35680</v>
      </c>
      <c r="C5" s="6" t="n">
        <v>328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9</v>
      </c>
      <c r="B1" s="2" t="s">
        <v>1</v>
      </c>
    </row>
    <row r="2" spans="1:3">
      <c r="B2" s="2" t="s">
        <v>28</v>
      </c>
      <c r="C2" s="2" t="s">
        <v>29</v>
      </c>
    </row>
    <row r="3" spans="1:3">
      <c r="A3" s="3" t="s">
        <v>430</v>
      </c>
    </row>
    <row r="4" spans="1:3">
      <c r="A4" s="4" t="s">
        <v>431</v>
      </c>
      <c r="B4" s="6" t="n">
        <v>36576</v>
      </c>
      <c r="C4" s="6" t="n">
        <v>33869</v>
      </c>
    </row>
    <row r="5" spans="1:3">
      <c r="A5" s="3" t="s">
        <v>432</v>
      </c>
    </row>
    <row r="6" spans="1:3">
      <c r="A6" s="4" t="s">
        <v>433</v>
      </c>
      <c r="B6" s="5" t="n">
        <v>-29768</v>
      </c>
      <c r="C6" s="5" t="n">
        <v>-27674</v>
      </c>
    </row>
    <row r="7" spans="1:3">
      <c r="A7" s="4" t="s">
        <v>36</v>
      </c>
      <c r="B7" s="5" t="n">
        <v>6808</v>
      </c>
      <c r="C7" s="5" t="n">
        <v>6195</v>
      </c>
    </row>
    <row r="8" spans="1:3">
      <c r="A8" s="4" t="s">
        <v>434</v>
      </c>
      <c r="B8" s="5" t="n">
        <v>709</v>
      </c>
      <c r="C8" s="5" t="n">
        <v>2451</v>
      </c>
    </row>
    <row r="9" spans="1:3">
      <c r="A9" s="4" t="s">
        <v>36</v>
      </c>
      <c r="B9" s="6" t="n">
        <v>7517</v>
      </c>
      <c r="C9" s="5" t="n">
        <v>8646</v>
      </c>
    </row>
    <row r="10" spans="1:3">
      <c r="A10" s="4" t="s">
        <v>330</v>
      </c>
    </row>
    <row r="11" spans="1:3">
      <c r="A11" s="3" t="s">
        <v>430</v>
      </c>
    </row>
    <row r="12" spans="1:3">
      <c r="A12" s="4" t="s">
        <v>435</v>
      </c>
      <c r="B12" s="4" t="s">
        <v>331</v>
      </c>
    </row>
    <row r="13" spans="1:3">
      <c r="A13" s="4" t="s">
        <v>324</v>
      </c>
    </row>
    <row r="14" spans="1:3">
      <c r="A14" s="3" t="s">
        <v>430</v>
      </c>
    </row>
    <row r="15" spans="1:3">
      <c r="A15" s="4" t="s">
        <v>435</v>
      </c>
      <c r="B15" s="4" t="s">
        <v>327</v>
      </c>
    </row>
    <row r="16" spans="1:3">
      <c r="A16" s="4" t="s">
        <v>436</v>
      </c>
    </row>
    <row r="17" spans="1:3">
      <c r="A17" s="3" t="s">
        <v>430</v>
      </c>
    </row>
    <row r="18" spans="1:3">
      <c r="A18" s="4" t="s">
        <v>431</v>
      </c>
      <c r="B18" s="6" t="n">
        <v>21711</v>
      </c>
      <c r="C18" s="5" t="n">
        <v>19436</v>
      </c>
    </row>
    <row r="19" spans="1:3">
      <c r="A19" s="4" t="s">
        <v>437</v>
      </c>
    </row>
    <row r="20" spans="1:3">
      <c r="A20" s="3" t="s">
        <v>430</v>
      </c>
    </row>
    <row r="21" spans="1:3">
      <c r="A21" s="4" t="s">
        <v>435</v>
      </c>
      <c r="B21" s="4" t="s">
        <v>331</v>
      </c>
    </row>
    <row r="22" spans="1:3">
      <c r="A22" s="4" t="s">
        <v>438</v>
      </c>
    </row>
    <row r="23" spans="1:3">
      <c r="A23" s="3" t="s">
        <v>430</v>
      </c>
    </row>
    <row r="24" spans="1:3">
      <c r="A24" s="4" t="s">
        <v>435</v>
      </c>
      <c r="B24" s="4" t="s">
        <v>347</v>
      </c>
    </row>
    <row r="25" spans="1:3">
      <c r="A25" s="4" t="s">
        <v>439</v>
      </c>
    </row>
    <row r="26" spans="1:3">
      <c r="A26" s="3" t="s">
        <v>430</v>
      </c>
    </row>
    <row r="27" spans="1:3">
      <c r="A27" s="4" t="s">
        <v>431</v>
      </c>
      <c r="B27" s="6" t="n">
        <v>6454</v>
      </c>
      <c r="C27" s="5" t="n">
        <v>7079</v>
      </c>
    </row>
    <row r="28" spans="1:3">
      <c r="A28" s="4" t="s">
        <v>440</v>
      </c>
    </row>
    <row r="29" spans="1:3">
      <c r="A29" s="3" t="s">
        <v>430</v>
      </c>
    </row>
    <row r="30" spans="1:3">
      <c r="A30" s="4" t="s">
        <v>435</v>
      </c>
      <c r="B30" s="4" t="s">
        <v>347</v>
      </c>
    </row>
    <row r="31" spans="1:3">
      <c r="A31" s="4" t="s">
        <v>441</v>
      </c>
    </row>
    <row r="32" spans="1:3">
      <c r="A32" s="3" t="s">
        <v>430</v>
      </c>
    </row>
    <row r="33" spans="1:3">
      <c r="A33" s="4" t="s">
        <v>435</v>
      </c>
      <c r="B33" s="4" t="s">
        <v>327</v>
      </c>
    </row>
    <row r="34" spans="1:3">
      <c r="A34" s="4" t="s">
        <v>442</v>
      </c>
    </row>
    <row r="35" spans="1:3">
      <c r="A35" s="3" t="s">
        <v>430</v>
      </c>
    </row>
    <row r="36" spans="1:3">
      <c r="A36" s="4" t="s">
        <v>431</v>
      </c>
      <c r="B36" s="6" t="n">
        <v>1293</v>
      </c>
      <c r="C36" s="5" t="n">
        <v>1168</v>
      </c>
    </row>
    <row r="37" spans="1:3">
      <c r="A37" s="4" t="s">
        <v>443</v>
      </c>
    </row>
    <row r="38" spans="1:3">
      <c r="A38" s="3" t="s">
        <v>430</v>
      </c>
    </row>
    <row r="39" spans="1:3">
      <c r="A39" s="4" t="s">
        <v>435</v>
      </c>
      <c r="B39" s="4" t="s">
        <v>331</v>
      </c>
    </row>
    <row r="40" spans="1:3">
      <c r="A40" s="4" t="s">
        <v>444</v>
      </c>
    </row>
    <row r="41" spans="1:3">
      <c r="A41" s="3" t="s">
        <v>430</v>
      </c>
    </row>
    <row r="42" spans="1:3">
      <c r="A42" s="4" t="s">
        <v>435</v>
      </c>
      <c r="B42" s="4" t="s">
        <v>347</v>
      </c>
    </row>
    <row r="43" spans="1:3">
      <c r="A43" s="4" t="s">
        <v>445</v>
      </c>
    </row>
    <row r="44" spans="1:3">
      <c r="A44" s="3" t="s">
        <v>430</v>
      </c>
    </row>
    <row r="45" spans="1:3">
      <c r="A45" s="4" t="s">
        <v>435</v>
      </c>
      <c r="B45" s="4" t="s">
        <v>331</v>
      </c>
    </row>
    <row r="46" spans="1:3">
      <c r="A46" s="4" t="s">
        <v>431</v>
      </c>
      <c r="B46" s="6" t="n">
        <v>6755</v>
      </c>
      <c r="C46" s="5" t="n">
        <v>5814</v>
      </c>
    </row>
    <row r="47" spans="1:3">
      <c r="A47" s="4" t="s">
        <v>446</v>
      </c>
    </row>
    <row r="48" spans="1:3">
      <c r="A48" s="3" t="s">
        <v>430</v>
      </c>
    </row>
    <row r="49" spans="1:3">
      <c r="A49" s="4" t="s">
        <v>431</v>
      </c>
      <c r="B49" s="6" t="n">
        <v>363</v>
      </c>
      <c r="C49" s="6" t="n">
        <v>372</v>
      </c>
    </row>
    <row r="50" spans="1:3">
      <c r="A50" s="4" t="s">
        <v>447</v>
      </c>
    </row>
    <row r="51" spans="1:3">
      <c r="A51" s="3" t="s">
        <v>430</v>
      </c>
    </row>
    <row r="52" spans="1:3">
      <c r="A52" s="4" t="s">
        <v>435</v>
      </c>
      <c r="B52" s="4" t="s">
        <v>331</v>
      </c>
    </row>
    <row r="53" spans="1:3">
      <c r="A53" s="4" t="s">
        <v>448</v>
      </c>
    </row>
    <row r="54" spans="1:3">
      <c r="A54" s="3" t="s">
        <v>430</v>
      </c>
    </row>
    <row r="55" spans="1:3">
      <c r="A55" s="4" t="s">
        <v>435</v>
      </c>
      <c r="B5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9</v>
      </c>
      <c r="B1" s="2" t="s">
        <v>1</v>
      </c>
    </row>
    <row r="2" spans="1:4">
      <c r="B2" s="2" t="s">
        <v>28</v>
      </c>
      <c r="C2" s="2" t="s">
        <v>29</v>
      </c>
      <c r="D2" s="2" t="s">
        <v>69</v>
      </c>
    </row>
    <row r="3" spans="1:4">
      <c r="A3" s="3" t="s">
        <v>158</v>
      </c>
    </row>
    <row r="4" spans="1:4">
      <c r="A4" s="4" t="s">
        <v>450</v>
      </c>
      <c r="B4" s="7" t="n">
        <v>3.8</v>
      </c>
      <c r="C4" s="7" t="n">
        <v>4.2</v>
      </c>
      <c r="D4" s="7" t="n">
        <v>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51</v>
      </c>
      <c r="B1" s="2" t="s">
        <v>452</v>
      </c>
      <c r="C1" s="2" t="s">
        <v>453</v>
      </c>
      <c r="D1" s="2" t="s">
        <v>454</v>
      </c>
      <c r="E1" s="2" t="s">
        <v>455</v>
      </c>
      <c r="F1" s="2" t="s">
        <v>28</v>
      </c>
      <c r="G1" s="2" t="s">
        <v>29</v>
      </c>
    </row>
    <row r="2" spans="1:7">
      <c r="A2" s="3" t="s">
        <v>238</v>
      </c>
    </row>
    <row r="3" spans="1:7">
      <c r="A3" s="4" t="s">
        <v>456</v>
      </c>
      <c r="E3" s="6" t="n">
        <v>177774</v>
      </c>
      <c r="F3" s="6" t="n">
        <v>125188</v>
      </c>
      <c r="G3" s="6" t="n">
        <v>177774</v>
      </c>
    </row>
    <row r="4" spans="1:7">
      <c r="A4" s="4" t="s">
        <v>151</v>
      </c>
      <c r="F4" s="5" t="n">
        <v>2285</v>
      </c>
      <c r="G4" s="5" t="n">
        <v>4139</v>
      </c>
    </row>
    <row r="5" spans="1:7">
      <c r="A5" s="4" t="s">
        <v>321</v>
      </c>
      <c r="B5" s="6" t="n">
        <v>-6700</v>
      </c>
      <c r="C5" s="6" t="n">
        <v>-17100</v>
      </c>
      <c r="D5" s="6" t="n">
        <v>-27300</v>
      </c>
      <c r="E5" s="6" t="n">
        <v>-39600</v>
      </c>
      <c r="F5" s="5" t="n">
        <v>-6718</v>
      </c>
      <c r="G5" s="5" t="n">
        <v>-56725</v>
      </c>
    </row>
    <row r="6" spans="1:7">
      <c r="A6" s="4" t="s">
        <v>457</v>
      </c>
      <c r="F6" s="6" t="n">
        <v>120755</v>
      </c>
      <c r="G6" s="6" t="n">
        <v>1251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6"/>
    <col customWidth="1" max="6" min="6" width="34"/>
    <col customWidth="1" max="7" min="7" width="34"/>
    <col customWidth="1" max="8" min="8" width="21"/>
    <col customWidth="1" max="9" min="9" width="21"/>
  </cols>
  <sheetData>
    <row r="1" spans="1:9">
      <c r="A1" s="1" t="s">
        <v>458</v>
      </c>
      <c r="B1" s="2" t="s">
        <v>316</v>
      </c>
      <c r="C1" s="2" t="s">
        <v>317</v>
      </c>
      <c r="D1" s="2" t="s">
        <v>318</v>
      </c>
      <c r="E1" s="2" t="s">
        <v>459</v>
      </c>
      <c r="F1" s="2" t="s">
        <v>319</v>
      </c>
      <c r="G1" s="2" t="s">
        <v>460</v>
      </c>
      <c r="H1" s="2" t="s">
        <v>287</v>
      </c>
      <c r="I1" s="2" t="s">
        <v>286</v>
      </c>
    </row>
    <row r="2" spans="1:9">
      <c r="A2" s="3" t="s">
        <v>461</v>
      </c>
    </row>
    <row r="3" spans="1:9">
      <c r="A3" s="4" t="s">
        <v>76</v>
      </c>
      <c r="G3" s="6" t="n">
        <v>19700000</v>
      </c>
      <c r="H3" s="6" t="n">
        <v>19047000</v>
      </c>
      <c r="I3" s="6" t="n">
        <v>18092000</v>
      </c>
    </row>
    <row r="4" spans="1:9">
      <c r="A4" s="4" t="s">
        <v>322</v>
      </c>
      <c r="B4" s="5" t="n">
        <v>1</v>
      </c>
      <c r="C4" s="5" t="n">
        <v>3</v>
      </c>
      <c r="D4" s="5" t="n">
        <v>5</v>
      </c>
      <c r="F4" s="5" t="n">
        <v>2</v>
      </c>
      <c r="G4" s="5" t="n">
        <v>2</v>
      </c>
    </row>
    <row r="5" spans="1:9">
      <c r="A5" s="4" t="s">
        <v>462</v>
      </c>
      <c r="B5" s="5" t="n">
        <v>20</v>
      </c>
      <c r="C5" s="5" t="n">
        <v>19</v>
      </c>
      <c r="D5" s="5" t="n">
        <v>17</v>
      </c>
      <c r="F5" s="5" t="n">
        <v>2</v>
      </c>
    </row>
    <row r="6" spans="1:9">
      <c r="A6" s="4" t="s">
        <v>463</v>
      </c>
      <c r="B6" s="5" t="n">
        <v>4</v>
      </c>
      <c r="C6" s="5" t="n">
        <v>8</v>
      </c>
      <c r="D6" s="5" t="n">
        <v>5</v>
      </c>
    </row>
    <row r="7" spans="1:9">
      <c r="A7" s="4" t="s">
        <v>321</v>
      </c>
      <c r="B7" s="6" t="n">
        <v>6700000</v>
      </c>
      <c r="C7" s="6" t="n">
        <v>17100000</v>
      </c>
      <c r="D7" s="6" t="n">
        <v>27300000</v>
      </c>
      <c r="F7" s="6" t="n">
        <v>39600000</v>
      </c>
      <c r="G7" s="6" t="n">
        <v>6718000</v>
      </c>
      <c r="H7" s="5" t="n">
        <v>56725000</v>
      </c>
    </row>
    <row r="8" spans="1:9">
      <c r="A8" s="4" t="s">
        <v>464</v>
      </c>
      <c r="B8" s="4" t="s">
        <v>465</v>
      </c>
      <c r="C8" s="4" t="s">
        <v>466</v>
      </c>
      <c r="D8" s="4" t="s">
        <v>467</v>
      </c>
    </row>
    <row r="9" spans="1:9">
      <c r="A9" s="4" t="s">
        <v>468</v>
      </c>
      <c r="B9" s="4" t="s">
        <v>347</v>
      </c>
      <c r="C9" s="4" t="s">
        <v>347</v>
      </c>
      <c r="D9" s="4" t="s">
        <v>347</v>
      </c>
      <c r="F9" s="4" t="s">
        <v>347</v>
      </c>
    </row>
    <row r="10" spans="1:9">
      <c r="A10" s="4" t="s">
        <v>469</v>
      </c>
      <c r="B10" s="6" t="n">
        <v>0</v>
      </c>
      <c r="C10" s="6" t="n">
        <v>0</v>
      </c>
      <c r="D10" s="6" t="n">
        <v>0</v>
      </c>
    </row>
    <row r="11" spans="1:9">
      <c r="A11" s="4" t="s">
        <v>40</v>
      </c>
      <c r="G11" s="5" t="n">
        <v>120755000</v>
      </c>
      <c r="H11" s="5" t="n">
        <v>125188000</v>
      </c>
      <c r="I11" s="6" t="n">
        <v>177774000</v>
      </c>
    </row>
    <row r="12" spans="1:9">
      <c r="A12" s="4" t="s">
        <v>470</v>
      </c>
      <c r="C12" s="5" t="n">
        <v>2</v>
      </c>
      <c r="D12" s="5" t="n">
        <v>2</v>
      </c>
    </row>
    <row r="13" spans="1:9">
      <c r="A13" s="4" t="s">
        <v>323</v>
      </c>
      <c r="D13" s="6" t="n">
        <v>200000</v>
      </c>
    </row>
    <row r="14" spans="1:9">
      <c r="A14" s="4" t="s">
        <v>471</v>
      </c>
      <c r="G14" s="6" t="n">
        <v>311300000</v>
      </c>
      <c r="H14" s="6" t="n">
        <v>304600000</v>
      </c>
    </row>
    <row r="15" spans="1:9">
      <c r="A15" s="4" t="s">
        <v>472</v>
      </c>
    </row>
    <row r="16" spans="1:9">
      <c r="A16" s="3" t="s">
        <v>461</v>
      </c>
    </row>
    <row r="17" spans="1:9">
      <c r="A17" s="4" t="s">
        <v>473</v>
      </c>
      <c r="E17" s="5" t="n">
        <v>1</v>
      </c>
    </row>
    <row r="18" spans="1:9">
      <c r="A18" s="4" t="s">
        <v>474</v>
      </c>
      <c r="E18" s="5" t="n">
        <v>1</v>
      </c>
    </row>
    <row r="19" spans="1:9">
      <c r="A19" s="4" t="s">
        <v>475</v>
      </c>
    </row>
    <row r="20" spans="1:9">
      <c r="A20" s="3" t="s">
        <v>461</v>
      </c>
    </row>
    <row r="21" spans="1:9">
      <c r="A21" s="4" t="s">
        <v>40</v>
      </c>
      <c r="C21" s="6" t="n">
        <v>2300000</v>
      </c>
      <c r="D21" s="6" t="n">
        <v>9800000</v>
      </c>
    </row>
    <row r="22" spans="1:9">
      <c r="A22" s="4" t="s">
        <v>476</v>
      </c>
      <c r="C22" s="4" t="s">
        <v>477</v>
      </c>
      <c r="D22" s="4" t="s">
        <v>478</v>
      </c>
    </row>
    <row r="23" spans="1:9">
      <c r="A23" s="4" t="s">
        <v>479</v>
      </c>
    </row>
    <row r="24" spans="1:9">
      <c r="A24" s="3" t="s">
        <v>461</v>
      </c>
    </row>
    <row r="25" spans="1:9">
      <c r="A25" s="4" t="s">
        <v>40</v>
      </c>
      <c r="C25" s="6" t="n">
        <v>7500000</v>
      </c>
      <c r="D25" s="6" t="n">
        <v>18800000</v>
      </c>
    </row>
    <row r="26" spans="1:9">
      <c r="A26" s="4" t="s">
        <v>476</v>
      </c>
      <c r="C26" s="4" t="s">
        <v>480</v>
      </c>
      <c r="D26" s="4" t="s">
        <v>481</v>
      </c>
    </row>
    <row r="27" spans="1:9">
      <c r="A27" s="4" t="s">
        <v>330</v>
      </c>
    </row>
    <row r="28" spans="1:9">
      <c r="A28" s="3" t="s">
        <v>461</v>
      </c>
    </row>
    <row r="29" spans="1:9">
      <c r="A29" s="4" t="s">
        <v>482</v>
      </c>
      <c r="B29" s="4" t="s">
        <v>483</v>
      </c>
      <c r="C29" s="4" t="s">
        <v>484</v>
      </c>
      <c r="D29" s="4" t="s">
        <v>485</v>
      </c>
      <c r="F29" s="4" t="s">
        <v>486</v>
      </c>
    </row>
    <row r="30" spans="1:9">
      <c r="A30" s="4" t="s">
        <v>464</v>
      </c>
      <c r="F30" s="4" t="s">
        <v>487</v>
      </c>
    </row>
    <row r="31" spans="1:9">
      <c r="A31" s="4" t="s">
        <v>324</v>
      </c>
    </row>
    <row r="32" spans="1:9">
      <c r="A32" s="3" t="s">
        <v>461</v>
      </c>
    </row>
    <row r="33" spans="1:9">
      <c r="A33" s="4" t="s">
        <v>482</v>
      </c>
      <c r="B33" s="4" t="s">
        <v>488</v>
      </c>
      <c r="C33" s="4" t="s">
        <v>489</v>
      </c>
      <c r="D33" s="4" t="s">
        <v>490</v>
      </c>
      <c r="F33" s="4" t="s">
        <v>491</v>
      </c>
    </row>
    <row r="34" spans="1:9">
      <c r="A34" s="4" t="s">
        <v>464</v>
      </c>
      <c r="F34" s="4" t="s">
        <v>300</v>
      </c>
    </row>
    <row r="35" spans="1:9">
      <c r="A35" s="4" t="s">
        <v>492</v>
      </c>
    </row>
    <row r="36" spans="1:9">
      <c r="A36" s="3" t="s">
        <v>461</v>
      </c>
    </row>
    <row r="37" spans="1:9">
      <c r="A37" s="4" t="s">
        <v>476</v>
      </c>
      <c r="B37" s="4" t="s">
        <v>493</v>
      </c>
      <c r="C37" s="4" t="s">
        <v>494</v>
      </c>
      <c r="D37" s="4" t="s">
        <v>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6</v>
      </c>
      <c r="B1" s="2" t="s">
        <v>1</v>
      </c>
    </row>
    <row r="2" spans="1:3">
      <c r="B2" s="2" t="s">
        <v>28</v>
      </c>
      <c r="C2" s="2" t="s">
        <v>29</v>
      </c>
    </row>
    <row r="3" spans="1:3">
      <c r="A3" s="3" t="s">
        <v>497</v>
      </c>
    </row>
    <row r="4" spans="1:3">
      <c r="A4" s="4" t="s">
        <v>498</v>
      </c>
      <c r="B4" s="6" t="n">
        <v>185917</v>
      </c>
      <c r="C4" s="6" t="n">
        <v>180057</v>
      </c>
    </row>
    <row r="5" spans="1:3">
      <c r="A5" s="4" t="s">
        <v>499</v>
      </c>
      <c r="B5" s="5" t="n">
        <v>-134063</v>
      </c>
      <c r="C5" s="5" t="n">
        <v>-114363</v>
      </c>
    </row>
    <row r="6" spans="1:3">
      <c r="A6" s="4" t="s">
        <v>41</v>
      </c>
      <c r="B6" s="6" t="n">
        <v>51854</v>
      </c>
      <c r="C6" s="5" t="n">
        <v>65694</v>
      </c>
    </row>
    <row r="7" spans="1:3">
      <c r="A7" s="4" t="s">
        <v>330</v>
      </c>
    </row>
    <row r="8" spans="1:3">
      <c r="A8" s="3" t="s">
        <v>497</v>
      </c>
    </row>
    <row r="9" spans="1:3">
      <c r="A9" s="4" t="s">
        <v>500</v>
      </c>
      <c r="B9" s="4" t="s">
        <v>331</v>
      </c>
    </row>
    <row r="10" spans="1:3">
      <c r="A10" s="4" t="s">
        <v>324</v>
      </c>
    </row>
    <row r="11" spans="1:3">
      <c r="A11" s="3" t="s">
        <v>497</v>
      </c>
    </row>
    <row r="12" spans="1:3">
      <c r="A12" s="4" t="s">
        <v>500</v>
      </c>
      <c r="B12" s="4" t="s">
        <v>329</v>
      </c>
    </row>
    <row r="13" spans="1:3">
      <c r="A13" s="4" t="s">
        <v>501</v>
      </c>
    </row>
    <row r="14" spans="1:3">
      <c r="A14" s="3" t="s">
        <v>497</v>
      </c>
    </row>
    <row r="15" spans="1:3">
      <c r="A15" s="4" t="s">
        <v>498</v>
      </c>
      <c r="B15" s="6" t="n">
        <v>130748</v>
      </c>
      <c r="C15" s="5" t="n">
        <v>130748</v>
      </c>
    </row>
    <row r="16" spans="1:3">
      <c r="A16" s="4" t="s">
        <v>499</v>
      </c>
      <c r="B16" s="5" t="n">
        <v>-115268</v>
      </c>
      <c r="C16" s="5" t="n">
        <v>-99516</v>
      </c>
    </row>
    <row r="17" spans="1:3">
      <c r="A17" s="4" t="s">
        <v>41</v>
      </c>
      <c r="B17" s="6" t="n">
        <v>15480</v>
      </c>
      <c r="C17" s="6" t="n">
        <v>31232</v>
      </c>
    </row>
    <row r="18" spans="1:3">
      <c r="A18" s="4" t="s">
        <v>502</v>
      </c>
    </row>
    <row r="19" spans="1:3">
      <c r="A19" s="3" t="s">
        <v>497</v>
      </c>
    </row>
    <row r="20" spans="1:3">
      <c r="A20" s="4" t="s">
        <v>500</v>
      </c>
      <c r="B20" s="4" t="s">
        <v>503</v>
      </c>
      <c r="C20" s="4" t="s">
        <v>503</v>
      </c>
    </row>
    <row r="21" spans="1:3">
      <c r="A21" s="4" t="s">
        <v>504</v>
      </c>
    </row>
    <row r="22" spans="1:3">
      <c r="A22" s="3" t="s">
        <v>497</v>
      </c>
    </row>
    <row r="23" spans="1:3">
      <c r="A23" s="4" t="s">
        <v>500</v>
      </c>
      <c r="B23" s="4" t="s">
        <v>327</v>
      </c>
      <c r="C23" s="4" t="s">
        <v>327</v>
      </c>
    </row>
    <row r="24" spans="1:3">
      <c r="A24" s="4" t="s">
        <v>505</v>
      </c>
    </row>
    <row r="25" spans="1:3">
      <c r="A25" s="3" t="s">
        <v>497</v>
      </c>
    </row>
    <row r="26" spans="1:3">
      <c r="A26" s="4" t="s">
        <v>500</v>
      </c>
      <c r="B26" s="4" t="s">
        <v>506</v>
      </c>
      <c r="C26" s="4" t="s">
        <v>506</v>
      </c>
    </row>
    <row r="27" spans="1:3">
      <c r="A27" s="4" t="s">
        <v>507</v>
      </c>
    </row>
    <row r="28" spans="1:3">
      <c r="A28" s="3" t="s">
        <v>497</v>
      </c>
    </row>
    <row r="29" spans="1:3">
      <c r="A29" s="4" t="s">
        <v>500</v>
      </c>
      <c r="B29" s="4" t="s">
        <v>329</v>
      </c>
      <c r="C29" s="4" t="s">
        <v>329</v>
      </c>
    </row>
    <row r="30" spans="1:3">
      <c r="A30" s="4" t="s">
        <v>498</v>
      </c>
      <c r="B30" s="6" t="n">
        <v>48970</v>
      </c>
      <c r="C30" s="6" t="n">
        <v>43580</v>
      </c>
    </row>
    <row r="31" spans="1:3">
      <c r="A31" s="4" t="s">
        <v>499</v>
      </c>
      <c r="B31" s="5" t="n">
        <v>-13794</v>
      </c>
      <c r="C31" s="5" t="n">
        <v>-10303</v>
      </c>
    </row>
    <row r="32" spans="1:3">
      <c r="A32" s="4" t="s">
        <v>41</v>
      </c>
      <c r="B32" s="6" t="n">
        <v>35176</v>
      </c>
      <c r="C32" s="6" t="n">
        <v>33277</v>
      </c>
    </row>
    <row r="33" spans="1:3">
      <c r="A33" s="4" t="s">
        <v>508</v>
      </c>
    </row>
    <row r="34" spans="1:3">
      <c r="A34" s="3" t="s">
        <v>497</v>
      </c>
    </row>
    <row r="35" spans="1:3">
      <c r="A35" s="4" t="s">
        <v>500</v>
      </c>
      <c r="B35" s="4" t="s">
        <v>329</v>
      </c>
      <c r="C35" s="4" t="s">
        <v>329</v>
      </c>
    </row>
    <row r="36" spans="1:3">
      <c r="A36" s="4" t="s">
        <v>509</v>
      </c>
    </row>
    <row r="37" spans="1:3">
      <c r="A37" s="3" t="s">
        <v>497</v>
      </c>
    </row>
    <row r="38" spans="1:3">
      <c r="A38" s="4" t="s">
        <v>498</v>
      </c>
      <c r="B38" s="6" t="n">
        <v>6199</v>
      </c>
      <c r="C38" s="6" t="n">
        <v>5729</v>
      </c>
    </row>
    <row r="39" spans="1:3">
      <c r="A39" s="4" t="s">
        <v>499</v>
      </c>
      <c r="B39" s="5" t="n">
        <v>-5001</v>
      </c>
      <c r="C39" s="5" t="n">
        <v>-4544</v>
      </c>
    </row>
    <row r="40" spans="1:3">
      <c r="A40" s="4" t="s">
        <v>41</v>
      </c>
      <c r="B40" s="6" t="n">
        <v>1198</v>
      </c>
      <c r="C40" s="6" t="n">
        <v>1185</v>
      </c>
    </row>
    <row r="41" spans="1:3">
      <c r="A41" s="4" t="s">
        <v>510</v>
      </c>
    </row>
    <row r="42" spans="1:3">
      <c r="A42" s="3" t="s">
        <v>497</v>
      </c>
    </row>
    <row r="43" spans="1:3">
      <c r="A43" s="4" t="s">
        <v>500</v>
      </c>
      <c r="B43" s="4" t="s">
        <v>331</v>
      </c>
      <c r="C43" s="4" t="s">
        <v>331</v>
      </c>
    </row>
    <row r="44" spans="1:3">
      <c r="A44" s="4" t="s">
        <v>511</v>
      </c>
    </row>
    <row r="45" spans="1:3">
      <c r="A45" s="3" t="s">
        <v>497</v>
      </c>
    </row>
    <row r="46" spans="1:3">
      <c r="A46" s="4" t="s">
        <v>500</v>
      </c>
      <c r="B46" s="4" t="s">
        <v>347</v>
      </c>
      <c r="C46" s="4" t="s">
        <v>347</v>
      </c>
    </row>
    <row r="47" spans="1:3">
      <c r="A47" s="4" t="s">
        <v>512</v>
      </c>
    </row>
    <row r="48" spans="1:3">
      <c r="A48" s="3" t="s">
        <v>497</v>
      </c>
    </row>
    <row r="49" spans="1:3">
      <c r="A49" s="4" t="s">
        <v>500</v>
      </c>
      <c r="B49" s="4" t="s">
        <v>513</v>
      </c>
      <c r="C49" s="4" t="s">
        <v>5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4</v>
      </c>
      <c r="B1" s="2" t="s">
        <v>28</v>
      </c>
      <c r="C1" s="2" t="s">
        <v>29</v>
      </c>
    </row>
    <row r="2" spans="1:3">
      <c r="A2" s="3" t="s">
        <v>515</v>
      </c>
    </row>
    <row r="3" spans="1:3">
      <c r="A3" s="5" t="n">
        <v>2017</v>
      </c>
      <c r="B3" s="6" t="n">
        <v>14081</v>
      </c>
    </row>
    <row r="4" spans="1:3">
      <c r="A4" s="5" t="n">
        <v>2018</v>
      </c>
      <c r="B4" s="5" t="n">
        <v>6676</v>
      </c>
    </row>
    <row r="5" spans="1:3">
      <c r="A5" s="5" t="n">
        <v>2019</v>
      </c>
      <c r="B5" s="5" t="n">
        <v>4847</v>
      </c>
    </row>
    <row r="6" spans="1:3">
      <c r="A6" s="5" t="n">
        <v>2020</v>
      </c>
      <c r="B6" s="5" t="n">
        <v>4727</v>
      </c>
    </row>
    <row r="7" spans="1:3">
      <c r="A7" s="5" t="n">
        <v>2021</v>
      </c>
      <c r="B7" s="5" t="n">
        <v>4252</v>
      </c>
    </row>
    <row r="8" spans="1:3">
      <c r="A8" s="4" t="s">
        <v>516</v>
      </c>
      <c r="B8" s="5" t="n">
        <v>17271</v>
      </c>
    </row>
    <row r="9" spans="1:3">
      <c r="A9" s="4" t="s">
        <v>41</v>
      </c>
      <c r="B9" s="6" t="n">
        <v>51854</v>
      </c>
      <c r="C9" s="6" t="n">
        <v>656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8</v>
      </c>
      <c r="C1" s="2" t="s">
        <v>29</v>
      </c>
    </row>
    <row r="2" spans="1:3">
      <c r="A2" s="3" t="s">
        <v>518</v>
      </c>
    </row>
    <row r="3" spans="1:3">
      <c r="A3" s="4" t="s">
        <v>519</v>
      </c>
      <c r="B3" s="6" t="n">
        <v>11797</v>
      </c>
      <c r="C3" s="6" t="n">
        <v>11513</v>
      </c>
    </row>
    <row r="4" spans="1:3">
      <c r="A4" s="4" t="s">
        <v>355</v>
      </c>
      <c r="B4" s="5" t="n">
        <v>1875</v>
      </c>
      <c r="C4" s="5" t="n">
        <v>2200</v>
      </c>
    </row>
    <row r="5" spans="1:3">
      <c r="A5" s="4" t="s">
        <v>520</v>
      </c>
      <c r="B5" s="5" t="n">
        <v>4752</v>
      </c>
      <c r="C5" s="5" t="n">
        <v>3126</v>
      </c>
    </row>
    <row r="6" spans="1:3">
      <c r="A6" s="4" t="s">
        <v>521</v>
      </c>
      <c r="B6" s="6" t="n">
        <v>18424</v>
      </c>
      <c r="C6" s="6" t="n">
        <v>168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3"/>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2</v>
      </c>
      <c r="B1" s="2" t="s">
        <v>523</v>
      </c>
      <c r="C1" s="2" t="s">
        <v>344</v>
      </c>
      <c r="D1" s="2" t="s">
        <v>342</v>
      </c>
      <c r="E1" s="2" t="s">
        <v>343</v>
      </c>
      <c r="F1" s="2" t="s">
        <v>524</v>
      </c>
      <c r="G1" s="2" t="s">
        <v>28</v>
      </c>
      <c r="H1" s="2" t="s">
        <v>69</v>
      </c>
      <c r="I1" s="2" t="s">
        <v>525</v>
      </c>
      <c r="J1" s="2" t="s">
        <v>526</v>
      </c>
      <c r="K1" s="2" t="s">
        <v>527</v>
      </c>
      <c r="L1" s="2" t="s">
        <v>528</v>
      </c>
      <c r="M1" s="2" t="s">
        <v>29</v>
      </c>
      <c r="N1" s="2" t="s">
        <v>529</v>
      </c>
    </row>
    <row r="2" spans="1:14">
      <c r="A2" s="3" t="s">
        <v>530</v>
      </c>
    </row>
    <row r="3" spans="1:14">
      <c r="A3" s="4" t="s">
        <v>345</v>
      </c>
      <c r="D3" s="6" t="n">
        <v>220000000</v>
      </c>
    </row>
    <row r="4" spans="1:14">
      <c r="A4" s="4" t="s">
        <v>346</v>
      </c>
      <c r="D4" s="4" t="s">
        <v>347</v>
      </c>
    </row>
    <row r="5" spans="1:14">
      <c r="A5" s="4" t="s">
        <v>531</v>
      </c>
      <c r="G5" s="6" t="n">
        <v>2759000</v>
      </c>
      <c r="M5" s="6" t="n">
        <v>3877000</v>
      </c>
    </row>
    <row r="6" spans="1:14">
      <c r="A6" s="4" t="s">
        <v>87</v>
      </c>
      <c r="H6" s="6" t="n">
        <v>1639000</v>
      </c>
    </row>
    <row r="7" spans="1:14">
      <c r="A7" s="4" t="s">
        <v>88</v>
      </c>
      <c r="H7" s="6" t="n">
        <v>-805000</v>
      </c>
    </row>
    <row r="8" spans="1:14">
      <c r="A8" s="4" t="s">
        <v>532</v>
      </c>
      <c r="G8" s="6" t="n">
        <v>1000000</v>
      </c>
    </row>
    <row r="9" spans="1:14">
      <c r="A9" s="4" t="s">
        <v>533</v>
      </c>
      <c r="G9" s="4" t="s">
        <v>534</v>
      </c>
    </row>
    <row r="10" spans="1:14">
      <c r="A10" s="4" t="s">
        <v>535</v>
      </c>
      <c r="G10" s="6" t="n">
        <v>10000000</v>
      </c>
    </row>
    <row r="11" spans="1:14">
      <c r="A11" s="4" t="s">
        <v>330</v>
      </c>
    </row>
    <row r="12" spans="1:14">
      <c r="A12" s="3" t="s">
        <v>530</v>
      </c>
    </row>
    <row r="13" spans="1:14">
      <c r="A13" s="4" t="s">
        <v>536</v>
      </c>
      <c r="G13" s="6" t="n">
        <v>5000000</v>
      </c>
    </row>
    <row r="14" spans="1:14">
      <c r="A14" s="4" t="s">
        <v>537</v>
      </c>
    </row>
    <row r="15" spans="1:14">
      <c r="A15" s="3" t="s">
        <v>530</v>
      </c>
    </row>
    <row r="16" spans="1:14">
      <c r="A16" s="4" t="s">
        <v>533</v>
      </c>
      <c r="I16" s="4" t="s">
        <v>538</v>
      </c>
    </row>
    <row r="17" spans="1:14">
      <c r="A17" s="4" t="s">
        <v>539</v>
      </c>
      <c r="J17" s="4" t="s">
        <v>540</v>
      </c>
      <c r="K17" s="4" t="s">
        <v>541</v>
      </c>
      <c r="L17" s="4" t="s">
        <v>542</v>
      </c>
    </row>
    <row r="18" spans="1:14">
      <c r="A18" s="4" t="s">
        <v>543</v>
      </c>
    </row>
    <row r="19" spans="1:14">
      <c r="A19" s="3" t="s">
        <v>530</v>
      </c>
    </row>
    <row r="20" spans="1:14">
      <c r="A20" s="4" t="s">
        <v>544</v>
      </c>
      <c r="G20" s="4" t="s">
        <v>545</v>
      </c>
    </row>
    <row r="21" spans="1:14">
      <c r="A21" s="4" t="s">
        <v>546</v>
      </c>
      <c r="C21" s="4" t="s">
        <v>547</v>
      </c>
    </row>
    <row r="22" spans="1:14">
      <c r="A22" s="4" t="s">
        <v>548</v>
      </c>
    </row>
    <row r="23" spans="1:14">
      <c r="A23" s="3" t="s">
        <v>530</v>
      </c>
    </row>
    <row r="24" spans="1:14">
      <c r="A24" s="4" t="s">
        <v>549</v>
      </c>
      <c r="D24" s="6" t="n">
        <v>500000</v>
      </c>
    </row>
    <row r="25" spans="1:14">
      <c r="A25" s="4" t="s">
        <v>550</v>
      </c>
    </row>
    <row r="26" spans="1:14">
      <c r="A26" s="3" t="s">
        <v>530</v>
      </c>
    </row>
    <row r="27" spans="1:14">
      <c r="A27" s="4" t="s">
        <v>549</v>
      </c>
      <c r="D27" s="5" t="n">
        <v>900000</v>
      </c>
    </row>
    <row r="28" spans="1:14">
      <c r="A28" s="4" t="s">
        <v>551</v>
      </c>
    </row>
    <row r="29" spans="1:14">
      <c r="A29" s="3" t="s">
        <v>530</v>
      </c>
    </row>
    <row r="30" spans="1:14">
      <c r="A30" s="4" t="s">
        <v>549</v>
      </c>
      <c r="D30" s="5" t="n">
        <v>1300000</v>
      </c>
    </row>
    <row r="31" spans="1:14">
      <c r="A31" s="4" t="s">
        <v>552</v>
      </c>
    </row>
    <row r="32" spans="1:14">
      <c r="A32" s="3" t="s">
        <v>530</v>
      </c>
    </row>
    <row r="33" spans="1:14">
      <c r="A33" s="4" t="s">
        <v>553</v>
      </c>
      <c r="G33" s="4" t="s">
        <v>300</v>
      </c>
    </row>
    <row r="34" spans="1:14">
      <c r="A34" s="4" t="s">
        <v>554</v>
      </c>
    </row>
    <row r="35" spans="1:14">
      <c r="A35" s="3" t="s">
        <v>530</v>
      </c>
    </row>
    <row r="36" spans="1:14">
      <c r="A36" s="4" t="s">
        <v>553</v>
      </c>
      <c r="G36" s="4" t="s">
        <v>542</v>
      </c>
    </row>
    <row r="37" spans="1:14">
      <c r="A37" s="4" t="s">
        <v>348</v>
      </c>
    </row>
    <row r="38" spans="1:14">
      <c r="A38" s="3" t="s">
        <v>530</v>
      </c>
    </row>
    <row r="39" spans="1:14">
      <c r="A39" s="4" t="s">
        <v>544</v>
      </c>
      <c r="G39" s="4" t="s">
        <v>555</v>
      </c>
    </row>
    <row r="40" spans="1:14">
      <c r="A40" s="4" t="s">
        <v>87</v>
      </c>
      <c r="D40" s="5" t="n">
        <v>1639000</v>
      </c>
    </row>
    <row r="41" spans="1:14">
      <c r="A41" s="4" t="s">
        <v>88</v>
      </c>
      <c r="D41" s="5" t="n">
        <v>-805000</v>
      </c>
    </row>
    <row r="42" spans="1:14">
      <c r="A42" s="4" t="s">
        <v>556</v>
      </c>
    </row>
    <row r="43" spans="1:14">
      <c r="A43" s="3" t="s">
        <v>530</v>
      </c>
    </row>
    <row r="44" spans="1:14">
      <c r="A44" s="4" t="s">
        <v>345</v>
      </c>
      <c r="D44" s="6" t="n">
        <v>220000000</v>
      </c>
    </row>
    <row r="45" spans="1:14">
      <c r="A45" s="4" t="s">
        <v>346</v>
      </c>
      <c r="D45" s="4" t="s">
        <v>347</v>
      </c>
    </row>
    <row r="46" spans="1:14">
      <c r="A46" s="4" t="s">
        <v>313</v>
      </c>
      <c r="G46" s="4" t="s">
        <v>314</v>
      </c>
    </row>
    <row r="47" spans="1:14">
      <c r="A47" s="4" t="s">
        <v>531</v>
      </c>
      <c r="D47" s="6" t="n">
        <v>5100000</v>
      </c>
    </row>
    <row r="48" spans="1:14">
      <c r="A48" s="4" t="s">
        <v>557</v>
      </c>
      <c r="D48" s="5" t="n">
        <v>3900000</v>
      </c>
    </row>
    <row r="49" spans="1:14">
      <c r="A49" s="4" t="s">
        <v>558</v>
      </c>
      <c r="D49" s="5" t="n">
        <v>10400000</v>
      </c>
    </row>
    <row r="50" spans="1:14">
      <c r="A50" s="4" t="s">
        <v>559</v>
      </c>
      <c r="D50" s="5" t="n">
        <v>30000000</v>
      </c>
    </row>
    <row r="51" spans="1:14">
      <c r="A51" s="4" t="s">
        <v>87</v>
      </c>
      <c r="D51" s="5" t="n">
        <v>1600000</v>
      </c>
    </row>
    <row r="52" spans="1:14">
      <c r="A52" s="4" t="s">
        <v>88</v>
      </c>
      <c r="D52" s="5" t="n">
        <v>-800000</v>
      </c>
    </row>
    <row r="53" spans="1:14">
      <c r="A53" s="4" t="s">
        <v>560</v>
      </c>
    </row>
    <row r="54" spans="1:14">
      <c r="A54" s="3" t="s">
        <v>530</v>
      </c>
    </row>
    <row r="55" spans="1:14">
      <c r="A55" s="4" t="s">
        <v>561</v>
      </c>
      <c r="C55" s="4" t="s">
        <v>562</v>
      </c>
    </row>
    <row r="56" spans="1:14">
      <c r="A56" s="4" t="s">
        <v>563</v>
      </c>
      <c r="C56" s="4" t="s">
        <v>564</v>
      </c>
    </row>
    <row r="57" spans="1:14">
      <c r="A57" s="4" t="s">
        <v>565</v>
      </c>
    </row>
    <row r="58" spans="1:14">
      <c r="A58" s="3" t="s">
        <v>530</v>
      </c>
    </row>
    <row r="59" spans="1:14">
      <c r="A59" s="4" t="s">
        <v>561</v>
      </c>
      <c r="C59" s="4" t="s">
        <v>547</v>
      </c>
    </row>
    <row r="60" spans="1:14">
      <c r="A60" s="4" t="s">
        <v>563</v>
      </c>
      <c r="C60" s="4" t="s">
        <v>566</v>
      </c>
    </row>
    <row r="61" spans="1:14">
      <c r="A61" s="4" t="s">
        <v>567</v>
      </c>
    </row>
    <row r="62" spans="1:14">
      <c r="A62" s="3" t="s">
        <v>530</v>
      </c>
    </row>
    <row r="63" spans="1:14">
      <c r="A63" s="4" t="s">
        <v>561</v>
      </c>
      <c r="G63" s="4" t="s">
        <v>562</v>
      </c>
    </row>
    <row r="64" spans="1:14">
      <c r="A64" s="4" t="s">
        <v>563</v>
      </c>
      <c r="G64" s="4" t="s">
        <v>568</v>
      </c>
    </row>
    <row r="65" spans="1:14">
      <c r="A65" s="4" t="s">
        <v>569</v>
      </c>
    </row>
    <row r="66" spans="1:14">
      <c r="A66" s="3" t="s">
        <v>530</v>
      </c>
    </row>
    <row r="67" spans="1:14">
      <c r="A67" s="4" t="s">
        <v>561</v>
      </c>
      <c r="G67" s="4" t="s">
        <v>547</v>
      </c>
    </row>
    <row r="68" spans="1:14">
      <c r="A68" s="4" t="s">
        <v>563</v>
      </c>
      <c r="G68" s="4" t="s">
        <v>570</v>
      </c>
    </row>
    <row r="69" spans="1:14">
      <c r="A69" s="4" t="s">
        <v>571</v>
      </c>
    </row>
    <row r="70" spans="1:14">
      <c r="A70" s="3" t="s">
        <v>530</v>
      </c>
    </row>
    <row r="71" spans="1:14">
      <c r="A71" s="4" t="s">
        <v>572</v>
      </c>
      <c r="D71" s="5" t="n">
        <v>165000000</v>
      </c>
    </row>
    <row r="72" spans="1:14">
      <c r="A72" s="4" t="s">
        <v>573</v>
      </c>
    </row>
    <row r="73" spans="1:14">
      <c r="A73" s="3" t="s">
        <v>530</v>
      </c>
    </row>
    <row r="74" spans="1:14">
      <c r="A74" s="4" t="s">
        <v>345</v>
      </c>
      <c r="D74" s="5" t="n">
        <v>30000000</v>
      </c>
    </row>
    <row r="75" spans="1:14">
      <c r="A75" s="4" t="s">
        <v>392</v>
      </c>
      <c r="G75" s="6" t="n">
        <v>0</v>
      </c>
    </row>
    <row r="76" spans="1:14">
      <c r="A76" s="4" t="s">
        <v>574</v>
      </c>
      <c r="G76" s="5" t="n">
        <v>30000000</v>
      </c>
    </row>
    <row r="77" spans="1:14">
      <c r="A77" s="4" t="s">
        <v>575</v>
      </c>
    </row>
    <row r="78" spans="1:14">
      <c r="A78" s="3" t="s">
        <v>530</v>
      </c>
    </row>
    <row r="79" spans="1:14">
      <c r="A79" s="4" t="s">
        <v>576</v>
      </c>
      <c r="D79" s="5" t="n">
        <v>145600000</v>
      </c>
    </row>
    <row r="80" spans="1:14">
      <c r="A80" s="4" t="s">
        <v>577</v>
      </c>
    </row>
    <row r="81" spans="1:14">
      <c r="A81" s="3" t="s">
        <v>530</v>
      </c>
    </row>
    <row r="82" spans="1:14">
      <c r="A82" s="4" t="s">
        <v>578</v>
      </c>
      <c r="G82" s="6" t="n">
        <v>35000000</v>
      </c>
      <c r="M82" s="5" t="n">
        <v>25000000</v>
      </c>
    </row>
    <row r="83" spans="1:14">
      <c r="A83" s="4" t="s">
        <v>579</v>
      </c>
      <c r="N83" s="6" t="n">
        <v>15300000</v>
      </c>
    </row>
    <row r="84" spans="1:14">
      <c r="A84" s="4" t="s">
        <v>580</v>
      </c>
      <c r="N84" s="5" t="n">
        <v>5400000</v>
      </c>
    </row>
    <row r="85" spans="1:14">
      <c r="A85" s="4" t="s">
        <v>581</v>
      </c>
      <c r="G85" s="4" t="s">
        <v>582</v>
      </c>
    </row>
    <row r="86" spans="1:14">
      <c r="A86" s="4" t="s">
        <v>583</v>
      </c>
      <c r="N86" s="6" t="n">
        <v>25000000</v>
      </c>
    </row>
    <row r="87" spans="1:14">
      <c r="A87" s="4" t="s">
        <v>584</v>
      </c>
    </row>
    <row r="88" spans="1:14">
      <c r="A88" s="3" t="s">
        <v>530</v>
      </c>
    </row>
    <row r="89" spans="1:14">
      <c r="A89" s="4" t="s">
        <v>578</v>
      </c>
      <c r="D89" s="6" t="n">
        <v>25000000</v>
      </c>
    </row>
    <row r="90" spans="1:14">
      <c r="A90" s="4" t="s">
        <v>585</v>
      </c>
      <c r="G90" s="4" t="s">
        <v>586</v>
      </c>
    </row>
    <row r="91" spans="1:14">
      <c r="A91" s="4" t="s">
        <v>587</v>
      </c>
    </row>
    <row r="92" spans="1:14">
      <c r="A92" s="3" t="s">
        <v>530</v>
      </c>
    </row>
    <row r="93" spans="1:14">
      <c r="A93" s="4" t="s">
        <v>588</v>
      </c>
      <c r="F93" s="4" t="s">
        <v>589</v>
      </c>
    </row>
    <row r="94" spans="1:14">
      <c r="A94" s="4" t="s">
        <v>587</v>
      </c>
    </row>
    <row r="95" spans="1:14">
      <c r="A95" s="3" t="s">
        <v>530</v>
      </c>
    </row>
    <row r="96" spans="1:14">
      <c r="A96" s="4" t="s">
        <v>588</v>
      </c>
      <c r="F96" s="4" t="s">
        <v>590</v>
      </c>
    </row>
    <row r="97" spans="1:14">
      <c r="A97" s="4" t="s">
        <v>384</v>
      </c>
    </row>
    <row r="98" spans="1:14">
      <c r="A98" s="3" t="s">
        <v>530</v>
      </c>
    </row>
    <row r="99" spans="1:14">
      <c r="A99" s="4" t="s">
        <v>345</v>
      </c>
      <c r="C99" s="6" t="n">
        <v>40000000</v>
      </c>
    </row>
    <row r="100" spans="1:14">
      <c r="A100" s="4" t="s">
        <v>591</v>
      </c>
      <c r="C100" s="4" t="s">
        <v>592</v>
      </c>
    </row>
    <row r="101" spans="1:14">
      <c r="A101" s="4" t="s">
        <v>311</v>
      </c>
      <c r="G101" s="4" t="s">
        <v>593</v>
      </c>
    </row>
    <row r="102" spans="1:14">
      <c r="A102" s="4" t="s">
        <v>594</v>
      </c>
    </row>
    <row r="103" spans="1:14">
      <c r="A103" s="3" t="s">
        <v>530</v>
      </c>
    </row>
    <row r="104" spans="1:14">
      <c r="A104" s="4" t="s">
        <v>578</v>
      </c>
      <c r="G104" s="6" t="n">
        <v>162000000</v>
      </c>
      <c r="M104" s="6" t="n">
        <v>164000000</v>
      </c>
    </row>
    <row r="105" spans="1:14">
      <c r="A105" s="4" t="s">
        <v>595</v>
      </c>
    </row>
    <row r="106" spans="1:14">
      <c r="A106" s="3" t="s">
        <v>530</v>
      </c>
    </row>
    <row r="107" spans="1:14">
      <c r="A107" s="4" t="s">
        <v>578</v>
      </c>
      <c r="G107" s="5" t="n">
        <v>162000000</v>
      </c>
    </row>
    <row r="108" spans="1:14">
      <c r="A108" s="4" t="s">
        <v>310</v>
      </c>
    </row>
    <row r="109" spans="1:14">
      <c r="A109" s="3" t="s">
        <v>530</v>
      </c>
    </row>
    <row r="110" spans="1:14">
      <c r="A110" s="4" t="s">
        <v>578</v>
      </c>
      <c r="G110" s="6" t="n">
        <v>197000000</v>
      </c>
    </row>
    <row r="111" spans="1:14">
      <c r="A111" s="4" t="s">
        <v>313</v>
      </c>
      <c r="G111" s="4" t="s">
        <v>314</v>
      </c>
    </row>
    <row r="112" spans="1:14">
      <c r="A112" s="4" t="s">
        <v>311</v>
      </c>
      <c r="G112" s="4" t="s">
        <v>312</v>
      </c>
    </row>
    <row r="113" spans="1:14">
      <c r="A113" s="4" t="s">
        <v>596</v>
      </c>
      <c r="G113" s="6" t="n">
        <v>194400000</v>
      </c>
    </row>
    <row r="114" spans="1:14">
      <c r="A114" s="4" t="s">
        <v>597</v>
      </c>
    </row>
    <row r="115" spans="1:14">
      <c r="A115" s="3" t="s">
        <v>530</v>
      </c>
    </row>
    <row r="116" spans="1:14">
      <c r="A116" s="4" t="s">
        <v>598</v>
      </c>
      <c r="E116" s="4" t="s">
        <v>294</v>
      </c>
    </row>
    <row r="117" spans="1:14">
      <c r="A117" s="4" t="s">
        <v>599</v>
      </c>
      <c r="E117" s="6" t="n">
        <v>200000000</v>
      </c>
    </row>
    <row r="118" spans="1:14">
      <c r="A118" s="4" t="s">
        <v>561</v>
      </c>
      <c r="E118" s="4" t="s">
        <v>600</v>
      </c>
    </row>
    <row r="119" spans="1:14">
      <c r="A119" s="4" t="s">
        <v>601</v>
      </c>
      <c r="G119" s="4" t="s">
        <v>602</v>
      </c>
    </row>
    <row r="120" spans="1:14">
      <c r="A120" s="4" t="s">
        <v>603</v>
      </c>
    </row>
    <row r="121" spans="1:14">
      <c r="A121" s="3" t="s">
        <v>530</v>
      </c>
    </row>
    <row r="122" spans="1:14">
      <c r="A122" s="4" t="s">
        <v>601</v>
      </c>
      <c r="B122"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37"/>
    <col customWidth="1" max="5" min="5" width="48"/>
    <col customWidth="1" max="6" min="6" width="28"/>
  </cols>
  <sheetData>
    <row r="1" spans="1:6">
      <c r="A1" s="1" t="s">
        <v>94</v>
      </c>
      <c r="B1" s="2" t="s">
        <v>95</v>
      </c>
      <c r="C1" s="2" t="s">
        <v>96</v>
      </c>
      <c r="D1" s="2" t="s">
        <v>97</v>
      </c>
      <c r="E1" s="2" t="s">
        <v>98</v>
      </c>
      <c r="F1" s="2" t="s">
        <v>99</v>
      </c>
    </row>
    <row r="2" spans="1:6">
      <c r="A2" s="4" t="s">
        <v>100</v>
      </c>
      <c r="B2" s="6" t="n">
        <v>-52494</v>
      </c>
      <c r="D2" s="6" t="n">
        <v>199993</v>
      </c>
      <c r="E2" s="6" t="n">
        <v>-807</v>
      </c>
      <c r="F2" s="6" t="n">
        <v>-251680</v>
      </c>
    </row>
    <row r="3" spans="1:6">
      <c r="A3" s="4" t="s">
        <v>101</v>
      </c>
      <c r="C3" s="5" t="n">
        <v>23549812</v>
      </c>
    </row>
    <row r="4" spans="1:6">
      <c r="A4" s="4" t="s">
        <v>93</v>
      </c>
      <c r="B4" s="5" t="n">
        <v>-55548</v>
      </c>
      <c r="F4" s="5" t="n">
        <v>-55548</v>
      </c>
    </row>
    <row r="5" spans="1:6">
      <c r="A5" s="4" t="s">
        <v>102</v>
      </c>
      <c r="B5" s="5" t="n">
        <v>468</v>
      </c>
      <c r="E5" s="5" t="n">
        <v>468</v>
      </c>
    </row>
    <row r="6" spans="1:6">
      <c r="A6" s="4" t="s">
        <v>103</v>
      </c>
      <c r="B6" s="5" t="n">
        <v>-107574</v>
      </c>
      <c r="D6" s="5" t="n">
        <v>199993</v>
      </c>
      <c r="E6" s="5" t="n">
        <v>-339</v>
      </c>
      <c r="F6" s="5" t="n">
        <v>-307228</v>
      </c>
    </row>
    <row r="7" spans="1:6">
      <c r="A7" s="4" t="s">
        <v>104</v>
      </c>
      <c r="C7" s="5" t="n">
        <v>23549812</v>
      </c>
    </row>
    <row r="8" spans="1:6">
      <c r="A8" s="4" t="s">
        <v>93</v>
      </c>
      <c r="B8" s="5" t="n">
        <v>-83435</v>
      </c>
      <c r="F8" s="5" t="n">
        <v>-83435</v>
      </c>
    </row>
    <row r="9" spans="1:6">
      <c r="A9" s="4" t="s">
        <v>102</v>
      </c>
      <c r="B9" s="5" t="n">
        <v>226</v>
      </c>
      <c r="E9" s="5" t="n">
        <v>226</v>
      </c>
    </row>
    <row r="10" spans="1:6">
      <c r="A10" s="4" t="s">
        <v>105</v>
      </c>
      <c r="B10" s="6" t="n">
        <v>-190783</v>
      </c>
      <c r="D10" s="5" t="n">
        <v>199993</v>
      </c>
      <c r="E10" s="5" t="n">
        <v>-113</v>
      </c>
      <c r="F10" s="5" t="n">
        <v>-390663</v>
      </c>
    </row>
    <row r="11" spans="1:6">
      <c r="A11" s="4" t="s">
        <v>106</v>
      </c>
      <c r="B11" s="5" t="n">
        <v>23549812</v>
      </c>
      <c r="C11" s="5" t="n">
        <v>23549812</v>
      </c>
    </row>
    <row r="12" spans="1:6">
      <c r="A12" s="4" t="s">
        <v>93</v>
      </c>
      <c r="B12" s="6" t="n">
        <v>-29143</v>
      </c>
      <c r="F12" s="5" t="n">
        <v>-29143</v>
      </c>
    </row>
    <row r="13" spans="1:6">
      <c r="A13" s="4" t="s">
        <v>102</v>
      </c>
      <c r="B13" s="5" t="n">
        <v>140</v>
      </c>
      <c r="E13" s="5" t="n">
        <v>140</v>
      </c>
    </row>
    <row r="14" spans="1:6">
      <c r="A14" s="4" t="s">
        <v>107</v>
      </c>
      <c r="B14" s="6" t="n">
        <v>-219786</v>
      </c>
      <c r="D14" s="6" t="n">
        <v>199993</v>
      </c>
      <c r="E14" s="6" t="n">
        <v>27</v>
      </c>
      <c r="F14" s="6" t="n">
        <v>-419806</v>
      </c>
    </row>
    <row r="15" spans="1:6">
      <c r="A15" s="4" t="s">
        <v>108</v>
      </c>
      <c r="B15" s="5" t="n">
        <v>23549812</v>
      </c>
      <c r="C15" s="5" t="n">
        <v>23549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4</v>
      </c>
      <c r="B1" s="2" t="s">
        <v>28</v>
      </c>
      <c r="C1" s="2" t="s">
        <v>29</v>
      </c>
    </row>
    <row r="2" spans="1:3">
      <c r="A2" s="3" t="s">
        <v>166</v>
      </c>
    </row>
    <row r="3" spans="1:3">
      <c r="A3" s="4" t="s">
        <v>605</v>
      </c>
      <c r="B3" s="6" t="n">
        <v>67</v>
      </c>
      <c r="C3" s="6" t="n">
        <v>133</v>
      </c>
    </row>
    <row r="4" spans="1:3">
      <c r="A4" s="4" t="s">
        <v>606</v>
      </c>
      <c r="B4" s="5" t="n">
        <v>50</v>
      </c>
      <c r="C4" s="5" t="n">
        <v>129</v>
      </c>
    </row>
    <row r="5" spans="1:3">
      <c r="A5" s="4" t="s">
        <v>607</v>
      </c>
      <c r="B5" s="5" t="n">
        <v>397117</v>
      </c>
      <c r="C5" s="5" t="n">
        <v>389262</v>
      </c>
    </row>
    <row r="6" spans="1:3">
      <c r="A6" s="3" t="s">
        <v>608</v>
      </c>
    </row>
    <row r="7" spans="1:3">
      <c r="A7" s="4" t="s">
        <v>609</v>
      </c>
      <c r="B7" s="5" t="n">
        <v>-2759</v>
      </c>
      <c r="C7" s="5" t="n">
        <v>-3877</v>
      </c>
    </row>
    <row r="8" spans="1:3">
      <c r="A8" s="4" t="s">
        <v>610</v>
      </c>
      <c r="B8" s="5" t="n">
        <v>-3636</v>
      </c>
      <c r="C8" s="5" t="n">
        <v>-5621</v>
      </c>
    </row>
    <row r="9" spans="1:3">
      <c r="A9" s="4" t="s">
        <v>611</v>
      </c>
      <c r="B9" s="5" t="n">
        <v>-191681</v>
      </c>
      <c r="C9" s="5" t="n">
        <v>-2147</v>
      </c>
    </row>
    <row r="10" spans="1:3">
      <c r="A10" s="4" t="s">
        <v>51</v>
      </c>
      <c r="B10" s="5" t="n">
        <v>199041</v>
      </c>
      <c r="C10" s="5" t="n">
        <v>377617</v>
      </c>
    </row>
    <row r="11" spans="1:3">
      <c r="A11" s="4" t="s">
        <v>291</v>
      </c>
    </row>
    <row r="12" spans="1:3">
      <c r="A12" s="3" t="s">
        <v>166</v>
      </c>
    </row>
    <row r="13" spans="1:3">
      <c r="A13" s="4" t="s">
        <v>292</v>
      </c>
      <c r="B13" s="5" t="n">
        <v>200000</v>
      </c>
      <c r="C13" s="5" t="n">
        <v>200000</v>
      </c>
    </row>
    <row r="14" spans="1:3">
      <c r="A14" s="4" t="s">
        <v>594</v>
      </c>
    </row>
    <row r="15" spans="1:3">
      <c r="A15" s="3" t="s">
        <v>166</v>
      </c>
    </row>
    <row r="16" spans="1:3">
      <c r="A16" s="4" t="s">
        <v>292</v>
      </c>
      <c r="B16" s="5" t="n">
        <v>162000</v>
      </c>
      <c r="C16" s="5" t="n">
        <v>164000</v>
      </c>
    </row>
    <row r="17" spans="1:3">
      <c r="A17" s="4" t="s">
        <v>577</v>
      </c>
    </row>
    <row r="18" spans="1:3">
      <c r="A18" s="3" t="s">
        <v>166</v>
      </c>
    </row>
    <row r="19" spans="1:3">
      <c r="A19" s="4" t="s">
        <v>292</v>
      </c>
      <c r="B19" s="6" t="n">
        <v>35000</v>
      </c>
      <c r="C19" s="6"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2</v>
      </c>
      <c r="B1" s="2" t="s">
        <v>28</v>
      </c>
      <c r="C1" s="2" t="s">
        <v>29</v>
      </c>
    </row>
    <row r="2" spans="1:3">
      <c r="A2" s="3" t="s">
        <v>613</v>
      </c>
    </row>
    <row r="3" spans="1:3">
      <c r="A3" s="5" t="n">
        <v>2017</v>
      </c>
      <c r="B3" s="6" t="n">
        <v>197112</v>
      </c>
    </row>
    <row r="4" spans="1:3">
      <c r="A4" s="5" t="n">
        <v>2018</v>
      </c>
      <c r="B4" s="5" t="n">
        <v>200005</v>
      </c>
    </row>
    <row r="5" spans="1:3">
      <c r="A5" s="4" t="s">
        <v>607</v>
      </c>
      <c r="B5" s="6" t="n">
        <v>397117</v>
      </c>
      <c r="C5" s="6" t="n">
        <v>389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14</v>
      </c>
      <c r="B1" s="2" t="s">
        <v>1</v>
      </c>
    </row>
    <row r="2" spans="1:4">
      <c r="B2" s="2" t="s">
        <v>615</v>
      </c>
      <c r="C2" s="2" t="s">
        <v>287</v>
      </c>
      <c r="D2" s="2" t="s">
        <v>286</v>
      </c>
    </row>
    <row r="3" spans="1:4">
      <c r="A3" s="3" t="s">
        <v>616</v>
      </c>
    </row>
    <row r="4" spans="1:4">
      <c r="A4" s="4" t="s">
        <v>617</v>
      </c>
      <c r="B4" s="5" t="n">
        <v>2</v>
      </c>
    </row>
    <row r="5" spans="1:4">
      <c r="A5" s="4" t="s">
        <v>618</v>
      </c>
      <c r="B5" s="6" t="n">
        <v>12000</v>
      </c>
    </row>
    <row r="6" spans="1:4">
      <c r="A6" s="4" t="s">
        <v>619</v>
      </c>
      <c r="B6" s="5" t="n">
        <v>65000</v>
      </c>
    </row>
    <row r="7" spans="1:4">
      <c r="A7" s="4" t="s">
        <v>620</v>
      </c>
      <c r="B7" s="6" t="n">
        <v>300000</v>
      </c>
      <c r="C7" s="6" t="n">
        <v>300000</v>
      </c>
      <c r="D7" s="6" t="n">
        <v>400000</v>
      </c>
    </row>
    <row r="8" spans="1:4">
      <c r="A8" s="4" t="s">
        <v>621</v>
      </c>
      <c r="B8" s="4" t="s">
        <v>622</v>
      </c>
    </row>
    <row r="9" spans="1:4">
      <c r="A9" s="4" t="s">
        <v>623</v>
      </c>
      <c r="B9" s="6" t="n">
        <v>13000</v>
      </c>
      <c r="C9"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4</v>
      </c>
      <c r="B1" s="2" t="s">
        <v>1</v>
      </c>
    </row>
    <row r="2" spans="1:4">
      <c r="B2" s="2" t="s">
        <v>28</v>
      </c>
      <c r="C2" s="2" t="s">
        <v>29</v>
      </c>
      <c r="D2" s="2" t="s">
        <v>69</v>
      </c>
    </row>
    <row r="3" spans="1:4">
      <c r="A3" s="3" t="s">
        <v>616</v>
      </c>
    </row>
    <row r="4" spans="1:4">
      <c r="A4" s="4" t="s">
        <v>53</v>
      </c>
      <c r="B4" s="6" t="n">
        <v>11473</v>
      </c>
      <c r="C4" s="6" t="n">
        <v>8633</v>
      </c>
    </row>
    <row r="5" spans="1:4">
      <c r="A5" s="4" t="s">
        <v>77</v>
      </c>
      <c r="B5" s="6" t="n">
        <v>2840</v>
      </c>
      <c r="C5" s="5" t="n">
        <v>2614</v>
      </c>
      <c r="D5" s="6" t="n">
        <v>2459</v>
      </c>
    </row>
    <row r="6" spans="1:4">
      <c r="A6" s="4" t="s">
        <v>625</v>
      </c>
    </row>
    <row r="7" spans="1:4">
      <c r="A7" s="3" t="s">
        <v>616</v>
      </c>
    </row>
    <row r="8" spans="1:4">
      <c r="A8" s="4" t="s">
        <v>626</v>
      </c>
      <c r="B8" s="4" t="s">
        <v>542</v>
      </c>
    </row>
    <row r="9" spans="1:4">
      <c r="A9" s="4" t="s">
        <v>627</v>
      </c>
      <c r="B9" s="4" t="s">
        <v>628</v>
      </c>
    </row>
    <row r="10" spans="1:4">
      <c r="A10" s="4" t="s">
        <v>53</v>
      </c>
      <c r="B10" s="6" t="n">
        <v>11500</v>
      </c>
      <c r="C10" s="5" t="n">
        <v>8600</v>
      </c>
    </row>
    <row r="11" spans="1:4">
      <c r="A11" s="4" t="s">
        <v>629</v>
      </c>
      <c r="B11" s="6" t="n">
        <v>21</v>
      </c>
      <c r="C11" s="6" t="n">
        <v>39</v>
      </c>
      <c r="D11" s="6" t="n">
        <v>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s>
  <sheetData>
    <row r="1" spans="1:4">
      <c r="A1" s="1" t="s">
        <v>630</v>
      </c>
      <c r="B1" s="2" t="s">
        <v>1</v>
      </c>
    </row>
    <row r="2" spans="1:4">
      <c r="B2" s="2" t="s">
        <v>631</v>
      </c>
      <c r="C2" s="2" t="s">
        <v>287</v>
      </c>
      <c r="D2" s="2" t="s">
        <v>286</v>
      </c>
    </row>
    <row r="3" spans="1:4">
      <c r="A3" s="4" t="s">
        <v>632</v>
      </c>
    </row>
    <row r="4" spans="1:4">
      <c r="A4" s="3" t="s">
        <v>616</v>
      </c>
    </row>
    <row r="5" spans="1:4">
      <c r="A5" s="4" t="s">
        <v>633</v>
      </c>
      <c r="B5" s="5" t="n">
        <v>5</v>
      </c>
    </row>
    <row r="6" spans="1:4">
      <c r="A6" s="4" t="s">
        <v>634</v>
      </c>
      <c r="B6" s="6" t="n">
        <v>90000</v>
      </c>
    </row>
    <row r="7" spans="1:4">
      <c r="A7" s="4" t="s">
        <v>635</v>
      </c>
      <c r="B7" s="5" t="n">
        <v>1100000</v>
      </c>
      <c r="C7" s="6" t="n">
        <v>1000000</v>
      </c>
      <c r="D7" s="6" t="n">
        <v>900000</v>
      </c>
    </row>
    <row r="8" spans="1:4">
      <c r="A8" s="4" t="s">
        <v>636</v>
      </c>
    </row>
    <row r="9" spans="1:4">
      <c r="A9" s="3" t="s">
        <v>616</v>
      </c>
    </row>
    <row r="10" spans="1:4">
      <c r="A10" s="4" t="s">
        <v>637</v>
      </c>
      <c r="B10" s="5" t="n">
        <v>100000</v>
      </c>
    </row>
    <row r="11" spans="1:4">
      <c r="A11" s="4" t="s">
        <v>638</v>
      </c>
      <c r="B11" s="5" t="n">
        <v>2200000</v>
      </c>
      <c r="C11" s="5" t="n">
        <v>3100000</v>
      </c>
      <c r="D11" s="6" t="n">
        <v>2600000</v>
      </c>
    </row>
    <row r="12" spans="1:4">
      <c r="A12" s="4" t="s">
        <v>639</v>
      </c>
      <c r="B12" s="6" t="n">
        <v>200000</v>
      </c>
      <c r="C12" s="6" t="n">
        <v>2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0</v>
      </c>
      <c r="B1" s="2" t="s">
        <v>1</v>
      </c>
    </row>
    <row r="2" spans="1:4">
      <c r="B2" s="2" t="s">
        <v>28</v>
      </c>
      <c r="C2" s="2" t="s">
        <v>29</v>
      </c>
      <c r="D2" s="2" t="s">
        <v>69</v>
      </c>
    </row>
    <row r="3" spans="1:4">
      <c r="A3" s="4" t="s">
        <v>641</v>
      </c>
    </row>
    <row r="4" spans="1:4">
      <c r="A4" s="3" t="s">
        <v>616</v>
      </c>
    </row>
    <row r="5" spans="1:4">
      <c r="A5" s="4" t="s">
        <v>642</v>
      </c>
      <c r="B5" s="6" t="n">
        <v>20000</v>
      </c>
    </row>
    <row r="6" spans="1:4">
      <c r="A6" s="4" t="s">
        <v>643</v>
      </c>
      <c r="B6" s="5" t="n">
        <v>27000</v>
      </c>
      <c r="C6" s="6" t="n">
        <v>1200000</v>
      </c>
      <c r="D6" s="6" t="n">
        <v>800000</v>
      </c>
    </row>
    <row r="7" spans="1:4">
      <c r="A7" s="4" t="s">
        <v>623</v>
      </c>
      <c r="B7" s="5" t="n">
        <v>0</v>
      </c>
      <c r="C7" s="5" t="n">
        <v>0</v>
      </c>
    </row>
    <row r="8" spans="1:4">
      <c r="A8" s="4" t="s">
        <v>644</v>
      </c>
    </row>
    <row r="9" spans="1:4">
      <c r="A9" s="3" t="s">
        <v>616</v>
      </c>
    </row>
    <row r="10" spans="1:4">
      <c r="A10" s="4" t="s">
        <v>645</v>
      </c>
      <c r="B10" s="6" t="n">
        <v>100000</v>
      </c>
      <c r="C10" s="6" t="n">
        <v>100000</v>
      </c>
      <c r="D10" s="6" t="n">
        <v>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8</v>
      </c>
      <c r="C2" s="2" t="s">
        <v>29</v>
      </c>
      <c r="D2" s="2" t="s">
        <v>69</v>
      </c>
    </row>
    <row r="3" spans="1:4">
      <c r="A3" s="3" t="s">
        <v>616</v>
      </c>
    </row>
    <row r="4" spans="1:4">
      <c r="A4" s="4" t="s">
        <v>647</v>
      </c>
      <c r="B4" s="6" t="n">
        <v>12500</v>
      </c>
    </row>
    <row r="5" spans="1:4">
      <c r="A5" s="4" t="s">
        <v>645</v>
      </c>
      <c r="B5" s="5" t="n">
        <v>32000</v>
      </c>
      <c r="C5" s="6" t="n">
        <v>200000</v>
      </c>
      <c r="D5" s="6" t="n">
        <v>200000</v>
      </c>
    </row>
    <row r="6" spans="1:4">
      <c r="A6" s="4" t="s">
        <v>623</v>
      </c>
      <c r="B6" s="6" t="n">
        <v>0</v>
      </c>
      <c r="C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8</v>
      </c>
      <c r="B1" s="2" t="s">
        <v>1</v>
      </c>
    </row>
    <row r="2" spans="1:4">
      <c r="B2" s="2" t="s">
        <v>28</v>
      </c>
      <c r="C2" s="2" t="s">
        <v>29</v>
      </c>
      <c r="D2" s="2" t="s">
        <v>69</v>
      </c>
    </row>
    <row r="3" spans="1:4">
      <c r="A3" s="4" t="s">
        <v>649</v>
      </c>
    </row>
    <row r="4" spans="1:4">
      <c r="A4" s="3" t="s">
        <v>616</v>
      </c>
    </row>
    <row r="5" spans="1:4">
      <c r="A5" s="4" t="s">
        <v>650</v>
      </c>
      <c r="B5" s="7" t="n">
        <v>0.3</v>
      </c>
      <c r="C5" s="7" t="n">
        <v>0.2</v>
      </c>
      <c r="D5" s="7"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28</v>
      </c>
      <c r="D1" s="2" t="s">
        <v>29</v>
      </c>
      <c r="E1" s="2" t="s">
        <v>69</v>
      </c>
      <c r="F1" s="2" t="s">
        <v>653</v>
      </c>
      <c r="G1" s="2" t="s">
        <v>372</v>
      </c>
    </row>
    <row r="2" spans="1:7">
      <c r="A2" s="3" t="s">
        <v>616</v>
      </c>
    </row>
    <row r="3" spans="1:7">
      <c r="A3" s="4" t="s">
        <v>378</v>
      </c>
      <c r="C3" s="6" t="n">
        <v>17700000</v>
      </c>
    </row>
    <row r="4" spans="1:7">
      <c r="A4" s="4" t="s">
        <v>382</v>
      </c>
      <c r="C4" s="5" t="n">
        <v>5372000</v>
      </c>
      <c r="D4" s="6" t="n">
        <v>4506000</v>
      </c>
      <c r="E4" s="6" t="n">
        <v>5779000</v>
      </c>
    </row>
    <row r="5" spans="1:7">
      <c r="A5" s="4" t="s">
        <v>385</v>
      </c>
    </row>
    <row r="6" spans="1:7">
      <c r="A6" s="3" t="s">
        <v>616</v>
      </c>
    </row>
    <row r="7" spans="1:7">
      <c r="A7" s="4" t="s">
        <v>378</v>
      </c>
      <c r="C7" s="5" t="n">
        <v>17700000</v>
      </c>
    </row>
    <row r="8" spans="1:7">
      <c r="A8" s="4" t="s">
        <v>654</v>
      </c>
    </row>
    <row r="9" spans="1:7">
      <c r="A9" s="3" t="s">
        <v>616</v>
      </c>
    </row>
    <row r="10" spans="1:7">
      <c r="A10" s="4" t="s">
        <v>378</v>
      </c>
      <c r="F10" s="6" t="n">
        <v>2400000</v>
      </c>
      <c r="G10" s="6" t="n">
        <v>2700000</v>
      </c>
    </row>
    <row r="11" spans="1:7">
      <c r="A11" s="4" t="s">
        <v>382</v>
      </c>
      <c r="B11" s="6" t="n">
        <v>650000</v>
      </c>
    </row>
    <row r="12" spans="1:7">
      <c r="A12" s="4" t="s">
        <v>655</v>
      </c>
      <c r="C12" s="6" t="n">
        <v>1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56</v>
      </c>
      <c r="B1" s="2" t="s">
        <v>1</v>
      </c>
    </row>
    <row r="2" spans="1:3">
      <c r="B2" s="2" t="s">
        <v>615</v>
      </c>
      <c r="C2" s="2" t="s">
        <v>287</v>
      </c>
    </row>
    <row r="3" spans="1:3">
      <c r="A3" s="3" t="s">
        <v>616</v>
      </c>
    </row>
    <row r="4" spans="1:3">
      <c r="A4" s="4" t="s">
        <v>617</v>
      </c>
      <c r="B4" s="5" t="n">
        <v>1</v>
      </c>
    </row>
    <row r="5" spans="1:3">
      <c r="A5" s="4" t="s">
        <v>657</v>
      </c>
      <c r="B5" s="6" t="n">
        <v>200000</v>
      </c>
      <c r="C5" s="6" t="n">
        <v>200000</v>
      </c>
    </row>
    <row r="6" spans="1:3">
      <c r="A6" s="4" t="s">
        <v>623</v>
      </c>
      <c r="B6" s="6" t="n">
        <v>8000</v>
      </c>
      <c r="C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8</v>
      </c>
      <c r="C2" s="2" t="s">
        <v>29</v>
      </c>
      <c r="D2" s="2" t="s">
        <v>69</v>
      </c>
    </row>
    <row r="3" spans="1:4">
      <c r="A3" s="3" t="s">
        <v>110</v>
      </c>
    </row>
    <row r="4" spans="1:4">
      <c r="A4" s="4" t="s">
        <v>93</v>
      </c>
      <c r="B4" s="6" t="n">
        <v>-29143</v>
      </c>
      <c r="C4" s="6" t="n">
        <v>-83435</v>
      </c>
      <c r="D4" s="6" t="n">
        <v>-55548</v>
      </c>
    </row>
    <row r="5" spans="1:4">
      <c r="A5" s="3" t="s">
        <v>111</v>
      </c>
    </row>
    <row r="6" spans="1:4">
      <c r="A6" s="4" t="s">
        <v>112</v>
      </c>
      <c r="B6" s="5" t="n">
        <v>23472</v>
      </c>
      <c r="C6" s="5" t="n">
        <v>23274</v>
      </c>
      <c r="D6" s="5" t="n">
        <v>22587</v>
      </c>
    </row>
    <row r="7" spans="1:4">
      <c r="A7" s="4" t="s">
        <v>113</v>
      </c>
      <c r="B7" s="5" t="n">
        <v>2111</v>
      </c>
      <c r="C7" s="5" t="n">
        <v>2071</v>
      </c>
      <c r="D7" s="5" t="n">
        <v>1932</v>
      </c>
    </row>
    <row r="8" spans="1:4">
      <c r="A8" s="4" t="s">
        <v>114</v>
      </c>
      <c r="B8" s="5" t="n">
        <v>1119</v>
      </c>
      <c r="C8" s="5" t="n">
        <v>1100</v>
      </c>
      <c r="D8" s="5" t="n">
        <v>699</v>
      </c>
    </row>
    <row r="9" spans="1:4">
      <c r="A9" s="4" t="s">
        <v>115</v>
      </c>
      <c r="B9" s="5" t="n">
        <v>-1883</v>
      </c>
      <c r="C9" s="5" t="n">
        <v>-1895</v>
      </c>
      <c r="D9" s="5" t="n">
        <v>-3705</v>
      </c>
    </row>
    <row r="10" spans="1:4">
      <c r="A10" s="4" t="s">
        <v>102</v>
      </c>
      <c r="B10" s="5" t="n">
        <v>140</v>
      </c>
      <c r="C10" s="5" t="n">
        <v>226</v>
      </c>
      <c r="D10" s="5" t="n">
        <v>468</v>
      </c>
    </row>
    <row r="11" spans="1:4">
      <c r="A11" s="4" t="s">
        <v>82</v>
      </c>
      <c r="B11" s="5" t="n">
        <v>1866</v>
      </c>
      <c r="C11" s="5" t="n">
        <v>1656</v>
      </c>
      <c r="D11" s="5" t="n">
        <v>4936</v>
      </c>
    </row>
    <row r="12" spans="1:4">
      <c r="A12" s="4" t="s">
        <v>78</v>
      </c>
      <c r="B12" s="5" t="n">
        <v>6718</v>
      </c>
      <c r="C12" s="5" t="n">
        <v>56725</v>
      </c>
      <c r="D12" s="5" t="n">
        <v>27516</v>
      </c>
    </row>
    <row r="13" spans="1:4">
      <c r="A13" s="4" t="s">
        <v>79</v>
      </c>
      <c r="B13" s="5" t="n">
        <v>1494</v>
      </c>
    </row>
    <row r="14" spans="1:4">
      <c r="A14" s="4" t="s">
        <v>116</v>
      </c>
      <c r="B14" s="5" t="n">
        <v>1171</v>
      </c>
    </row>
    <row r="15" spans="1:4">
      <c r="A15" s="4" t="s">
        <v>87</v>
      </c>
      <c r="D15" s="5" t="n">
        <v>1639</v>
      </c>
    </row>
    <row r="16" spans="1:4">
      <c r="A16" s="4" t="s">
        <v>88</v>
      </c>
      <c r="D16" s="5" t="n">
        <v>805</v>
      </c>
    </row>
    <row r="17" spans="1:4">
      <c r="A17" s="4" t="s">
        <v>117</v>
      </c>
      <c r="D17" s="5" t="n">
        <v>-972</v>
      </c>
    </row>
    <row r="18" spans="1:4">
      <c r="A18" s="3" t="s">
        <v>118</v>
      </c>
    </row>
    <row r="19" spans="1:4">
      <c r="A19" s="4" t="s">
        <v>119</v>
      </c>
      <c r="B19" s="5" t="n">
        <v>-2005</v>
      </c>
      <c r="C19" s="5" t="n">
        <v>-4</v>
      </c>
      <c r="D19" s="5" t="n">
        <v>-191</v>
      </c>
    </row>
    <row r="20" spans="1:4">
      <c r="A20" s="4" t="s">
        <v>34</v>
      </c>
      <c r="B20" s="5" t="n">
        <v>175</v>
      </c>
      <c r="C20" s="5" t="n">
        <v>992</v>
      </c>
      <c r="D20" s="5" t="n">
        <v>947</v>
      </c>
    </row>
    <row r="21" spans="1:4">
      <c r="A21" s="4" t="s">
        <v>120</v>
      </c>
      <c r="B21" s="5" t="n">
        <v>-110</v>
      </c>
      <c r="C21" s="5" t="n">
        <v>-452</v>
      </c>
      <c r="D21" s="5" t="n">
        <v>3195</v>
      </c>
    </row>
    <row r="22" spans="1:4">
      <c r="A22" s="3" t="s">
        <v>121</v>
      </c>
    </row>
    <row r="23" spans="1:4">
      <c r="A23" s="4" t="s">
        <v>47</v>
      </c>
      <c r="B23" s="5" t="n">
        <v>2335</v>
      </c>
      <c r="C23" s="5" t="n">
        <v>1147</v>
      </c>
      <c r="D23" s="5" t="n">
        <v>2675</v>
      </c>
    </row>
    <row r="24" spans="1:4">
      <c r="A24" s="4" t="s">
        <v>48</v>
      </c>
      <c r="B24" s="5" t="n">
        <v>-425</v>
      </c>
      <c r="C24" s="5" t="n">
        <v>323</v>
      </c>
      <c r="D24" s="5" t="n">
        <v>-2755</v>
      </c>
    </row>
    <row r="25" spans="1:4">
      <c r="A25" s="4" t="s">
        <v>49</v>
      </c>
      <c r="B25" s="5" t="n">
        <v>-59</v>
      </c>
      <c r="C25" s="5" t="n">
        <v>602</v>
      </c>
      <c r="D25" s="5" t="n">
        <v>3606</v>
      </c>
    </row>
    <row r="26" spans="1:4">
      <c r="A26" s="4" t="s">
        <v>122</v>
      </c>
      <c r="B26" s="5" t="n">
        <v>6976</v>
      </c>
      <c r="C26" s="5" t="n">
        <v>2330</v>
      </c>
      <c r="D26" s="5" t="n">
        <v>7834</v>
      </c>
    </row>
    <row r="27" spans="1:4">
      <c r="A27" s="3" t="s">
        <v>123</v>
      </c>
    </row>
    <row r="28" spans="1:4">
      <c r="A28" s="4" t="s">
        <v>124</v>
      </c>
      <c r="B28" s="5" t="n">
        <v>-2417</v>
      </c>
      <c r="C28" s="5" t="n">
        <v>-2279</v>
      </c>
      <c r="D28" s="5" t="n">
        <v>-2746</v>
      </c>
    </row>
    <row r="29" spans="1:4">
      <c r="A29" s="4" t="s">
        <v>125</v>
      </c>
      <c r="D29" s="5" t="n">
        <v>925</v>
      </c>
    </row>
    <row r="30" spans="1:4">
      <c r="A30" s="4" t="s">
        <v>126</v>
      </c>
      <c r="B30" s="5" t="n">
        <v>-4</v>
      </c>
      <c r="C30" s="5" t="n">
        <v>-40</v>
      </c>
      <c r="D30" s="5" t="n">
        <v>-31</v>
      </c>
    </row>
    <row r="31" spans="1:4">
      <c r="A31" s="4" t="s">
        <v>127</v>
      </c>
      <c r="B31" s="5" t="n">
        <v>-5372</v>
      </c>
      <c r="C31" s="5" t="n">
        <v>-4506</v>
      </c>
      <c r="D31" s="5" t="n">
        <v>-5779</v>
      </c>
    </row>
    <row r="32" spans="1:4">
      <c r="A32" s="4" t="s">
        <v>128</v>
      </c>
      <c r="D32" s="5" t="n">
        <v>1213</v>
      </c>
    </row>
    <row r="33" spans="1:4">
      <c r="A33" s="4" t="s">
        <v>129</v>
      </c>
      <c r="B33" s="5" t="n">
        <v>-7250</v>
      </c>
      <c r="C33" s="5" t="n">
        <v>-15323</v>
      </c>
      <c r="D33" s="5" t="n">
        <v>-15394</v>
      </c>
    </row>
    <row r="34" spans="1:4">
      <c r="A34" s="4" t="s">
        <v>130</v>
      </c>
      <c r="B34" s="5" t="n">
        <v>-15043</v>
      </c>
      <c r="C34" s="5" t="n">
        <v>-22148</v>
      </c>
      <c r="D34" s="5" t="n">
        <v>-21812</v>
      </c>
    </row>
    <row r="35" spans="1:4">
      <c r="A35" s="3" t="s">
        <v>131</v>
      </c>
    </row>
    <row r="36" spans="1:4">
      <c r="A36" s="4" t="s">
        <v>132</v>
      </c>
      <c r="B36" s="5" t="n">
        <v>-79</v>
      </c>
      <c r="C36" s="5" t="n">
        <v>-81</v>
      </c>
      <c r="D36" s="5" t="n">
        <v>-109</v>
      </c>
    </row>
    <row r="37" spans="1:4">
      <c r="A37" s="4" t="s">
        <v>133</v>
      </c>
      <c r="B37" s="5" t="n">
        <v>10000</v>
      </c>
      <c r="C37" s="5" t="n">
        <v>15070</v>
      </c>
      <c r="D37" s="5" t="n">
        <v>169575</v>
      </c>
    </row>
    <row r="38" spans="1:4">
      <c r="A38" s="4" t="s">
        <v>134</v>
      </c>
      <c r="B38" s="5" t="n">
        <v>-2000</v>
      </c>
      <c r="C38" s="5" t="n">
        <v>-1000</v>
      </c>
      <c r="D38" s="5" t="n">
        <v>-102500</v>
      </c>
    </row>
    <row r="39" spans="1:4">
      <c r="A39" s="4" t="s">
        <v>135</v>
      </c>
      <c r="B39" s="5" t="n">
        <v>-67</v>
      </c>
      <c r="C39" s="5" t="n">
        <v>-566</v>
      </c>
      <c r="D39" s="5" t="n">
        <v>-1000</v>
      </c>
    </row>
    <row r="40" spans="1:4">
      <c r="A40" s="4" t="s">
        <v>136</v>
      </c>
      <c r="D40" s="5" t="n">
        <v>-22200</v>
      </c>
    </row>
    <row r="41" spans="1:4">
      <c r="A41" s="4" t="s">
        <v>137</v>
      </c>
      <c r="B41" s="5" t="n">
        <v>-301</v>
      </c>
      <c r="C41" s="5" t="n">
        <v>-942</v>
      </c>
      <c r="D41" s="5" t="n">
        <v>-4773</v>
      </c>
    </row>
    <row r="42" spans="1:4">
      <c r="A42" s="4" t="s">
        <v>138</v>
      </c>
      <c r="B42" s="5" t="n">
        <v>7553</v>
      </c>
      <c r="C42" s="5" t="n">
        <v>12481</v>
      </c>
      <c r="D42" s="5" t="n">
        <v>38993</v>
      </c>
    </row>
    <row r="43" spans="1:4">
      <c r="A43" s="4" t="s">
        <v>139</v>
      </c>
      <c r="B43" s="5" t="n">
        <v>-514</v>
      </c>
      <c r="C43" s="5" t="n">
        <v>-7337</v>
      </c>
      <c r="D43" s="5" t="n">
        <v>25015</v>
      </c>
    </row>
    <row r="44" spans="1:4">
      <c r="A44" s="4" t="s">
        <v>140</v>
      </c>
      <c r="B44" s="5" t="n">
        <v>19085</v>
      </c>
      <c r="C44" s="5" t="n">
        <v>26422</v>
      </c>
      <c r="D44" s="5" t="n">
        <v>1407</v>
      </c>
    </row>
    <row r="45" spans="1:4">
      <c r="A45" s="4" t="s">
        <v>141</v>
      </c>
      <c r="B45" s="5" t="n">
        <v>18571</v>
      </c>
      <c r="C45" s="5" t="n">
        <v>19085</v>
      </c>
      <c r="D45" s="5" t="n">
        <v>26422</v>
      </c>
    </row>
    <row r="46" spans="1:4">
      <c r="A46" s="3" t="s">
        <v>142</v>
      </c>
    </row>
    <row r="47" spans="1:4">
      <c r="A47" s="4" t="s">
        <v>143</v>
      </c>
      <c r="B47" s="5" t="n">
        <v>38791</v>
      </c>
      <c r="C47" s="5" t="n">
        <v>37238</v>
      </c>
      <c r="D47" s="5" t="n">
        <v>29703</v>
      </c>
    </row>
    <row r="48" spans="1:4">
      <c r="A48" s="4" t="s">
        <v>144</v>
      </c>
      <c r="B48" s="5" t="n">
        <v>518</v>
      </c>
      <c r="C48" s="5" t="n">
        <v>1171</v>
      </c>
      <c r="D48" s="5" t="n">
        <v>414</v>
      </c>
    </row>
    <row r="49" spans="1:4">
      <c r="A49" s="3" t="s">
        <v>145</v>
      </c>
    </row>
    <row r="50" spans="1:4">
      <c r="A50" s="4" t="s">
        <v>146</v>
      </c>
      <c r="B50" s="5" t="n">
        <v>1100</v>
      </c>
      <c r="C50" s="5" t="n">
        <v>6940</v>
      </c>
      <c r="D50" s="5" t="n">
        <v>1400</v>
      </c>
    </row>
    <row r="51" spans="1:4">
      <c r="A51" s="4" t="s">
        <v>147</v>
      </c>
      <c r="B51" s="6" t="n">
        <v>355</v>
      </c>
      <c r="C51" s="6" t="n">
        <v>1262</v>
      </c>
      <c r="D51" s="6" t="n">
        <v>6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38"/>
    <col customWidth="1" max="3" min="3" width="27"/>
    <col customWidth="1" max="4" min="4" width="21"/>
  </cols>
  <sheetData>
    <row r="1" spans="1:4">
      <c r="A1" s="1" t="s">
        <v>658</v>
      </c>
      <c r="B1" s="2" t="s">
        <v>1</v>
      </c>
    </row>
    <row r="2" spans="1:4">
      <c r="B2" s="2" t="s">
        <v>659</v>
      </c>
      <c r="C2" s="2" t="s">
        <v>660</v>
      </c>
      <c r="D2" s="2" t="s">
        <v>286</v>
      </c>
    </row>
    <row r="3" spans="1:4">
      <c r="A3" s="3" t="s">
        <v>661</v>
      </c>
    </row>
    <row r="4" spans="1:4">
      <c r="A4" s="4" t="s">
        <v>662</v>
      </c>
      <c r="B4" s="5" t="n">
        <v>1931129</v>
      </c>
    </row>
    <row r="5" spans="1:4">
      <c r="A5" s="4" t="s">
        <v>663</v>
      </c>
      <c r="B5" s="5" t="n">
        <v>0</v>
      </c>
      <c r="C5" s="5" t="n">
        <v>115000</v>
      </c>
    </row>
    <row r="6" spans="1:4">
      <c r="A6" s="4" t="s">
        <v>664</v>
      </c>
      <c r="B6" s="5" t="n">
        <v>0</v>
      </c>
    </row>
    <row r="7" spans="1:4">
      <c r="A7" s="4" t="s">
        <v>665</v>
      </c>
      <c r="B7" s="4" t="s">
        <v>327</v>
      </c>
    </row>
    <row r="8" spans="1:4">
      <c r="A8" s="4" t="s">
        <v>666</v>
      </c>
      <c r="B8" s="5" t="n">
        <v>5</v>
      </c>
    </row>
    <row r="9" spans="1:4">
      <c r="A9" s="4" t="s">
        <v>667</v>
      </c>
      <c r="C9" s="6" t="n">
        <v>50000</v>
      </c>
    </row>
    <row r="10" spans="1:4">
      <c r="A10" s="4" t="s">
        <v>668</v>
      </c>
      <c r="B10" s="4" t="s">
        <v>669</v>
      </c>
    </row>
    <row r="11" spans="1:4">
      <c r="A11" s="4" t="s">
        <v>670</v>
      </c>
    </row>
    <row r="12" spans="1:4">
      <c r="A12" s="3" t="s">
        <v>661</v>
      </c>
    </row>
    <row r="13" spans="1:4">
      <c r="A13" s="4" t="s">
        <v>671</v>
      </c>
      <c r="B13" s="6" t="n">
        <v>100000</v>
      </c>
      <c r="C13" s="6" t="n">
        <v>200000</v>
      </c>
      <c r="D13" s="6" t="n">
        <v>5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72</v>
      </c>
      <c r="B1" s="2" t="s">
        <v>1</v>
      </c>
    </row>
    <row r="2" spans="1:4">
      <c r="B2" s="2" t="s">
        <v>28</v>
      </c>
      <c r="C2" s="2" t="s">
        <v>29</v>
      </c>
      <c r="D2" s="2" t="s">
        <v>69</v>
      </c>
    </row>
    <row r="3" spans="1:4">
      <c r="A3" s="3" t="s">
        <v>673</v>
      </c>
    </row>
    <row r="4" spans="1:4">
      <c r="A4" s="4" t="s">
        <v>674</v>
      </c>
      <c r="C4" s="8" t="n">
        <v>0.23</v>
      </c>
      <c r="D4" s="6" t="n">
        <v>0</v>
      </c>
    </row>
    <row r="5" spans="1:4">
      <c r="A5" s="4" t="s">
        <v>675</v>
      </c>
      <c r="C5" s="4" t="s">
        <v>676</v>
      </c>
      <c r="D5" s="4" t="s">
        <v>676</v>
      </c>
    </row>
    <row r="6" spans="1:4">
      <c r="A6" s="4" t="s">
        <v>677</v>
      </c>
      <c r="C6" s="4" t="s">
        <v>678</v>
      </c>
      <c r="D6" s="4" t="s">
        <v>678</v>
      </c>
    </row>
    <row r="7" spans="1:4">
      <c r="A7" s="4" t="s">
        <v>679</v>
      </c>
      <c r="C7" s="4" t="s">
        <v>680</v>
      </c>
      <c r="D7" s="4" t="s">
        <v>680</v>
      </c>
    </row>
    <row r="8" spans="1:4">
      <c r="A8" s="4" t="s">
        <v>681</v>
      </c>
      <c r="B8" s="4" t="s">
        <v>682</v>
      </c>
      <c r="C8" s="4" t="s">
        <v>683</v>
      </c>
      <c r="D8" s="4" t="s">
        <v>6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684</v>
      </c>
      <c r="B1" s="2" t="s">
        <v>1</v>
      </c>
    </row>
    <row r="2" spans="1:3">
      <c r="B2" s="2" t="s">
        <v>28</v>
      </c>
      <c r="C2" s="2" t="s">
        <v>29</v>
      </c>
    </row>
    <row r="3" spans="1:3">
      <c r="A3" s="3" t="s">
        <v>685</v>
      </c>
    </row>
    <row r="4" spans="1:3">
      <c r="A4" s="4" t="s">
        <v>686</v>
      </c>
      <c r="B4" s="5" t="n">
        <v>1545000</v>
      </c>
      <c r="C4" s="5" t="n">
        <v>1648000</v>
      </c>
    </row>
    <row r="5" spans="1:3">
      <c r="A5" s="4" t="s">
        <v>687</v>
      </c>
      <c r="B5" s="5" t="n">
        <v>0</v>
      </c>
      <c r="C5" s="5" t="n">
        <v>115000</v>
      </c>
    </row>
    <row r="6" spans="1:3">
      <c r="A6" s="4" t="s">
        <v>688</v>
      </c>
      <c r="B6" s="5" t="n">
        <v>0</v>
      </c>
    </row>
    <row r="7" spans="1:3">
      <c r="A7" s="4" t="s">
        <v>689</v>
      </c>
      <c r="B7" s="5" t="n">
        <v>-57500</v>
      </c>
      <c r="C7" s="5" t="n">
        <v>-218000</v>
      </c>
    </row>
    <row r="8" spans="1:3">
      <c r="A8" s="4" t="s">
        <v>690</v>
      </c>
      <c r="B8" s="5" t="n">
        <v>1487500</v>
      </c>
      <c r="C8" s="5" t="n">
        <v>1545000</v>
      </c>
    </row>
    <row r="9" spans="1:3">
      <c r="A9" s="4" t="s">
        <v>691</v>
      </c>
      <c r="B9" s="5" t="n">
        <v>1457653</v>
      </c>
      <c r="C9" s="5" t="n">
        <v>1481154</v>
      </c>
    </row>
    <row r="10" spans="1:3">
      <c r="A10" s="4" t="s">
        <v>692</v>
      </c>
      <c r="B10" s="5" t="n">
        <v>988226</v>
      </c>
      <c r="C10" s="5" t="n">
        <v>761950</v>
      </c>
    </row>
    <row r="11" spans="1:3">
      <c r="A11" s="3" t="s">
        <v>693</v>
      </c>
    </row>
    <row r="12" spans="1:3">
      <c r="A12" s="4" t="s">
        <v>694</v>
      </c>
      <c r="B12" s="6" t="n">
        <v>2</v>
      </c>
      <c r="C12" s="6" t="n">
        <v>2</v>
      </c>
    </row>
    <row r="13" spans="1:3">
      <c r="A13" s="4" t="s">
        <v>695</v>
      </c>
      <c r="C13" s="5" t="n">
        <v>2</v>
      </c>
    </row>
    <row r="14" spans="1:3">
      <c r="A14" s="4" t="s">
        <v>696</v>
      </c>
      <c r="B14" s="5" t="n">
        <v>2</v>
      </c>
      <c r="C14" s="5" t="n">
        <v>2</v>
      </c>
    </row>
    <row r="15" spans="1:3">
      <c r="A15" s="4" t="s">
        <v>697</v>
      </c>
      <c r="B15" s="5" t="n">
        <v>2</v>
      </c>
      <c r="C15" s="5" t="n">
        <v>2</v>
      </c>
    </row>
    <row r="16" spans="1:3">
      <c r="A16" s="4" t="s">
        <v>698</v>
      </c>
      <c r="B16" s="5" t="n">
        <v>2</v>
      </c>
      <c r="C16" s="5" t="n">
        <v>2</v>
      </c>
    </row>
    <row r="17" spans="1:3">
      <c r="A17" s="4" t="s">
        <v>699</v>
      </c>
      <c r="B17" s="6" t="n">
        <v>2</v>
      </c>
      <c r="C17" s="6" t="n">
        <v>2</v>
      </c>
    </row>
    <row r="18" spans="1:3">
      <c r="A18" s="3" t="s">
        <v>700</v>
      </c>
    </row>
    <row r="19" spans="1:3">
      <c r="A19" s="4" t="s">
        <v>701</v>
      </c>
      <c r="B19" s="4" t="s">
        <v>702</v>
      </c>
      <c r="C19" s="4" t="s">
        <v>703</v>
      </c>
    </row>
    <row r="20" spans="1:3">
      <c r="A20" s="4" t="s">
        <v>704</v>
      </c>
      <c r="B20" s="4" t="s">
        <v>705</v>
      </c>
      <c r="C20" s="4" t="s">
        <v>706</v>
      </c>
    </row>
    <row r="21" spans="1:3">
      <c r="A21" s="4" t="s">
        <v>707</v>
      </c>
      <c r="B21" s="4" t="s">
        <v>702</v>
      </c>
      <c r="C21" s="4" t="s">
        <v>7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s>
  <sheetData>
    <row r="1" spans="1:8">
      <c r="A1" s="1" t="s">
        <v>708</v>
      </c>
      <c r="B1" s="2" t="s">
        <v>709</v>
      </c>
      <c r="D1" s="2" t="s">
        <v>710</v>
      </c>
      <c r="E1" s="2" t="s">
        <v>1</v>
      </c>
    </row>
    <row r="2" spans="1:8">
      <c r="B2" s="2" t="s">
        <v>711</v>
      </c>
      <c r="C2" s="2" t="s">
        <v>712</v>
      </c>
      <c r="D2" s="2" t="s">
        <v>713</v>
      </c>
      <c r="E2" s="2" t="s">
        <v>631</v>
      </c>
      <c r="F2" s="2" t="s">
        <v>287</v>
      </c>
      <c r="G2" s="2" t="s">
        <v>286</v>
      </c>
      <c r="H2" s="2" t="s">
        <v>714</v>
      </c>
    </row>
    <row r="3" spans="1:8">
      <c r="A3" s="3" t="s">
        <v>715</v>
      </c>
    </row>
    <row r="4" spans="1:8">
      <c r="A4" s="4" t="s">
        <v>355</v>
      </c>
      <c r="E4" s="6" t="n">
        <v>1875000</v>
      </c>
      <c r="F4" s="6" t="n">
        <v>2200000</v>
      </c>
    </row>
    <row r="5" spans="1:8">
      <c r="A5" s="4" t="s">
        <v>716</v>
      </c>
      <c r="E5" s="5" t="n">
        <v>1900000</v>
      </c>
    </row>
    <row r="6" spans="1:8">
      <c r="A6" s="4" t="s">
        <v>717</v>
      </c>
      <c r="E6" s="5" t="n">
        <v>1000000</v>
      </c>
    </row>
    <row r="7" spans="1:8">
      <c r="A7" s="4" t="s">
        <v>718</v>
      </c>
      <c r="B7" s="6" t="n">
        <v>500000</v>
      </c>
    </row>
    <row r="8" spans="1:8">
      <c r="A8" s="4" t="s">
        <v>719</v>
      </c>
      <c r="H8" s="6" t="n">
        <v>1600000</v>
      </c>
    </row>
    <row r="9" spans="1:8">
      <c r="A9" s="4" t="s">
        <v>720</v>
      </c>
      <c r="C9" s="6" t="n">
        <v>1200000</v>
      </c>
    </row>
    <row r="10" spans="1:8">
      <c r="A10" s="4" t="s">
        <v>721</v>
      </c>
      <c r="E10" s="5" t="n">
        <v>100000</v>
      </c>
    </row>
    <row r="11" spans="1:8">
      <c r="A11" s="4" t="s">
        <v>722</v>
      </c>
      <c r="F11" s="5" t="n">
        <v>800000</v>
      </c>
    </row>
    <row r="12" spans="1:8">
      <c r="A12" s="4" t="s">
        <v>723</v>
      </c>
      <c r="E12" s="5" t="n">
        <v>2700000</v>
      </c>
    </row>
    <row r="13" spans="1:8">
      <c r="A13" s="4" t="s">
        <v>724</v>
      </c>
      <c r="E13" s="6" t="n">
        <v>2800000</v>
      </c>
    </row>
    <row r="14" spans="1:8">
      <c r="A14" s="4" t="s">
        <v>725</v>
      </c>
      <c r="E14" s="5" t="n">
        <v>2018</v>
      </c>
    </row>
    <row r="15" spans="1:8">
      <c r="A15" s="4" t="s">
        <v>82</v>
      </c>
      <c r="E15" s="6" t="n">
        <v>1866000</v>
      </c>
      <c r="F15" s="5" t="n">
        <v>1656000</v>
      </c>
      <c r="G15" s="6" t="n">
        <v>4936000</v>
      </c>
    </row>
    <row r="16" spans="1:8">
      <c r="A16" s="4" t="s">
        <v>383</v>
      </c>
      <c r="E16" s="5" t="n">
        <v>10700000</v>
      </c>
      <c r="F16" s="5" t="n">
        <v>13100000</v>
      </c>
    </row>
    <row r="17" spans="1:8">
      <c r="A17" s="4" t="s">
        <v>726</v>
      </c>
      <c r="E17" s="5" t="n">
        <v>14200000</v>
      </c>
    </row>
    <row r="18" spans="1:8">
      <c r="A18" s="4" t="s">
        <v>727</v>
      </c>
      <c r="E18" s="5" t="n">
        <v>17700000</v>
      </c>
    </row>
    <row r="19" spans="1:8">
      <c r="A19" s="4" t="s">
        <v>728</v>
      </c>
      <c r="E19" s="6" t="n">
        <v>1400000</v>
      </c>
      <c r="F19" s="5" t="n">
        <v>1600000</v>
      </c>
    </row>
    <row r="20" spans="1:8">
      <c r="A20" s="4" t="s">
        <v>729</v>
      </c>
      <c r="E20" s="4" t="s">
        <v>730</v>
      </c>
    </row>
    <row r="21" spans="1:8">
      <c r="A21" s="4" t="s">
        <v>731</v>
      </c>
      <c r="E21" s="4" t="s">
        <v>732</v>
      </c>
    </row>
    <row r="22" spans="1:8">
      <c r="A22" s="4" t="s">
        <v>733</v>
      </c>
      <c r="E22" s="6" t="n">
        <v>600000</v>
      </c>
      <c r="F22" s="5" t="n">
        <v>800000</v>
      </c>
    </row>
    <row r="23" spans="1:8">
      <c r="A23" s="4" t="s">
        <v>734</v>
      </c>
      <c r="E23" s="5" t="n">
        <v>6700000</v>
      </c>
      <c r="F23" s="6" t="n">
        <v>5100000</v>
      </c>
      <c r="G23" s="5" t="n">
        <v>4900000</v>
      </c>
    </row>
    <row r="24" spans="1:8">
      <c r="A24" s="4" t="s">
        <v>735</v>
      </c>
      <c r="E24" s="6" t="n">
        <v>1000000</v>
      </c>
    </row>
    <row r="25" spans="1:8">
      <c r="A25" s="4" t="s">
        <v>736</v>
      </c>
      <c r="E25" s="5" t="n">
        <v>2</v>
      </c>
    </row>
    <row r="26" spans="1:8">
      <c r="A26" s="4" t="s">
        <v>737</v>
      </c>
    </row>
    <row r="27" spans="1:8">
      <c r="A27" s="3" t="s">
        <v>715</v>
      </c>
    </row>
    <row r="28" spans="1:8">
      <c r="A28" s="4" t="s">
        <v>82</v>
      </c>
      <c r="G28" s="5" t="n">
        <v>5400000</v>
      </c>
    </row>
    <row r="29" spans="1:8">
      <c r="A29" s="4" t="s">
        <v>383</v>
      </c>
      <c r="G29" s="5" t="n">
        <v>7200000</v>
      </c>
    </row>
    <row r="30" spans="1:8">
      <c r="A30" s="4" t="s">
        <v>726</v>
      </c>
      <c r="G30" s="6" t="n">
        <v>9200000</v>
      </c>
    </row>
    <row r="31" spans="1:8">
      <c r="A31" s="4" t="s">
        <v>670</v>
      </c>
    </row>
    <row r="32" spans="1:8">
      <c r="A32" s="3" t="s">
        <v>715</v>
      </c>
    </row>
    <row r="33" spans="1:8">
      <c r="A33" s="4" t="s">
        <v>738</v>
      </c>
      <c r="D33" s="6" t="n">
        <v>1100000</v>
      </c>
    </row>
  </sheetData>
  <mergeCells count="3">
    <mergeCell ref="A1:A2"/>
    <mergeCell ref="B1:C1"/>
    <mergeCell ref="E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39</v>
      </c>
      <c r="B1" s="2" t="s">
        <v>371</v>
      </c>
    </row>
    <row r="2" spans="1:2">
      <c r="A2" s="3" t="s">
        <v>740</v>
      </c>
    </row>
    <row r="3" spans="1:2">
      <c r="A3" s="5" t="n">
        <v>2017</v>
      </c>
      <c r="B3" s="6" t="n">
        <v>2134</v>
      </c>
    </row>
    <row r="4" spans="1:2">
      <c r="A4" s="5" t="n">
        <v>2018</v>
      </c>
      <c r="B4" s="5" t="n">
        <v>829</v>
      </c>
    </row>
    <row r="5" spans="1:2">
      <c r="A5" s="5" t="n">
        <v>2019</v>
      </c>
      <c r="B5" s="5" t="n">
        <v>790</v>
      </c>
    </row>
    <row r="6" spans="1:2">
      <c r="A6" s="5" t="n">
        <v>2020</v>
      </c>
      <c r="B6" s="5" t="n">
        <v>788</v>
      </c>
    </row>
    <row r="7" spans="1:2">
      <c r="A7" s="5" t="n">
        <v>2021</v>
      </c>
      <c r="B7" s="5" t="n">
        <v>97</v>
      </c>
    </row>
    <row r="8" spans="1:2">
      <c r="A8" s="4" t="s">
        <v>95</v>
      </c>
      <c r="B8" s="6" t="n">
        <v>4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41</v>
      </c>
      <c r="B1" s="2" t="s">
        <v>371</v>
      </c>
    </row>
    <row r="2" spans="1:2">
      <c r="A2" s="3" t="s">
        <v>742</v>
      </c>
    </row>
    <row r="3" spans="1:2">
      <c r="A3" s="5" t="n">
        <v>2017</v>
      </c>
      <c r="B3" s="6" t="n">
        <v>5425</v>
      </c>
    </row>
    <row r="4" spans="1:2">
      <c r="A4" s="5" t="n">
        <v>2018</v>
      </c>
      <c r="B4" s="5" t="n">
        <v>5174</v>
      </c>
    </row>
    <row r="5" spans="1:2">
      <c r="A5" s="5" t="n">
        <v>2019</v>
      </c>
      <c r="B5" s="5" t="n">
        <v>4581</v>
      </c>
    </row>
    <row r="6" spans="1:2">
      <c r="A6" s="5" t="n">
        <v>2020</v>
      </c>
      <c r="B6" s="5" t="n">
        <v>2983</v>
      </c>
    </row>
    <row r="7" spans="1:2">
      <c r="A7" s="5" t="n">
        <v>2021</v>
      </c>
      <c r="B7" s="5" t="n">
        <v>2187</v>
      </c>
    </row>
    <row r="8" spans="1:2">
      <c r="A8" s="4" t="s">
        <v>516</v>
      </c>
      <c r="B8" s="5" t="n">
        <v>3570</v>
      </c>
    </row>
    <row r="9" spans="1:2">
      <c r="A9" s="4" t="s">
        <v>95</v>
      </c>
      <c r="B9" s="6" t="n">
        <v>239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452</v>
      </c>
      <c r="C1" s="2" t="s">
        <v>453</v>
      </c>
      <c r="D1" s="2" t="s">
        <v>454</v>
      </c>
      <c r="E1" s="2" t="s">
        <v>455</v>
      </c>
      <c r="F1" s="2" t="s">
        <v>28</v>
      </c>
      <c r="G1" s="2" t="s">
        <v>29</v>
      </c>
    </row>
    <row r="2" spans="1:7">
      <c r="A2" s="3" t="s">
        <v>744</v>
      </c>
    </row>
    <row r="3" spans="1:7">
      <c r="A3" s="4" t="s">
        <v>383</v>
      </c>
      <c r="F3" s="7" t="n">
        <v>10.7</v>
      </c>
      <c r="G3" s="7" t="n">
        <v>13.1</v>
      </c>
    </row>
    <row r="4" spans="1:7">
      <c r="A4" s="4" t="s">
        <v>745</v>
      </c>
      <c r="F4" s="9" t="n">
        <v>369.1</v>
      </c>
      <c r="G4" s="9" t="n">
        <v>332.1</v>
      </c>
    </row>
    <row r="5" spans="1:7">
      <c r="A5" s="4" t="s">
        <v>746</v>
      </c>
    </row>
    <row r="6" spans="1:7">
      <c r="A6" s="3" t="s">
        <v>744</v>
      </c>
    </row>
    <row r="7" spans="1:7">
      <c r="A7" s="4" t="s">
        <v>383</v>
      </c>
      <c r="F7" s="7" t="n">
        <v>10.7</v>
      </c>
      <c r="G7" s="7" t="n">
        <v>13.1</v>
      </c>
    </row>
    <row r="8" spans="1:7">
      <c r="A8" s="4" t="s">
        <v>330</v>
      </c>
    </row>
    <row r="9" spans="1:7">
      <c r="A9" s="3" t="s">
        <v>744</v>
      </c>
    </row>
    <row r="10" spans="1:7">
      <c r="A10" s="4" t="s">
        <v>482</v>
      </c>
      <c r="B10" s="4" t="s">
        <v>483</v>
      </c>
      <c r="C10" s="4" t="s">
        <v>484</v>
      </c>
      <c r="D10" s="4" t="s">
        <v>485</v>
      </c>
      <c r="E10" s="4" t="s">
        <v>486</v>
      </c>
    </row>
    <row r="11" spans="1:7">
      <c r="A11" s="4" t="s">
        <v>747</v>
      </c>
    </row>
    <row r="12" spans="1:7">
      <c r="A12" s="3" t="s">
        <v>744</v>
      </c>
    </row>
    <row r="13" spans="1:7">
      <c r="A13" s="4" t="s">
        <v>482</v>
      </c>
      <c r="F13" s="4" t="s">
        <v>748</v>
      </c>
      <c r="G13" s="4" t="s">
        <v>484</v>
      </c>
    </row>
    <row r="14" spans="1:7">
      <c r="A14" s="4" t="s">
        <v>324</v>
      </c>
    </row>
    <row r="15" spans="1:7">
      <c r="A15" s="3" t="s">
        <v>744</v>
      </c>
    </row>
    <row r="16" spans="1:7">
      <c r="A16" s="4" t="s">
        <v>482</v>
      </c>
      <c r="B16" s="4" t="s">
        <v>488</v>
      </c>
      <c r="C16" s="4" t="s">
        <v>489</v>
      </c>
      <c r="D16" s="4" t="s">
        <v>490</v>
      </c>
      <c r="E16" s="4" t="s">
        <v>491</v>
      </c>
    </row>
    <row r="17" spans="1:7">
      <c r="A17" s="4" t="s">
        <v>749</v>
      </c>
    </row>
    <row r="18" spans="1:7">
      <c r="A18" s="3" t="s">
        <v>744</v>
      </c>
    </row>
    <row r="19" spans="1:7">
      <c r="A19" s="4" t="s">
        <v>482</v>
      </c>
      <c r="F19" s="4" t="s">
        <v>750</v>
      </c>
      <c r="G19" s="4" t="s">
        <v>7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8</v>
      </c>
      <c r="C1" s="2" t="s">
        <v>29</v>
      </c>
    </row>
    <row r="2" spans="1:3">
      <c r="A2" s="3" t="s">
        <v>753</v>
      </c>
    </row>
    <row r="3" spans="1:3">
      <c r="A3" s="4" t="s">
        <v>46</v>
      </c>
      <c r="B3" s="6" t="n">
        <v>4834</v>
      </c>
      <c r="C3" s="6" t="n">
        <v>4820</v>
      </c>
    </row>
    <row r="4" spans="1:3">
      <c r="A4" s="4" t="s">
        <v>54</v>
      </c>
      <c r="B4" s="5" t="n">
        <v>5900</v>
      </c>
      <c r="C4" s="5" t="n">
        <v>8320</v>
      </c>
    </row>
    <row r="5" spans="1:3">
      <c r="A5" s="4" t="s">
        <v>746</v>
      </c>
    </row>
    <row r="6" spans="1:3">
      <c r="A6" s="3" t="s">
        <v>753</v>
      </c>
    </row>
    <row r="7" spans="1:3">
      <c r="A7" s="4" t="s">
        <v>46</v>
      </c>
      <c r="B7" s="5" t="n">
        <v>4834</v>
      </c>
      <c r="C7" s="5" t="n">
        <v>4820</v>
      </c>
    </row>
    <row r="8" spans="1:3">
      <c r="A8" s="4" t="s">
        <v>54</v>
      </c>
      <c r="B8" s="5" t="n">
        <v>5900</v>
      </c>
      <c r="C8" s="5" t="n">
        <v>8320</v>
      </c>
    </row>
    <row r="9" spans="1:3">
      <c r="A9" s="4" t="s">
        <v>754</v>
      </c>
    </row>
    <row r="10" spans="1:3">
      <c r="A10" s="3" t="s">
        <v>753</v>
      </c>
    </row>
    <row r="11" spans="1:3">
      <c r="A11" s="4" t="s">
        <v>46</v>
      </c>
      <c r="B11" s="5" t="n">
        <v>4834</v>
      </c>
      <c r="C11" s="5" t="n">
        <v>4820</v>
      </c>
    </row>
    <row r="12" spans="1:3">
      <c r="A12" s="4" t="s">
        <v>54</v>
      </c>
      <c r="B12" s="6" t="n">
        <v>5900</v>
      </c>
      <c r="C12" s="6" t="n">
        <v>83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8</v>
      </c>
      <c r="C2" s="2" t="s">
        <v>29</v>
      </c>
    </row>
    <row r="3" spans="1:3">
      <c r="A3" s="3" t="s">
        <v>756</v>
      </c>
    </row>
    <row r="4" spans="1:3">
      <c r="A4" s="4" t="s">
        <v>757</v>
      </c>
      <c r="B4" s="6" t="n">
        <v>13140</v>
      </c>
      <c r="C4" s="6" t="n">
        <v>9050</v>
      </c>
    </row>
    <row r="5" spans="1:3">
      <c r="A5" s="4" t="s">
        <v>758</v>
      </c>
      <c r="B5" s="5" t="n">
        <v>1866</v>
      </c>
      <c r="C5" s="5" t="n">
        <v>1656</v>
      </c>
    </row>
    <row r="6" spans="1:3">
      <c r="A6" s="4" t="s">
        <v>759</v>
      </c>
      <c r="B6" s="5" t="n">
        <v>1100</v>
      </c>
      <c r="C6" s="5" t="n">
        <v>6940</v>
      </c>
    </row>
    <row r="7" spans="1:3">
      <c r="A7" s="4" t="s">
        <v>760</v>
      </c>
      <c r="B7" s="5" t="n">
        <v>-5372</v>
      </c>
      <c r="C7" s="5" t="n">
        <v>-4506</v>
      </c>
    </row>
    <row r="8" spans="1:3">
      <c r="A8" s="4" t="s">
        <v>761</v>
      </c>
      <c r="B8" s="6" t="n">
        <v>10734</v>
      </c>
      <c r="C8" s="6" t="n">
        <v>131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2</v>
      </c>
      <c r="B1" s="2" t="s">
        <v>452</v>
      </c>
      <c r="C1" s="2" t="s">
        <v>453</v>
      </c>
      <c r="D1" s="2" t="s">
        <v>454</v>
      </c>
      <c r="E1" s="2" t="s">
        <v>455</v>
      </c>
      <c r="F1" s="2" t="s">
        <v>28</v>
      </c>
      <c r="G1" s="2" t="s">
        <v>29</v>
      </c>
    </row>
    <row r="2" spans="1:7">
      <c r="A2" s="3" t="s">
        <v>744</v>
      </c>
    </row>
    <row r="3" spans="1:7">
      <c r="A3" s="4" t="s">
        <v>763</v>
      </c>
      <c r="B3" s="6" t="n">
        <v>6700</v>
      </c>
      <c r="C3" s="6" t="n">
        <v>17100</v>
      </c>
      <c r="D3" s="6" t="n">
        <v>27300</v>
      </c>
      <c r="E3" s="6" t="n">
        <v>39600</v>
      </c>
      <c r="F3" s="6" t="n">
        <v>6718</v>
      </c>
      <c r="G3" s="6" t="n">
        <v>56725</v>
      </c>
    </row>
    <row r="4" spans="1:7">
      <c r="A4" s="4" t="s">
        <v>764</v>
      </c>
    </row>
    <row r="5" spans="1:7">
      <c r="A5" s="3" t="s">
        <v>744</v>
      </c>
    </row>
    <row r="6" spans="1:7">
      <c r="A6" s="4" t="s">
        <v>765</v>
      </c>
      <c r="F6" s="5" t="n">
        <v>10023</v>
      </c>
      <c r="G6" s="5" t="n">
        <v>38628</v>
      </c>
    </row>
    <row r="7" spans="1:7">
      <c r="A7" s="4" t="s">
        <v>763</v>
      </c>
      <c r="F7" s="5" t="n">
        <v>6718</v>
      </c>
      <c r="G7" s="5" t="n">
        <v>56725</v>
      </c>
    </row>
    <row r="8" spans="1:7">
      <c r="A8" s="4" t="s">
        <v>766</v>
      </c>
    </row>
    <row r="9" spans="1:7">
      <c r="A9" s="3" t="s">
        <v>744</v>
      </c>
    </row>
    <row r="10" spans="1:7">
      <c r="A10" s="4" t="s">
        <v>765</v>
      </c>
      <c r="F10" s="6" t="n">
        <v>10023</v>
      </c>
      <c r="G10" s="6" t="n">
        <v>38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8</v>
      </c>
      <c r="C2" s="2" t="s">
        <v>29</v>
      </c>
      <c r="D2" s="2" t="s">
        <v>69</v>
      </c>
    </row>
    <row r="3" spans="1:4">
      <c r="A3" s="3" t="s">
        <v>181</v>
      </c>
    </row>
    <row r="4" spans="1:4">
      <c r="A4" s="4" t="s">
        <v>768</v>
      </c>
      <c r="B4" s="4" t="s">
        <v>390</v>
      </c>
    </row>
    <row r="5" spans="1:4">
      <c r="A5" s="4" t="s">
        <v>769</v>
      </c>
      <c r="B5" s="4" t="s">
        <v>495</v>
      </c>
      <c r="C5" s="4" t="s">
        <v>495</v>
      </c>
      <c r="D5" s="4" t="s">
        <v>495</v>
      </c>
    </row>
    <row r="6" spans="1:4">
      <c r="A6" s="4" t="s">
        <v>770</v>
      </c>
      <c r="B6" s="6" t="n">
        <v>1000</v>
      </c>
      <c r="C6" s="6" t="n">
        <v>1000</v>
      </c>
      <c r="D6" s="6" t="n">
        <v>1000</v>
      </c>
    </row>
    <row r="7" spans="1:4">
      <c r="A7" s="4" t="s">
        <v>771</v>
      </c>
      <c r="B7" s="6" t="n">
        <v>500000</v>
      </c>
      <c r="C7" s="6" t="n">
        <v>500000</v>
      </c>
      <c r="D7" s="6" t="n">
        <v>4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2</v>
      </c>
      <c r="B1" s="2" t="s">
        <v>1</v>
      </c>
    </row>
    <row r="2" spans="1:4">
      <c r="B2" s="2" t="s">
        <v>28</v>
      </c>
      <c r="C2" s="2" t="s">
        <v>29</v>
      </c>
      <c r="D2" s="2" t="s">
        <v>69</v>
      </c>
    </row>
    <row r="3" spans="1:4">
      <c r="A3" s="3" t="s">
        <v>773</v>
      </c>
    </row>
    <row r="4" spans="1:4">
      <c r="A4" s="4" t="s">
        <v>774</v>
      </c>
      <c r="B4" s="6" t="n">
        <v>-410000</v>
      </c>
      <c r="C4" s="6" t="n">
        <v>-878000</v>
      </c>
      <c r="D4" s="6" t="n">
        <v>-4094000</v>
      </c>
    </row>
    <row r="5" spans="1:4">
      <c r="A5" s="4" t="s">
        <v>775</v>
      </c>
      <c r="B5" s="4" t="s">
        <v>776</v>
      </c>
      <c r="C5" s="4" t="s">
        <v>776</v>
      </c>
      <c r="D5" s="4" t="s">
        <v>776</v>
      </c>
    </row>
    <row r="6" spans="1:4">
      <c r="A6" s="4" t="s">
        <v>777</v>
      </c>
      <c r="B6" s="6" t="n">
        <v>0</v>
      </c>
      <c r="C6" s="6" t="n">
        <v>0</v>
      </c>
    </row>
    <row r="7" spans="1:4">
      <c r="A7" s="4" t="s">
        <v>778</v>
      </c>
      <c r="B7" s="5" t="n">
        <v>0</v>
      </c>
      <c r="C7" s="5" t="n">
        <v>0</v>
      </c>
    </row>
    <row r="8" spans="1:4">
      <c r="A8" s="4" t="s">
        <v>779</v>
      </c>
      <c r="B8" s="5" t="n">
        <v>6569000</v>
      </c>
      <c r="C8" s="6" t="n">
        <v>6543000</v>
      </c>
    </row>
    <row r="9" spans="1:4">
      <c r="A9" s="4" t="s">
        <v>780</v>
      </c>
      <c r="B9" s="5" t="n">
        <v>26000</v>
      </c>
    </row>
    <row r="10" spans="1:4">
      <c r="A10" s="4" t="s">
        <v>781</v>
      </c>
    </row>
    <row r="11" spans="1:4">
      <c r="A11" s="3" t="s">
        <v>773</v>
      </c>
    </row>
    <row r="12" spans="1:4">
      <c r="A12" s="4" t="s">
        <v>782</v>
      </c>
      <c r="B12" s="6" t="n">
        <v>9400000</v>
      </c>
    </row>
    <row r="13" spans="1:4">
      <c r="A13" s="4" t="s">
        <v>783</v>
      </c>
      <c r="B13" s="5" t="n">
        <v>2033</v>
      </c>
    </row>
    <row r="14" spans="1:4">
      <c r="A14" s="4" t="s">
        <v>784</v>
      </c>
    </row>
    <row r="15" spans="1:4">
      <c r="A15" s="3" t="s">
        <v>773</v>
      </c>
    </row>
    <row r="16" spans="1:4">
      <c r="A16" s="4" t="s">
        <v>782</v>
      </c>
      <c r="B16" s="6" t="n">
        <v>10800000</v>
      </c>
    </row>
    <row r="17" spans="1:4">
      <c r="A17" s="4" t="s">
        <v>783</v>
      </c>
      <c r="B17" s="5" t="n">
        <v>2022</v>
      </c>
    </row>
    <row r="18" spans="1:4">
      <c r="A18" s="4" t="s">
        <v>785</v>
      </c>
    </row>
    <row r="19" spans="1:4">
      <c r="A19" s="3" t="s">
        <v>773</v>
      </c>
    </row>
    <row r="20" spans="1:4">
      <c r="A20" s="4" t="s">
        <v>786</v>
      </c>
      <c r="B20" s="5" t="n">
        <v>2012</v>
      </c>
    </row>
    <row r="21" spans="1:4">
      <c r="A21" s="4" t="s">
        <v>787</v>
      </c>
    </row>
    <row r="22" spans="1:4">
      <c r="A22" s="3" t="s">
        <v>773</v>
      </c>
    </row>
    <row r="23" spans="1:4">
      <c r="A23" s="4" t="s">
        <v>786</v>
      </c>
      <c r="B23" s="5" t="n">
        <v>20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88</v>
      </c>
      <c r="B1" s="2" t="s">
        <v>1</v>
      </c>
    </row>
    <row r="2" spans="1:4">
      <c r="B2" s="2" t="s">
        <v>28</v>
      </c>
      <c r="C2" s="2" t="s">
        <v>29</v>
      </c>
      <c r="D2" s="2" t="s">
        <v>69</v>
      </c>
    </row>
    <row r="3" spans="1:4">
      <c r="A3" s="3" t="s">
        <v>789</v>
      </c>
    </row>
    <row r="4" spans="1:4">
      <c r="A4" s="4" t="s">
        <v>781</v>
      </c>
      <c r="B4" s="6" t="n">
        <v>1251</v>
      </c>
      <c r="C4" s="6" t="n">
        <v>680</v>
      </c>
      <c r="D4" s="6" t="n">
        <v>-639</v>
      </c>
    </row>
    <row r="5" spans="1:4">
      <c r="A5" s="4" t="s">
        <v>790</v>
      </c>
      <c r="B5" s="5" t="n">
        <v>222</v>
      </c>
      <c r="C5" s="5" t="n">
        <v>337</v>
      </c>
      <c r="D5" s="5" t="n">
        <v>250</v>
      </c>
    </row>
    <row r="6" spans="1:4">
      <c r="A6" s="4" t="s">
        <v>791</v>
      </c>
      <c r="B6" s="5" t="n">
        <v>1473</v>
      </c>
      <c r="C6" s="5" t="n">
        <v>1017</v>
      </c>
      <c r="D6" s="5" t="n">
        <v>-389</v>
      </c>
    </row>
    <row r="7" spans="1:4">
      <c r="A7" s="3" t="s">
        <v>792</v>
      </c>
    </row>
    <row r="8" spans="1:4">
      <c r="A8" s="4" t="s">
        <v>781</v>
      </c>
      <c r="B8" s="5" t="n">
        <v>-1807</v>
      </c>
      <c r="C8" s="5" t="n">
        <v>-1717</v>
      </c>
      <c r="D8" s="5" t="n">
        <v>-3441</v>
      </c>
    </row>
    <row r="9" spans="1:4">
      <c r="A9" s="4" t="s">
        <v>790</v>
      </c>
      <c r="B9" s="5" t="n">
        <v>-76</v>
      </c>
      <c r="C9" s="5" t="n">
        <v>-178</v>
      </c>
      <c r="D9" s="5" t="n">
        <v>-264</v>
      </c>
    </row>
    <row r="10" spans="1:4">
      <c r="A10" s="4" t="s">
        <v>793</v>
      </c>
      <c r="B10" s="5" t="n">
        <v>-1883</v>
      </c>
      <c r="C10" s="5" t="n">
        <v>-1895</v>
      </c>
      <c r="D10" s="5" t="n">
        <v>-3705</v>
      </c>
    </row>
    <row r="11" spans="1:4">
      <c r="A11" s="4" t="s">
        <v>794</v>
      </c>
      <c r="B11" s="6" t="n">
        <v>-410</v>
      </c>
      <c r="C11" s="6" t="n">
        <v>-878</v>
      </c>
      <c r="D11" s="6" t="n">
        <v>-40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5</v>
      </c>
      <c r="B1" s="2" t="s">
        <v>1</v>
      </c>
    </row>
    <row r="2" spans="1:4">
      <c r="B2" s="2" t="s">
        <v>28</v>
      </c>
      <c r="C2" s="2" t="s">
        <v>29</v>
      </c>
      <c r="D2" s="2" t="s">
        <v>69</v>
      </c>
    </row>
    <row r="3" spans="1:4">
      <c r="A3" s="3" t="s">
        <v>796</v>
      </c>
    </row>
    <row r="4" spans="1:4">
      <c r="A4" s="4" t="s">
        <v>797</v>
      </c>
      <c r="B4" s="6" t="n">
        <v>-10048</v>
      </c>
      <c r="C4" s="6" t="n">
        <v>-28645</v>
      </c>
      <c r="D4" s="6" t="n">
        <v>-20278</v>
      </c>
    </row>
    <row r="5" spans="1:4">
      <c r="A5" s="4" t="s">
        <v>798</v>
      </c>
      <c r="B5" s="5" t="n">
        <v>7299</v>
      </c>
      <c r="C5" s="5" t="n">
        <v>26137</v>
      </c>
      <c r="D5" s="5" t="n">
        <v>15308</v>
      </c>
    </row>
    <row r="6" spans="1:4">
      <c r="A6" s="4" t="s">
        <v>799</v>
      </c>
      <c r="B6" s="5" t="n">
        <v>2284</v>
      </c>
      <c r="C6" s="5" t="n">
        <v>1480</v>
      </c>
      <c r="D6" s="5" t="n">
        <v>1029</v>
      </c>
    </row>
    <row r="7" spans="1:4">
      <c r="A7" s="4" t="s">
        <v>82</v>
      </c>
      <c r="B7" s="5" t="n">
        <v>46</v>
      </c>
      <c r="C7" s="5" t="n">
        <v>87</v>
      </c>
      <c r="D7" s="5" t="n">
        <v>-321</v>
      </c>
    </row>
    <row r="8" spans="1:4">
      <c r="A8" s="4" t="s">
        <v>800</v>
      </c>
      <c r="B8" s="5" t="n">
        <v>23</v>
      </c>
      <c r="C8" s="5" t="n">
        <v>-180</v>
      </c>
      <c r="D8" s="5" t="n">
        <v>42</v>
      </c>
    </row>
    <row r="9" spans="1:4">
      <c r="A9" s="4" t="s">
        <v>801</v>
      </c>
      <c r="B9" s="5" t="n">
        <v>55</v>
      </c>
      <c r="C9" s="5" t="n">
        <v>9</v>
      </c>
      <c r="D9" s="5" t="n">
        <v>-92</v>
      </c>
    </row>
    <row r="10" spans="1:4">
      <c r="A10" s="4" t="s">
        <v>779</v>
      </c>
      <c r="B10" s="5" t="n">
        <v>29</v>
      </c>
      <c r="C10" s="5" t="n">
        <v>301</v>
      </c>
      <c r="D10" s="5" t="n">
        <v>172</v>
      </c>
    </row>
    <row r="11" spans="1:4">
      <c r="A11" s="4" t="s">
        <v>802</v>
      </c>
      <c r="B11" s="5" t="n">
        <v>-98</v>
      </c>
      <c r="C11" s="5" t="n">
        <v>-67</v>
      </c>
      <c r="D11" s="5" t="n">
        <v>46</v>
      </c>
    </row>
    <row r="12" spans="1:4">
      <c r="A12" s="4" t="s">
        <v>794</v>
      </c>
      <c r="B12" s="6" t="n">
        <v>-410</v>
      </c>
      <c r="C12" s="6" t="n">
        <v>-878</v>
      </c>
      <c r="D12" s="6" t="n">
        <v>-4094</v>
      </c>
    </row>
    <row r="13" spans="1:4">
      <c r="A13" s="4" t="s">
        <v>803</v>
      </c>
      <c r="B13" s="4" t="s">
        <v>542</v>
      </c>
      <c r="C13" s="4" t="s">
        <v>542</v>
      </c>
      <c r="D13" s="4" t="s">
        <v>5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4</v>
      </c>
      <c r="B1" s="2" t="s">
        <v>28</v>
      </c>
      <c r="C1" s="2" t="s">
        <v>29</v>
      </c>
    </row>
    <row r="2" spans="1:3">
      <c r="A2" s="3" t="s">
        <v>805</v>
      </c>
    </row>
    <row r="3" spans="1:3">
      <c r="A3" s="4" t="s">
        <v>806</v>
      </c>
      <c r="B3" s="6" t="n">
        <v>146</v>
      </c>
      <c r="C3" s="6" t="n">
        <v>154</v>
      </c>
    </row>
    <row r="4" spans="1:3">
      <c r="A4" s="4" t="s">
        <v>807</v>
      </c>
      <c r="B4" s="5" t="n">
        <v>5</v>
      </c>
      <c r="C4" s="5" t="n">
        <v>52</v>
      </c>
    </row>
    <row r="5" spans="1:3">
      <c r="A5" s="4" t="s">
        <v>808</v>
      </c>
      <c r="B5" s="5" t="n">
        <v>121</v>
      </c>
      <c r="C5" s="5" t="n">
        <v>100</v>
      </c>
    </row>
    <row r="6" spans="1:3">
      <c r="A6" s="4" t="s">
        <v>520</v>
      </c>
      <c r="B6" s="5" t="n">
        <v>4</v>
      </c>
      <c r="C6" s="5" t="n">
        <v>340</v>
      </c>
    </row>
    <row r="7" spans="1:3">
      <c r="A7" s="4" t="s">
        <v>809</v>
      </c>
      <c r="B7" s="5" t="n">
        <v>350</v>
      </c>
    </row>
    <row r="8" spans="1:3">
      <c r="A8" s="4" t="s">
        <v>810</v>
      </c>
      <c r="B8" s="5" t="n">
        <v>2883</v>
      </c>
      <c r="C8" s="5" t="n">
        <v>3415</v>
      </c>
    </row>
    <row r="9" spans="1:3">
      <c r="A9" s="4" t="s">
        <v>811</v>
      </c>
      <c r="B9" s="5" t="n">
        <v>3665</v>
      </c>
      <c r="C9" s="5" t="n">
        <v>3416</v>
      </c>
    </row>
    <row r="10" spans="1:3">
      <c r="A10" s="4" t="s">
        <v>779</v>
      </c>
      <c r="B10" s="5" t="n">
        <v>-6569</v>
      </c>
      <c r="C10" s="5" t="n">
        <v>-6543</v>
      </c>
    </row>
    <row r="11" spans="1:3">
      <c r="A11" s="4" t="s">
        <v>812</v>
      </c>
      <c r="B11" s="5" t="n">
        <v>605</v>
      </c>
      <c r="C11" s="5" t="n">
        <v>934</v>
      </c>
    </row>
    <row r="12" spans="1:3">
      <c r="A12" s="3" t="s">
        <v>813</v>
      </c>
    </row>
    <row r="13" spans="1:3">
      <c r="A13" s="4" t="s">
        <v>810</v>
      </c>
      <c r="B13" s="5" t="n">
        <v>-4839</v>
      </c>
      <c r="C13" s="5" t="n">
        <v>-6873</v>
      </c>
    </row>
    <row r="14" spans="1:3">
      <c r="A14" s="4" t="s">
        <v>814</v>
      </c>
      <c r="B14" s="5" t="n">
        <v>-51</v>
      </c>
      <c r="C14" s="5" t="n">
        <v>-50</v>
      </c>
    </row>
    <row r="15" spans="1:3">
      <c r="A15" s="4" t="s">
        <v>815</v>
      </c>
      <c r="C15" s="5" t="n">
        <v>-50</v>
      </c>
    </row>
    <row r="16" spans="1:3">
      <c r="A16" s="4" t="s">
        <v>816</v>
      </c>
      <c r="B16" s="5" t="n">
        <v>-22</v>
      </c>
      <c r="C16" s="5" t="n">
        <v>-164</v>
      </c>
    </row>
    <row r="17" spans="1:3">
      <c r="A17" s="4" t="s">
        <v>209</v>
      </c>
      <c r="B17" s="5" t="n">
        <v>-283</v>
      </c>
      <c r="C17" s="5" t="n">
        <v>-270</v>
      </c>
    </row>
    <row r="18" spans="1:3">
      <c r="A18" s="4" t="s">
        <v>817</v>
      </c>
      <c r="B18" s="5" t="n">
        <v>-5195</v>
      </c>
      <c r="C18" s="5" t="n">
        <v>-7407</v>
      </c>
    </row>
    <row r="19" spans="1:3">
      <c r="A19" s="4" t="s">
        <v>818</v>
      </c>
      <c r="B19" s="6" t="n">
        <v>-4590</v>
      </c>
      <c r="C19" s="6" t="n">
        <v>-64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8</v>
      </c>
      <c r="C1" s="2" t="s">
        <v>29</v>
      </c>
    </row>
    <row r="2" spans="1:3">
      <c r="A2" s="3" t="s">
        <v>820</v>
      </c>
    </row>
    <row r="3" spans="1:3">
      <c r="A3" s="4" t="s">
        <v>821</v>
      </c>
      <c r="B3" s="6" t="n">
        <v>2</v>
      </c>
      <c r="C3" s="7" t="n">
        <v>2.2</v>
      </c>
    </row>
    <row r="4" spans="1:3">
      <c r="A4" s="4" t="s">
        <v>822</v>
      </c>
      <c r="B4" s="4" t="s">
        <v>3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23</v>
      </c>
      <c r="B1" s="2" t="s">
        <v>28</v>
      </c>
      <c r="C1" s="2" t="s">
        <v>29</v>
      </c>
      <c r="D1" s="2" t="s">
        <v>69</v>
      </c>
      <c r="E1" s="2" t="s">
        <v>824</v>
      </c>
    </row>
    <row r="2" spans="1:5">
      <c r="A2" s="3" t="s">
        <v>30</v>
      </c>
    </row>
    <row r="3" spans="1:5">
      <c r="A3" s="4" t="s">
        <v>31</v>
      </c>
      <c r="B3" s="6" t="n">
        <v>18571</v>
      </c>
      <c r="C3" s="6" t="n">
        <v>19085</v>
      </c>
      <c r="D3" s="6" t="n">
        <v>26422</v>
      </c>
      <c r="E3" s="6" t="n">
        <v>1407</v>
      </c>
    </row>
    <row r="4" spans="1:5">
      <c r="A4" s="4" t="s">
        <v>32</v>
      </c>
      <c r="B4" s="5" t="n">
        <v>35680</v>
      </c>
      <c r="C4" s="5" t="n">
        <v>32851</v>
      </c>
    </row>
    <row r="5" spans="1:5">
      <c r="A5" s="4" t="s">
        <v>33</v>
      </c>
      <c r="B5" s="5" t="n">
        <v>4496</v>
      </c>
      <c r="C5" s="5" t="n">
        <v>4321</v>
      </c>
    </row>
    <row r="6" spans="1:5">
      <c r="A6" s="4" t="s">
        <v>34</v>
      </c>
      <c r="C6" s="5" t="n">
        <v>175</v>
      </c>
    </row>
    <row r="7" spans="1:5">
      <c r="A7" s="4" t="s">
        <v>35</v>
      </c>
      <c r="B7" s="5" t="n">
        <v>58747</v>
      </c>
      <c r="C7" s="5" t="n">
        <v>56432</v>
      </c>
    </row>
    <row r="8" spans="1:5">
      <c r="A8" s="4" t="s">
        <v>36</v>
      </c>
      <c r="B8" s="5" t="n">
        <v>7517</v>
      </c>
      <c r="C8" s="5" t="n">
        <v>8646</v>
      </c>
    </row>
    <row r="9" spans="1:5">
      <c r="A9" s="3" t="s">
        <v>37</v>
      </c>
    </row>
    <row r="10" spans="1:5">
      <c r="A10" s="4" t="s">
        <v>38</v>
      </c>
      <c r="B10" s="5" t="n">
        <v>327</v>
      </c>
      <c r="C10" s="5" t="n">
        <v>453</v>
      </c>
    </row>
    <row r="11" spans="1:5">
      <c r="A11" s="4" t="s">
        <v>39</v>
      </c>
      <c r="B11" s="5" t="n">
        <v>599</v>
      </c>
      <c r="C11" s="5" t="n">
        <v>596</v>
      </c>
    </row>
    <row r="12" spans="1:5">
      <c r="A12" s="4" t="s">
        <v>40</v>
      </c>
      <c r="B12" s="5" t="n">
        <v>120755</v>
      </c>
      <c r="C12" s="5" t="n">
        <v>125188</v>
      </c>
      <c r="D12" s="5" t="n">
        <v>177774</v>
      </c>
    </row>
    <row r="13" spans="1:5">
      <c r="A13" s="4" t="s">
        <v>41</v>
      </c>
      <c r="B13" s="5" t="n">
        <v>51854</v>
      </c>
      <c r="C13" s="5" t="n">
        <v>65694</v>
      </c>
    </row>
    <row r="14" spans="1:5">
      <c r="A14" s="4" t="s">
        <v>42</v>
      </c>
      <c r="B14" s="5" t="n">
        <v>173535</v>
      </c>
      <c r="C14" s="5" t="n">
        <v>191931</v>
      </c>
    </row>
    <row r="15" spans="1:5">
      <c r="A15" s="4" t="s">
        <v>43</v>
      </c>
      <c r="B15" s="5" t="n">
        <v>239799</v>
      </c>
      <c r="C15" s="5" t="n">
        <v>257009</v>
      </c>
    </row>
    <row r="16" spans="1:5">
      <c r="A16" s="3" t="s">
        <v>44</v>
      </c>
    </row>
    <row r="17" spans="1:5">
      <c r="A17" s="4" t="s">
        <v>45</v>
      </c>
      <c r="B17" s="5" t="n">
        <v>191681</v>
      </c>
      <c r="C17" s="5" t="n">
        <v>2147</v>
      </c>
    </row>
    <row r="18" spans="1:5">
      <c r="A18" s="4" t="s">
        <v>46</v>
      </c>
      <c r="B18" s="5" t="n">
        <v>4834</v>
      </c>
      <c r="C18" s="5" t="n">
        <v>4820</v>
      </c>
    </row>
    <row r="19" spans="1:5">
      <c r="A19" s="4" t="s">
        <v>47</v>
      </c>
      <c r="B19" s="5" t="n">
        <v>18424</v>
      </c>
      <c r="C19" s="5" t="n">
        <v>16839</v>
      </c>
    </row>
    <row r="20" spans="1:5">
      <c r="A20" s="4" t="s">
        <v>48</v>
      </c>
      <c r="B20" s="5" t="n">
        <v>6914</v>
      </c>
      <c r="C20" s="5" t="n">
        <v>7030</v>
      </c>
    </row>
    <row r="21" spans="1:5">
      <c r="A21" s="4" t="s">
        <v>49</v>
      </c>
      <c r="B21" s="5" t="n">
        <v>14169</v>
      </c>
      <c r="C21" s="5" t="n">
        <v>14228</v>
      </c>
    </row>
    <row r="22" spans="1:5">
      <c r="A22" s="4" t="s">
        <v>50</v>
      </c>
      <c r="B22" s="5" t="n">
        <v>236022</v>
      </c>
      <c r="C22" s="5" t="n">
        <v>45064</v>
      </c>
    </row>
    <row r="23" spans="1:5">
      <c r="A23" s="4" t="s">
        <v>51</v>
      </c>
      <c r="B23" s="5" t="n">
        <v>199041</v>
      </c>
      <c r="C23" s="5" t="n">
        <v>377617</v>
      </c>
    </row>
    <row r="24" spans="1:5">
      <c r="A24" s="4" t="s">
        <v>52</v>
      </c>
      <c r="B24" s="5" t="n">
        <v>4590</v>
      </c>
      <c r="C24" s="5" t="n">
        <v>6473</v>
      </c>
    </row>
    <row r="25" spans="1:5">
      <c r="A25" s="4" t="s">
        <v>53</v>
      </c>
      <c r="B25" s="5" t="n">
        <v>11473</v>
      </c>
      <c r="C25" s="5" t="n">
        <v>8633</v>
      </c>
    </row>
    <row r="26" spans="1:5">
      <c r="A26" s="4" t="s">
        <v>54</v>
      </c>
      <c r="B26" s="5" t="n">
        <v>5900</v>
      </c>
      <c r="C26" s="5" t="n">
        <v>8320</v>
      </c>
    </row>
    <row r="27" spans="1:5">
      <c r="A27" s="4" t="s">
        <v>55</v>
      </c>
      <c r="B27" s="5" t="n">
        <v>2559</v>
      </c>
      <c r="C27" s="5" t="n">
        <v>1685</v>
      </c>
    </row>
    <row r="28" spans="1:5">
      <c r="A28" s="4" t="s">
        <v>825</v>
      </c>
      <c r="B28" s="5" t="n">
        <v>-219786</v>
      </c>
      <c r="C28" s="5" t="n">
        <v>-190783</v>
      </c>
      <c r="D28" s="5" t="n">
        <v>-107574</v>
      </c>
      <c r="E28" s="5" t="n">
        <v>-52494</v>
      </c>
    </row>
    <row r="29" spans="1:5">
      <c r="A29" s="4" t="s">
        <v>63</v>
      </c>
      <c r="B29" s="5" t="n">
        <v>239799</v>
      </c>
      <c r="C29" s="5" t="n">
        <v>257009</v>
      </c>
    </row>
    <row r="30" spans="1:5">
      <c r="A30" s="4" t="s">
        <v>826</v>
      </c>
    </row>
    <row r="31" spans="1:5">
      <c r="A31" s="3" t="s">
        <v>37</v>
      </c>
    </row>
    <row r="32" spans="1:5">
      <c r="A32" s="4" t="s">
        <v>827</v>
      </c>
      <c r="B32" s="5" t="n">
        <v>-227237</v>
      </c>
      <c r="C32" s="5" t="n">
        <v>-373041</v>
      </c>
    </row>
    <row r="33" spans="1:5">
      <c r="A33" s="4" t="s">
        <v>42</v>
      </c>
      <c r="B33" s="5" t="n">
        <v>-227237</v>
      </c>
      <c r="C33" s="5" t="n">
        <v>-373041</v>
      </c>
    </row>
    <row r="34" spans="1:5">
      <c r="A34" s="4" t="s">
        <v>43</v>
      </c>
      <c r="B34" s="5" t="n">
        <v>-227237</v>
      </c>
      <c r="C34" s="5" t="n">
        <v>-373041</v>
      </c>
    </row>
    <row r="35" spans="1:5">
      <c r="A35" s="3" t="s">
        <v>44</v>
      </c>
    </row>
    <row r="36" spans="1:5">
      <c r="A36" s="4" t="s">
        <v>828</v>
      </c>
      <c r="B36" s="5" t="n">
        <v>-227237</v>
      </c>
      <c r="C36" s="5" t="n">
        <v>-373041</v>
      </c>
    </row>
    <row r="37" spans="1:5">
      <c r="A37" s="4" t="s">
        <v>63</v>
      </c>
      <c r="B37" s="5" t="n">
        <v>-227237</v>
      </c>
      <c r="C37" s="5" t="n">
        <v>-373041</v>
      </c>
    </row>
    <row r="38" spans="1:5">
      <c r="A38" s="4" t="s">
        <v>829</v>
      </c>
    </row>
    <row r="39" spans="1:5">
      <c r="A39" s="3" t="s">
        <v>30</v>
      </c>
    </row>
    <row r="40" spans="1:5">
      <c r="A40" s="4" t="s">
        <v>31</v>
      </c>
      <c r="B40" s="5" t="n">
        <v>18247</v>
      </c>
      <c r="C40" s="5" t="n">
        <v>17833</v>
      </c>
      <c r="D40" s="5" t="n">
        <v>26209</v>
      </c>
      <c r="E40" s="5" t="n">
        <v>1200</v>
      </c>
    </row>
    <row r="41" spans="1:5">
      <c r="A41" s="4" t="s">
        <v>32</v>
      </c>
      <c r="C41" s="5" t="n">
        <v>759</v>
      </c>
    </row>
    <row r="42" spans="1:5">
      <c r="A42" s="4" t="s">
        <v>33</v>
      </c>
      <c r="B42" s="5" t="n">
        <v>1832</v>
      </c>
      <c r="C42" s="5" t="n">
        <v>1890</v>
      </c>
    </row>
    <row r="43" spans="1:5">
      <c r="A43" s="4" t="s">
        <v>35</v>
      </c>
      <c r="B43" s="5" t="n">
        <v>20079</v>
      </c>
      <c r="C43" s="5" t="n">
        <v>20482</v>
      </c>
    </row>
    <row r="44" spans="1:5">
      <c r="A44" s="4" t="s">
        <v>36</v>
      </c>
      <c r="B44" s="5" t="n">
        <v>1692</v>
      </c>
      <c r="C44" s="5" t="n">
        <v>2453</v>
      </c>
    </row>
    <row r="45" spans="1:5">
      <c r="A45" s="3" t="s">
        <v>37</v>
      </c>
    </row>
    <row r="46" spans="1:5">
      <c r="A46" s="4" t="s">
        <v>827</v>
      </c>
      <c r="B46" s="5" t="n">
        <v>227237</v>
      </c>
      <c r="C46" s="5" t="n">
        <v>373041</v>
      </c>
    </row>
    <row r="47" spans="1:5">
      <c r="A47" s="4" t="s">
        <v>38</v>
      </c>
      <c r="B47" s="5" t="n">
        <v>327</v>
      </c>
      <c r="C47" s="5" t="n">
        <v>453</v>
      </c>
    </row>
    <row r="48" spans="1:5">
      <c r="A48" s="4" t="s">
        <v>39</v>
      </c>
      <c r="B48" s="5" t="n">
        <v>345</v>
      </c>
      <c r="C48" s="5" t="n">
        <v>345</v>
      </c>
    </row>
    <row r="49" spans="1:5">
      <c r="A49" s="4" t="s">
        <v>41</v>
      </c>
      <c r="C49" s="5" t="n">
        <v>118</v>
      </c>
    </row>
    <row r="50" spans="1:5">
      <c r="A50" s="4" t="s">
        <v>42</v>
      </c>
      <c r="B50" s="5" t="n">
        <v>227909</v>
      </c>
      <c r="C50" s="5" t="n">
        <v>373957</v>
      </c>
    </row>
    <row r="51" spans="1:5">
      <c r="A51" s="4" t="s">
        <v>43</v>
      </c>
      <c r="B51" s="5" t="n">
        <v>249680</v>
      </c>
      <c r="C51" s="5" t="n">
        <v>396892</v>
      </c>
    </row>
    <row r="52" spans="1:5">
      <c r="A52" s="3" t="s">
        <v>44</v>
      </c>
    </row>
    <row r="53" spans="1:5">
      <c r="A53" s="4" t="s">
        <v>45</v>
      </c>
      <c r="B53" s="5" t="n">
        <v>191605</v>
      </c>
      <c r="C53" s="5" t="n">
        <v>2021</v>
      </c>
    </row>
    <row r="54" spans="1:5">
      <c r="A54" s="4" t="s">
        <v>47</v>
      </c>
      <c r="B54" s="5" t="n">
        <v>10090</v>
      </c>
      <c r="C54" s="5" t="n">
        <v>9979</v>
      </c>
    </row>
    <row r="55" spans="1:5">
      <c r="A55" s="4" t="s">
        <v>48</v>
      </c>
      <c r="B55" s="5" t="n">
        <v>2338</v>
      </c>
      <c r="C55" s="5" t="n">
        <v>2784</v>
      </c>
    </row>
    <row r="56" spans="1:5">
      <c r="A56" s="4" t="s">
        <v>49</v>
      </c>
      <c r="B56" s="5" t="n">
        <v>14169</v>
      </c>
      <c r="C56" s="5" t="n">
        <v>14228</v>
      </c>
    </row>
    <row r="57" spans="1:5">
      <c r="A57" s="4" t="s">
        <v>50</v>
      </c>
      <c r="B57" s="5" t="n">
        <v>218202</v>
      </c>
      <c r="C57" s="5" t="n">
        <v>29012</v>
      </c>
    </row>
    <row r="58" spans="1:5">
      <c r="A58" s="4" t="s">
        <v>51</v>
      </c>
      <c r="B58" s="5" t="n">
        <v>199040</v>
      </c>
      <c r="C58" s="5" t="n">
        <v>377562</v>
      </c>
    </row>
    <row r="59" spans="1:5">
      <c r="A59" s="4" t="s">
        <v>53</v>
      </c>
      <c r="B59" s="5" t="n">
        <v>11473</v>
      </c>
      <c r="C59" s="5" t="n">
        <v>8633</v>
      </c>
    </row>
    <row r="60" spans="1:5">
      <c r="A60" s="4" t="s">
        <v>55</v>
      </c>
      <c r="B60" s="5" t="n">
        <v>1422</v>
      </c>
      <c r="C60" s="5" t="n">
        <v>1603</v>
      </c>
    </row>
    <row r="61" spans="1:5">
      <c r="A61" s="4" t="s">
        <v>825</v>
      </c>
      <c r="B61" s="5" t="n">
        <v>-180457</v>
      </c>
      <c r="C61" s="5" t="n">
        <v>-19918</v>
      </c>
    </row>
    <row r="62" spans="1:5">
      <c r="A62" s="4" t="s">
        <v>63</v>
      </c>
      <c r="B62" s="5" t="n">
        <v>249680</v>
      </c>
      <c r="C62" s="5" t="n">
        <v>396892</v>
      </c>
    </row>
    <row r="63" spans="1:5">
      <c r="A63" s="4" t="s">
        <v>830</v>
      </c>
    </row>
    <row r="64" spans="1:5">
      <c r="A64" s="3" t="s">
        <v>30</v>
      </c>
    </row>
    <row r="65" spans="1:5">
      <c r="A65" s="4" t="s">
        <v>31</v>
      </c>
      <c r="B65" s="5" t="n">
        <v>22</v>
      </c>
      <c r="C65" s="5" t="n">
        <v>1198</v>
      </c>
      <c r="D65" s="5" t="n">
        <v>192</v>
      </c>
    </row>
    <row r="66" spans="1:5">
      <c r="A66" s="4" t="s">
        <v>32</v>
      </c>
      <c r="B66" s="5" t="n">
        <v>17258</v>
      </c>
      <c r="C66" s="5" t="n">
        <v>16317</v>
      </c>
    </row>
    <row r="67" spans="1:5">
      <c r="A67" s="4" t="s">
        <v>33</v>
      </c>
      <c r="B67" s="5" t="n">
        <v>1430</v>
      </c>
      <c r="C67" s="5" t="n">
        <v>1292</v>
      </c>
    </row>
    <row r="68" spans="1:5">
      <c r="A68" s="4" t="s">
        <v>34</v>
      </c>
      <c r="C68" s="5" t="n">
        <v>60</v>
      </c>
    </row>
    <row r="69" spans="1:5">
      <c r="A69" s="4" t="s">
        <v>35</v>
      </c>
      <c r="B69" s="5" t="n">
        <v>18710</v>
      </c>
      <c r="C69" s="5" t="n">
        <v>18867</v>
      </c>
    </row>
    <row r="70" spans="1:5">
      <c r="A70" s="4" t="s">
        <v>36</v>
      </c>
      <c r="B70" s="5" t="n">
        <v>5825</v>
      </c>
      <c r="C70" s="5" t="n">
        <v>6193</v>
      </c>
    </row>
    <row r="71" spans="1:5">
      <c r="A71" s="3" t="s">
        <v>37</v>
      </c>
    </row>
    <row r="72" spans="1:5">
      <c r="A72" s="4" t="s">
        <v>39</v>
      </c>
      <c r="B72" s="5" t="n">
        <v>167</v>
      </c>
      <c r="C72" s="5" t="n">
        <v>143</v>
      </c>
    </row>
    <row r="73" spans="1:5">
      <c r="A73" s="4" t="s">
        <v>40</v>
      </c>
      <c r="B73" s="5" t="n">
        <v>70722</v>
      </c>
      <c r="C73" s="5" t="n">
        <v>77110</v>
      </c>
    </row>
    <row r="74" spans="1:5">
      <c r="A74" s="4" t="s">
        <v>41</v>
      </c>
      <c r="B74" s="5" t="n">
        <v>22401</v>
      </c>
      <c r="C74" s="5" t="n">
        <v>34450</v>
      </c>
    </row>
    <row r="75" spans="1:5">
      <c r="A75" s="4" t="s">
        <v>42</v>
      </c>
      <c r="B75" s="5" t="n">
        <v>93290</v>
      </c>
      <c r="C75" s="5" t="n">
        <v>111703</v>
      </c>
    </row>
    <row r="76" spans="1:5">
      <c r="A76" s="4" t="s">
        <v>43</v>
      </c>
      <c r="B76" s="5" t="n">
        <v>117825</v>
      </c>
      <c r="C76" s="5" t="n">
        <v>136763</v>
      </c>
    </row>
    <row r="77" spans="1:5">
      <c r="A77" s="3" t="s">
        <v>44</v>
      </c>
    </row>
    <row r="78" spans="1:5">
      <c r="A78" s="4" t="s">
        <v>45</v>
      </c>
      <c r="B78" s="5" t="n">
        <v>76</v>
      </c>
      <c r="C78" s="5" t="n">
        <v>126</v>
      </c>
    </row>
    <row r="79" spans="1:5">
      <c r="A79" s="4" t="s">
        <v>46</v>
      </c>
      <c r="B79" s="5" t="n">
        <v>1027</v>
      </c>
      <c r="C79" s="5" t="n">
        <v>1013</v>
      </c>
    </row>
    <row r="80" spans="1:5">
      <c r="A80" s="4" t="s">
        <v>47</v>
      </c>
      <c r="B80" s="5" t="n">
        <v>2941</v>
      </c>
      <c r="C80" s="5" t="n">
        <v>2543</v>
      </c>
    </row>
    <row r="81" spans="1:5">
      <c r="A81" s="4" t="s">
        <v>48</v>
      </c>
      <c r="B81" s="5" t="n">
        <v>2652</v>
      </c>
      <c r="C81" s="5" t="n">
        <v>2378</v>
      </c>
    </row>
    <row r="82" spans="1:5">
      <c r="A82" s="4" t="s">
        <v>50</v>
      </c>
      <c r="B82" s="5" t="n">
        <v>6696</v>
      </c>
      <c r="C82" s="5" t="n">
        <v>6060</v>
      </c>
    </row>
    <row r="83" spans="1:5">
      <c r="A83" s="4" t="s">
        <v>828</v>
      </c>
      <c r="B83" s="5" t="n">
        <v>148139</v>
      </c>
      <c r="C83" s="5" t="n">
        <v>170121</v>
      </c>
    </row>
    <row r="84" spans="1:5">
      <c r="A84" s="4" t="s">
        <v>51</v>
      </c>
      <c r="B84" s="5" t="n">
        <v>1</v>
      </c>
      <c r="C84" s="5" t="n">
        <v>55</v>
      </c>
    </row>
    <row r="85" spans="1:5">
      <c r="A85" s="4" t="s">
        <v>52</v>
      </c>
      <c r="B85" s="5" t="n">
        <v>1675</v>
      </c>
      <c r="C85" s="5" t="n">
        <v>2443</v>
      </c>
    </row>
    <row r="86" spans="1:5">
      <c r="A86" s="4" t="s">
        <v>54</v>
      </c>
      <c r="B86" s="5" t="n">
        <v>643</v>
      </c>
      <c r="C86" s="5" t="n">
        <v>1367</v>
      </c>
    </row>
    <row r="87" spans="1:5">
      <c r="A87" s="4" t="s">
        <v>825</v>
      </c>
      <c r="B87" s="5" t="n">
        <v>-39329</v>
      </c>
      <c r="C87" s="5" t="n">
        <v>-43283</v>
      </c>
    </row>
    <row r="88" spans="1:5">
      <c r="A88" s="4" t="s">
        <v>63</v>
      </c>
      <c r="B88" s="5" t="n">
        <v>117825</v>
      </c>
      <c r="C88" s="5" t="n">
        <v>136763</v>
      </c>
    </row>
    <row r="89" spans="1:5">
      <c r="A89" s="4" t="s">
        <v>831</v>
      </c>
    </row>
    <row r="90" spans="1:5">
      <c r="A90" s="3" t="s">
        <v>30</v>
      </c>
    </row>
    <row r="91" spans="1:5">
      <c r="A91" s="4" t="s">
        <v>31</v>
      </c>
      <c r="B91" s="5" t="n">
        <v>302</v>
      </c>
      <c r="C91" s="5" t="n">
        <v>54</v>
      </c>
      <c r="D91" s="6" t="n">
        <v>21</v>
      </c>
      <c r="E91" s="6" t="n">
        <v>207</v>
      </c>
    </row>
    <row r="92" spans="1:5">
      <c r="A92" s="4" t="s">
        <v>32</v>
      </c>
      <c r="B92" s="5" t="n">
        <v>18422</v>
      </c>
      <c r="C92" s="5" t="n">
        <v>15775</v>
      </c>
    </row>
    <row r="93" spans="1:5">
      <c r="A93" s="4" t="s">
        <v>33</v>
      </c>
      <c r="B93" s="5" t="n">
        <v>1234</v>
      </c>
      <c r="C93" s="5" t="n">
        <v>1139</v>
      </c>
    </row>
    <row r="94" spans="1:5">
      <c r="A94" s="4" t="s">
        <v>34</v>
      </c>
      <c r="C94" s="5" t="n">
        <v>115</v>
      </c>
    </row>
    <row r="95" spans="1:5">
      <c r="A95" s="4" t="s">
        <v>35</v>
      </c>
      <c r="B95" s="5" t="n">
        <v>19958</v>
      </c>
      <c r="C95" s="5" t="n">
        <v>17083</v>
      </c>
    </row>
    <row r="96" spans="1:5">
      <c r="A96" s="3" t="s">
        <v>37</v>
      </c>
    </row>
    <row r="97" spans="1:5">
      <c r="A97" s="4" t="s">
        <v>39</v>
      </c>
      <c r="B97" s="5" t="n">
        <v>87</v>
      </c>
      <c r="C97" s="5" t="n">
        <v>108</v>
      </c>
    </row>
    <row r="98" spans="1:5">
      <c r="A98" s="4" t="s">
        <v>40</v>
      </c>
      <c r="B98" s="5" t="n">
        <v>50033</v>
      </c>
      <c r="C98" s="5" t="n">
        <v>48078</v>
      </c>
    </row>
    <row r="99" spans="1:5">
      <c r="A99" s="4" t="s">
        <v>41</v>
      </c>
      <c r="B99" s="5" t="n">
        <v>29453</v>
      </c>
      <c r="C99" s="5" t="n">
        <v>31126</v>
      </c>
    </row>
    <row r="100" spans="1:5">
      <c r="A100" s="4" t="s">
        <v>42</v>
      </c>
      <c r="B100" s="5" t="n">
        <v>79573</v>
      </c>
      <c r="C100" s="5" t="n">
        <v>79312</v>
      </c>
    </row>
    <row r="101" spans="1:5">
      <c r="A101" s="4" t="s">
        <v>43</v>
      </c>
      <c r="B101" s="5" t="n">
        <v>99531</v>
      </c>
      <c r="C101" s="5" t="n">
        <v>96395</v>
      </c>
    </row>
    <row r="102" spans="1:5">
      <c r="A102" s="3" t="s">
        <v>44</v>
      </c>
    </row>
    <row r="103" spans="1:5">
      <c r="A103" s="4" t="s">
        <v>46</v>
      </c>
      <c r="B103" s="5" t="n">
        <v>3807</v>
      </c>
      <c r="C103" s="5" t="n">
        <v>3807</v>
      </c>
    </row>
    <row r="104" spans="1:5">
      <c r="A104" s="4" t="s">
        <v>47</v>
      </c>
      <c r="B104" s="5" t="n">
        <v>5393</v>
      </c>
      <c r="C104" s="5" t="n">
        <v>4317</v>
      </c>
    </row>
    <row r="105" spans="1:5">
      <c r="A105" s="4" t="s">
        <v>48</v>
      </c>
      <c r="B105" s="5" t="n">
        <v>1924</v>
      </c>
      <c r="C105" s="5" t="n">
        <v>1868</v>
      </c>
    </row>
    <row r="106" spans="1:5">
      <c r="A106" s="4" t="s">
        <v>50</v>
      </c>
      <c r="B106" s="5" t="n">
        <v>11124</v>
      </c>
      <c r="C106" s="5" t="n">
        <v>9992</v>
      </c>
    </row>
    <row r="107" spans="1:5">
      <c r="A107" s="4" t="s">
        <v>828</v>
      </c>
      <c r="B107" s="5" t="n">
        <v>79098</v>
      </c>
      <c r="C107" s="5" t="n">
        <v>202920</v>
      </c>
    </row>
    <row r="108" spans="1:5">
      <c r="A108" s="4" t="s">
        <v>52</v>
      </c>
      <c r="B108" s="5" t="n">
        <v>2915</v>
      </c>
      <c r="C108" s="5" t="n">
        <v>4030</v>
      </c>
    </row>
    <row r="109" spans="1:5">
      <c r="A109" s="4" t="s">
        <v>54</v>
      </c>
      <c r="B109" s="5" t="n">
        <v>5257</v>
      </c>
      <c r="C109" s="5" t="n">
        <v>6953</v>
      </c>
    </row>
    <row r="110" spans="1:5">
      <c r="A110" s="4" t="s">
        <v>55</v>
      </c>
      <c r="B110" s="5" t="n">
        <v>1137</v>
      </c>
      <c r="C110" s="5" t="n">
        <v>82</v>
      </c>
    </row>
    <row r="111" spans="1:5">
      <c r="A111" s="4" t="s">
        <v>825</v>
      </c>
      <c r="C111" s="5" t="n">
        <v>-127582</v>
      </c>
    </row>
    <row r="112" spans="1:5">
      <c r="A112" s="4" t="s">
        <v>63</v>
      </c>
      <c r="B112" s="6" t="n">
        <v>99531</v>
      </c>
      <c r="C112" s="6" t="n">
        <v>963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2</v>
      </c>
      <c r="B1" s="2" t="s">
        <v>1</v>
      </c>
    </row>
    <row r="2" spans="1:4">
      <c r="B2" s="2" t="s">
        <v>28</v>
      </c>
      <c r="C2" s="2" t="s">
        <v>29</v>
      </c>
      <c r="D2" s="2" t="s">
        <v>69</v>
      </c>
    </row>
    <row r="3" spans="1:4">
      <c r="A3" s="3" t="s">
        <v>820</v>
      </c>
    </row>
    <row r="4" spans="1:4">
      <c r="A4" s="4" t="s">
        <v>71</v>
      </c>
      <c r="B4" s="6" t="n">
        <v>284039</v>
      </c>
      <c r="C4" s="6" t="n">
        <v>263744</v>
      </c>
      <c r="D4" s="6" t="n">
        <v>242561</v>
      </c>
    </row>
    <row r="5" spans="1:4">
      <c r="A5" s="3" t="s">
        <v>72</v>
      </c>
    </row>
    <row r="6" spans="1:4">
      <c r="A6" s="4" t="s">
        <v>73</v>
      </c>
      <c r="B6" s="5" t="n">
        <v>151472</v>
      </c>
      <c r="C6" s="5" t="n">
        <v>142663</v>
      </c>
      <c r="D6" s="5" t="n">
        <v>132265</v>
      </c>
    </row>
    <row r="7" spans="1:4">
      <c r="A7" s="4" t="s">
        <v>74</v>
      </c>
      <c r="B7" s="5" t="n">
        <v>70314</v>
      </c>
      <c r="C7" s="5" t="n">
        <v>66890</v>
      </c>
      <c r="D7" s="5" t="n">
        <v>61820</v>
      </c>
    </row>
    <row r="8" spans="1:4">
      <c r="A8" s="4" t="s">
        <v>75</v>
      </c>
      <c r="B8" s="5" t="n">
        <v>15789</v>
      </c>
      <c r="C8" s="5" t="n">
        <v>16597</v>
      </c>
      <c r="D8" s="5" t="n">
        <v>16600</v>
      </c>
    </row>
    <row r="9" spans="1:4">
      <c r="A9" s="4" t="s">
        <v>76</v>
      </c>
      <c r="B9" s="5" t="n">
        <v>19700</v>
      </c>
      <c r="C9" s="5" t="n">
        <v>19047</v>
      </c>
      <c r="D9" s="5" t="n">
        <v>18092</v>
      </c>
    </row>
    <row r="10" spans="1:4">
      <c r="A10" s="4" t="s">
        <v>833</v>
      </c>
      <c r="B10" s="5" t="n">
        <v>2840</v>
      </c>
      <c r="C10" s="5" t="n">
        <v>2614</v>
      </c>
      <c r="D10" s="5" t="n">
        <v>2459</v>
      </c>
    </row>
    <row r="11" spans="1:4">
      <c r="A11" s="4" t="s">
        <v>78</v>
      </c>
      <c r="B11" s="5" t="n">
        <v>6718</v>
      </c>
      <c r="C11" s="5" t="n">
        <v>56725</v>
      </c>
      <c r="D11" s="5" t="n">
        <v>27516</v>
      </c>
    </row>
    <row r="12" spans="1:4">
      <c r="A12" s="4" t="s">
        <v>80</v>
      </c>
      <c r="D12" s="5" t="n">
        <v>-957</v>
      </c>
    </row>
    <row r="13" spans="1:4">
      <c r="A13" s="4" t="s">
        <v>79</v>
      </c>
      <c r="B13" s="5" t="n">
        <v>1494</v>
      </c>
    </row>
    <row r="14" spans="1:4">
      <c r="A14" s="4" t="s">
        <v>834</v>
      </c>
      <c r="B14" s="5" t="n">
        <v>1454</v>
      </c>
      <c r="C14" s="5" t="n">
        <v>889</v>
      </c>
      <c r="D14" s="5" t="n">
        <v>1046</v>
      </c>
    </row>
    <row r="15" spans="1:4">
      <c r="A15" s="4" t="s">
        <v>82</v>
      </c>
      <c r="B15" s="5" t="n">
        <v>1866</v>
      </c>
      <c r="C15" s="5" t="n">
        <v>1656</v>
      </c>
      <c r="D15" s="5" t="n">
        <v>4936</v>
      </c>
    </row>
    <row r="16" spans="1:4">
      <c r="A16" s="4" t="s">
        <v>83</v>
      </c>
      <c r="B16" s="5" t="n">
        <v>271647</v>
      </c>
      <c r="C16" s="5" t="n">
        <v>307081</v>
      </c>
      <c r="D16" s="5" t="n">
        <v>263777</v>
      </c>
    </row>
    <row r="17" spans="1:4">
      <c r="A17" s="4" t="s">
        <v>84</v>
      </c>
      <c r="B17" s="5" t="n">
        <v>12392</v>
      </c>
      <c r="C17" s="5" t="n">
        <v>-43337</v>
      </c>
      <c r="D17" s="5" t="n">
        <v>-21216</v>
      </c>
    </row>
    <row r="18" spans="1:4">
      <c r="A18" s="3" t="s">
        <v>85</v>
      </c>
    </row>
    <row r="19" spans="1:4">
      <c r="A19" s="4" t="s">
        <v>86</v>
      </c>
      <c r="B19" s="5" t="n">
        <v>-41945</v>
      </c>
      <c r="C19" s="5" t="n">
        <v>-40980</v>
      </c>
      <c r="D19" s="5" t="n">
        <v>-35997</v>
      </c>
    </row>
    <row r="20" spans="1:4">
      <c r="A20" s="4" t="s">
        <v>87</v>
      </c>
      <c r="D20" s="5" t="n">
        <v>-1639</v>
      </c>
    </row>
    <row r="21" spans="1:4">
      <c r="A21" s="4" t="s">
        <v>88</v>
      </c>
      <c r="D21" s="5" t="n">
        <v>-805</v>
      </c>
    </row>
    <row r="22" spans="1:4">
      <c r="A22" s="4" t="s">
        <v>89</v>
      </c>
      <c r="C22" s="5" t="n">
        <v>4</v>
      </c>
      <c r="D22" s="5" t="n">
        <v>15</v>
      </c>
    </row>
    <row r="23" spans="1:4">
      <c r="A23" s="4" t="s">
        <v>90</v>
      </c>
      <c r="B23" s="5" t="n">
        <v>-41945</v>
      </c>
      <c r="C23" s="5" t="n">
        <v>-40976</v>
      </c>
      <c r="D23" s="5" t="n">
        <v>-38426</v>
      </c>
    </row>
    <row r="24" spans="1:4">
      <c r="A24" s="4" t="s">
        <v>91</v>
      </c>
      <c r="B24" s="5" t="n">
        <v>-29553</v>
      </c>
      <c r="C24" s="5" t="n">
        <v>-84313</v>
      </c>
      <c r="D24" s="5" t="n">
        <v>-59642</v>
      </c>
    </row>
    <row r="25" spans="1:4">
      <c r="A25" s="4" t="s">
        <v>835</v>
      </c>
      <c r="B25" s="5" t="n">
        <v>-410</v>
      </c>
      <c r="C25" s="5" t="n">
        <v>-878</v>
      </c>
      <c r="D25" s="5" t="n">
        <v>-4094</v>
      </c>
    </row>
    <row r="26" spans="1:4">
      <c r="A26" s="4" t="s">
        <v>93</v>
      </c>
      <c r="B26" s="5" t="n">
        <v>-29143</v>
      </c>
      <c r="C26" s="5" t="n">
        <v>-83435</v>
      </c>
      <c r="D26" s="5" t="n">
        <v>-55548</v>
      </c>
    </row>
    <row r="27" spans="1:4">
      <c r="A27" s="4" t="s">
        <v>829</v>
      </c>
    </row>
    <row r="28" spans="1:4">
      <c r="A28" s="3" t="s">
        <v>820</v>
      </c>
    </row>
    <row r="29" spans="1:4">
      <c r="A29" s="4" t="s">
        <v>71</v>
      </c>
      <c r="C29" s="5" t="n">
        <v>473</v>
      </c>
    </row>
    <row r="30" spans="1:4">
      <c r="A30" s="3" t="s">
        <v>72</v>
      </c>
    </row>
    <row r="31" spans="1:4">
      <c r="A31" s="4" t="s">
        <v>73</v>
      </c>
      <c r="C31" s="5" t="n">
        <v>319</v>
      </c>
    </row>
    <row r="32" spans="1:4">
      <c r="A32" s="4" t="s">
        <v>74</v>
      </c>
      <c r="B32" s="5" t="n">
        <v>21561</v>
      </c>
      <c r="C32" s="5" t="n">
        <v>22006</v>
      </c>
      <c r="D32" s="5" t="n">
        <v>20102</v>
      </c>
    </row>
    <row r="33" spans="1:4">
      <c r="A33" s="4" t="s">
        <v>833</v>
      </c>
      <c r="B33" s="5" t="n">
        <v>-4624</v>
      </c>
      <c r="C33" s="5" t="n">
        <v>20442</v>
      </c>
      <c r="D33" s="5" t="n">
        <v>19039</v>
      </c>
    </row>
    <row r="34" spans="1:4">
      <c r="A34" s="4" t="s">
        <v>79</v>
      </c>
      <c r="B34" s="5" t="n">
        <v>1494</v>
      </c>
    </row>
    <row r="35" spans="1:4">
      <c r="A35" s="4" t="s">
        <v>834</v>
      </c>
      <c r="B35" s="5" t="n">
        <v>1454</v>
      </c>
      <c r="C35" s="5" t="n">
        <v>889</v>
      </c>
      <c r="D35" s="5" t="n">
        <v>1046</v>
      </c>
    </row>
    <row r="36" spans="1:4">
      <c r="A36" s="4" t="s">
        <v>83</v>
      </c>
      <c r="B36" s="5" t="n">
        <v>19885</v>
      </c>
      <c r="C36" s="5" t="n">
        <v>43656</v>
      </c>
      <c r="D36" s="5" t="n">
        <v>40187</v>
      </c>
    </row>
    <row r="37" spans="1:4">
      <c r="A37" s="4" t="s">
        <v>84</v>
      </c>
      <c r="B37" s="5" t="n">
        <v>-19885</v>
      </c>
      <c r="C37" s="5" t="n">
        <v>-43183</v>
      </c>
      <c r="D37" s="5" t="n">
        <v>-40187</v>
      </c>
    </row>
    <row r="38" spans="1:4">
      <c r="A38" s="3" t="s">
        <v>85</v>
      </c>
    </row>
    <row r="39" spans="1:4">
      <c r="A39" s="4" t="s">
        <v>86</v>
      </c>
      <c r="B39" s="5" t="n">
        <v>-27634</v>
      </c>
      <c r="C39" s="5" t="n">
        <v>-28230</v>
      </c>
      <c r="D39" s="5" t="n">
        <v>-24616</v>
      </c>
    </row>
    <row r="40" spans="1:4">
      <c r="A40" s="4" t="s">
        <v>87</v>
      </c>
      <c r="D40" s="5" t="n">
        <v>-1639</v>
      </c>
    </row>
    <row r="41" spans="1:4">
      <c r="A41" s="4" t="s">
        <v>88</v>
      </c>
      <c r="D41" s="5" t="n">
        <v>-805</v>
      </c>
    </row>
    <row r="42" spans="1:4">
      <c r="A42" s="4" t="s">
        <v>90</v>
      </c>
      <c r="B42" s="5" t="n">
        <v>-27634</v>
      </c>
      <c r="C42" s="5" t="n">
        <v>-28230</v>
      </c>
      <c r="D42" s="5" t="n">
        <v>-27060</v>
      </c>
    </row>
    <row r="43" spans="1:4">
      <c r="A43" s="4" t="s">
        <v>91</v>
      </c>
      <c r="B43" s="5" t="n">
        <v>-47519</v>
      </c>
      <c r="C43" s="5" t="n">
        <v>-71413</v>
      </c>
      <c r="D43" s="5" t="n">
        <v>-67247</v>
      </c>
    </row>
    <row r="44" spans="1:4">
      <c r="A44" s="4" t="s">
        <v>835</v>
      </c>
      <c r="C44" s="5" t="n">
        <v>35</v>
      </c>
      <c r="D44" s="5" t="n">
        <v>21</v>
      </c>
    </row>
    <row r="45" spans="1:4">
      <c r="A45" s="4" t="s">
        <v>93</v>
      </c>
      <c r="B45" s="5" t="n">
        <v>-47519</v>
      </c>
      <c r="C45" s="5" t="n">
        <v>-71448</v>
      </c>
      <c r="D45" s="5" t="n">
        <v>-67268</v>
      </c>
    </row>
    <row r="46" spans="1:4">
      <c r="A46" s="4" t="s">
        <v>830</v>
      </c>
    </row>
    <row r="47" spans="1:4">
      <c r="A47" s="3" t="s">
        <v>820</v>
      </c>
    </row>
    <row r="48" spans="1:4">
      <c r="A48" s="4" t="s">
        <v>71</v>
      </c>
      <c r="B48" s="5" t="n">
        <v>155514</v>
      </c>
      <c r="C48" s="5" t="n">
        <v>149200</v>
      </c>
      <c r="D48" s="5" t="n">
        <v>138447</v>
      </c>
    </row>
    <row r="49" spans="1:4">
      <c r="A49" s="3" t="s">
        <v>72</v>
      </c>
    </row>
    <row r="50" spans="1:4">
      <c r="A50" s="4" t="s">
        <v>73</v>
      </c>
      <c r="B50" s="5" t="n">
        <v>65927</v>
      </c>
      <c r="C50" s="5" t="n">
        <v>61092</v>
      </c>
      <c r="D50" s="5" t="n">
        <v>56066</v>
      </c>
    </row>
    <row r="51" spans="1:4">
      <c r="A51" s="4" t="s">
        <v>74</v>
      </c>
      <c r="B51" s="5" t="n">
        <v>28596</v>
      </c>
      <c r="C51" s="5" t="n">
        <v>26772</v>
      </c>
      <c r="D51" s="5" t="n">
        <v>22949</v>
      </c>
    </row>
    <row r="52" spans="1:4">
      <c r="A52" s="4" t="s">
        <v>75</v>
      </c>
      <c r="B52" s="5" t="n">
        <v>7880</v>
      </c>
      <c r="C52" s="5" t="n">
        <v>9190</v>
      </c>
      <c r="D52" s="5" t="n">
        <v>7857</v>
      </c>
    </row>
    <row r="53" spans="1:4">
      <c r="A53" s="4" t="s">
        <v>76</v>
      </c>
      <c r="B53" s="5" t="n">
        <v>12788</v>
      </c>
      <c r="C53" s="5" t="n">
        <v>12549</v>
      </c>
      <c r="D53" s="5" t="n">
        <v>11866</v>
      </c>
    </row>
    <row r="54" spans="1:4">
      <c r="A54" s="4" t="s">
        <v>833</v>
      </c>
      <c r="B54" s="5" t="n">
        <v>12394</v>
      </c>
      <c r="D54" s="5" t="n">
        <v>12067</v>
      </c>
    </row>
    <row r="55" spans="1:4">
      <c r="A55" s="4" t="s">
        <v>78</v>
      </c>
      <c r="B55" s="5" t="n">
        <v>6718</v>
      </c>
      <c r="C55" s="5" t="n">
        <v>48732</v>
      </c>
      <c r="D55" s="5" t="n">
        <v>15115</v>
      </c>
    </row>
    <row r="56" spans="1:4">
      <c r="A56" s="4" t="s">
        <v>80</v>
      </c>
      <c r="D56" s="5" t="n">
        <v>-957</v>
      </c>
    </row>
    <row r="57" spans="1:4">
      <c r="A57" s="4" t="s">
        <v>82</v>
      </c>
      <c r="B57" s="5" t="n">
        <v>240</v>
      </c>
      <c r="C57" s="5" t="n">
        <v>190</v>
      </c>
      <c r="D57" s="5" t="n">
        <v>494</v>
      </c>
    </row>
    <row r="58" spans="1:4">
      <c r="A58" s="4" t="s">
        <v>83</v>
      </c>
      <c r="B58" s="5" t="n">
        <v>134543</v>
      </c>
      <c r="C58" s="5" t="n">
        <v>158525</v>
      </c>
      <c r="D58" s="5" t="n">
        <v>125457</v>
      </c>
    </row>
    <row r="59" spans="1:4">
      <c r="A59" s="4" t="s">
        <v>84</v>
      </c>
      <c r="B59" s="5" t="n">
        <v>20971</v>
      </c>
      <c r="C59" s="5" t="n">
        <v>-9325</v>
      </c>
      <c r="D59" s="5" t="n">
        <v>12990</v>
      </c>
    </row>
    <row r="60" spans="1:4">
      <c r="A60" s="3" t="s">
        <v>85</v>
      </c>
    </row>
    <row r="61" spans="1:4">
      <c r="A61" s="4" t="s">
        <v>86</v>
      </c>
      <c r="B61" s="5" t="n">
        <v>-2791</v>
      </c>
      <c r="C61" s="5" t="n">
        <v>-2199</v>
      </c>
      <c r="D61" s="5" t="n">
        <v>-1316</v>
      </c>
    </row>
    <row r="62" spans="1:4">
      <c r="A62" s="4" t="s">
        <v>89</v>
      </c>
      <c r="C62" s="5" t="n">
        <v>1</v>
      </c>
      <c r="D62" s="5" t="n">
        <v>9</v>
      </c>
    </row>
    <row r="63" spans="1:4">
      <c r="A63" s="4" t="s">
        <v>90</v>
      </c>
      <c r="B63" s="5" t="n">
        <v>-2791</v>
      </c>
      <c r="C63" s="5" t="n">
        <v>-2198</v>
      </c>
      <c r="D63" s="5" t="n">
        <v>-1307</v>
      </c>
    </row>
    <row r="64" spans="1:4">
      <c r="A64" s="4" t="s">
        <v>91</v>
      </c>
      <c r="B64" s="5" t="n">
        <v>18180</v>
      </c>
      <c r="C64" s="5" t="n">
        <v>-11523</v>
      </c>
      <c r="D64" s="5" t="n">
        <v>11683</v>
      </c>
    </row>
    <row r="65" spans="1:4">
      <c r="A65" s="4" t="s">
        <v>835</v>
      </c>
      <c r="B65" s="5" t="n">
        <v>-196</v>
      </c>
      <c r="C65" s="5" t="n">
        <v>464</v>
      </c>
      <c r="D65" s="5" t="n">
        <v>-37</v>
      </c>
    </row>
    <row r="66" spans="1:4">
      <c r="A66" s="4" t="s">
        <v>93</v>
      </c>
      <c r="B66" s="5" t="n">
        <v>18376</v>
      </c>
      <c r="C66" s="5" t="n">
        <v>-11987</v>
      </c>
      <c r="D66" s="5" t="n">
        <v>11720</v>
      </c>
    </row>
    <row r="67" spans="1:4">
      <c r="A67" s="4" t="s">
        <v>831</v>
      </c>
    </row>
    <row r="68" spans="1:4">
      <c r="A68" s="3" t="s">
        <v>820</v>
      </c>
    </row>
    <row r="69" spans="1:4">
      <c r="A69" s="4" t="s">
        <v>71</v>
      </c>
      <c r="B69" s="5" t="n">
        <v>128525</v>
      </c>
      <c r="C69" s="5" t="n">
        <v>114071</v>
      </c>
      <c r="D69" s="5" t="n">
        <v>104114</v>
      </c>
    </row>
    <row r="70" spans="1:4">
      <c r="A70" s="3" t="s">
        <v>72</v>
      </c>
    </row>
    <row r="71" spans="1:4">
      <c r="A71" s="4" t="s">
        <v>73</v>
      </c>
      <c r="B71" s="5" t="n">
        <v>85545</v>
      </c>
      <c r="C71" s="5" t="n">
        <v>81252</v>
      </c>
      <c r="D71" s="5" t="n">
        <v>76199</v>
      </c>
    </row>
    <row r="72" spans="1:4">
      <c r="A72" s="4" t="s">
        <v>74</v>
      </c>
      <c r="B72" s="5" t="n">
        <v>20157</v>
      </c>
      <c r="C72" s="5" t="n">
        <v>18112</v>
      </c>
      <c r="D72" s="5" t="n">
        <v>18769</v>
      </c>
    </row>
    <row r="73" spans="1:4">
      <c r="A73" s="4" t="s">
        <v>75</v>
      </c>
      <c r="B73" s="5" t="n">
        <v>7909</v>
      </c>
      <c r="C73" s="5" t="n">
        <v>7407</v>
      </c>
      <c r="D73" s="5" t="n">
        <v>8743</v>
      </c>
    </row>
    <row r="74" spans="1:4">
      <c r="A74" s="4" t="s">
        <v>76</v>
      </c>
      <c r="B74" s="5" t="n">
        <v>6912</v>
      </c>
      <c r="C74" s="5" t="n">
        <v>6498</v>
      </c>
      <c r="D74" s="5" t="n">
        <v>6226</v>
      </c>
    </row>
    <row r="75" spans="1:4">
      <c r="A75" s="4" t="s">
        <v>833</v>
      </c>
      <c r="B75" s="5" t="n">
        <v>-4930</v>
      </c>
      <c r="C75" s="5" t="n">
        <v>-17828</v>
      </c>
      <c r="D75" s="5" t="n">
        <v>-28647</v>
      </c>
    </row>
    <row r="76" spans="1:4">
      <c r="A76" s="4" t="s">
        <v>78</v>
      </c>
      <c r="C76" s="5" t="n">
        <v>7993</v>
      </c>
      <c r="D76" s="5" t="n">
        <v>12401</v>
      </c>
    </row>
    <row r="77" spans="1:4">
      <c r="A77" s="4" t="s">
        <v>82</v>
      </c>
      <c r="B77" s="5" t="n">
        <v>1626</v>
      </c>
      <c r="C77" s="5" t="n">
        <v>1466</v>
      </c>
      <c r="D77" s="5" t="n">
        <v>4442</v>
      </c>
    </row>
    <row r="78" spans="1:4">
      <c r="A78" s="4" t="s">
        <v>83</v>
      </c>
      <c r="B78" s="5" t="n">
        <v>117219</v>
      </c>
      <c r="C78" s="5" t="n">
        <v>104900</v>
      </c>
      <c r="D78" s="5" t="n">
        <v>98133</v>
      </c>
    </row>
    <row r="79" spans="1:4">
      <c r="A79" s="4" t="s">
        <v>84</v>
      </c>
      <c r="B79" s="5" t="n">
        <v>11306</v>
      </c>
      <c r="C79" s="5" t="n">
        <v>9171</v>
      </c>
      <c r="D79" s="5" t="n">
        <v>5981</v>
      </c>
    </row>
    <row r="80" spans="1:4">
      <c r="A80" s="3" t="s">
        <v>85</v>
      </c>
    </row>
    <row r="81" spans="1:4">
      <c r="A81" s="4" t="s">
        <v>86</v>
      </c>
      <c r="B81" s="5" t="n">
        <v>-11520</v>
      </c>
      <c r="C81" s="5" t="n">
        <v>-10551</v>
      </c>
      <c r="D81" s="5" t="n">
        <v>-10065</v>
      </c>
    </row>
    <row r="82" spans="1:4">
      <c r="A82" s="4" t="s">
        <v>89</v>
      </c>
      <c r="C82" s="5" t="n">
        <v>3</v>
      </c>
      <c r="D82" s="5" t="n">
        <v>6</v>
      </c>
    </row>
    <row r="83" spans="1:4">
      <c r="A83" s="4" t="s">
        <v>90</v>
      </c>
      <c r="B83" s="5" t="n">
        <v>-11520</v>
      </c>
      <c r="C83" s="5" t="n">
        <v>-10548</v>
      </c>
      <c r="D83" s="5" t="n">
        <v>-10059</v>
      </c>
    </row>
    <row r="84" spans="1:4">
      <c r="A84" s="4" t="s">
        <v>91</v>
      </c>
      <c r="B84" s="5" t="n">
        <v>-214</v>
      </c>
      <c r="C84" s="5" t="n">
        <v>-1377</v>
      </c>
      <c r="D84" s="5" t="n">
        <v>-4078</v>
      </c>
    </row>
    <row r="85" spans="1:4">
      <c r="A85" s="4" t="s">
        <v>835</v>
      </c>
      <c r="B85" s="6" t="n">
        <v>-214</v>
      </c>
      <c r="C85" s="6" t="n">
        <v>-1377</v>
      </c>
      <c r="D85" s="6" t="n">
        <v>-40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8</v>
      </c>
      <c r="C2" s="2" t="s">
        <v>29</v>
      </c>
      <c r="D2" s="2" t="s">
        <v>69</v>
      </c>
    </row>
    <row r="3" spans="1:4">
      <c r="A3" s="3" t="s">
        <v>110</v>
      </c>
    </row>
    <row r="4" spans="1:4">
      <c r="A4" s="4" t="s">
        <v>837</v>
      </c>
      <c r="B4" s="6" t="n">
        <v>-29143</v>
      </c>
      <c r="C4" s="6" t="n">
        <v>-83435</v>
      </c>
      <c r="D4" s="6" t="n">
        <v>-55548</v>
      </c>
    </row>
    <row r="5" spans="1:4">
      <c r="A5" s="4" t="s">
        <v>838</v>
      </c>
      <c r="B5" s="5" t="n">
        <v>29487</v>
      </c>
      <c r="C5" s="5" t="n">
        <v>83157</v>
      </c>
      <c r="D5" s="5" t="n">
        <v>55905</v>
      </c>
    </row>
    <row r="6" spans="1:4">
      <c r="A6" s="4" t="s">
        <v>839</v>
      </c>
      <c r="B6" s="5" t="n">
        <v>6632</v>
      </c>
      <c r="C6" s="5" t="n">
        <v>2608</v>
      </c>
      <c r="D6" s="5" t="n">
        <v>7477</v>
      </c>
    </row>
    <row r="7" spans="1:4">
      <c r="A7" s="4" t="s">
        <v>122</v>
      </c>
      <c r="B7" s="5" t="n">
        <v>6976</v>
      </c>
      <c r="C7" s="5" t="n">
        <v>2330</v>
      </c>
      <c r="D7" s="5" t="n">
        <v>7834</v>
      </c>
    </row>
    <row r="8" spans="1:4">
      <c r="A8" s="4" t="s">
        <v>130</v>
      </c>
      <c r="B8" s="5" t="n">
        <v>-15043</v>
      </c>
      <c r="C8" s="5" t="n">
        <v>-22148</v>
      </c>
      <c r="D8" s="5" t="n">
        <v>-21812</v>
      </c>
    </row>
    <row r="9" spans="1:4">
      <c r="A9" s="4" t="s">
        <v>840</v>
      </c>
      <c r="B9" s="5" t="n">
        <v>7553</v>
      </c>
      <c r="C9" s="5" t="n">
        <v>12481</v>
      </c>
      <c r="D9" s="5" t="n">
        <v>38993</v>
      </c>
    </row>
    <row r="10" spans="1:4">
      <c r="A10" s="4" t="s">
        <v>139</v>
      </c>
      <c r="B10" s="5" t="n">
        <v>-514</v>
      </c>
      <c r="C10" s="5" t="n">
        <v>-7337</v>
      </c>
      <c r="D10" s="5" t="n">
        <v>25015</v>
      </c>
    </row>
    <row r="11" spans="1:4">
      <c r="A11" s="4" t="s">
        <v>140</v>
      </c>
      <c r="B11" s="5" t="n">
        <v>19085</v>
      </c>
      <c r="C11" s="5" t="n">
        <v>26422</v>
      </c>
      <c r="D11" s="5" t="n">
        <v>1407</v>
      </c>
    </row>
    <row r="12" spans="1:4">
      <c r="A12" s="4" t="s">
        <v>141</v>
      </c>
      <c r="B12" s="5" t="n">
        <v>18571</v>
      </c>
      <c r="C12" s="5" t="n">
        <v>19085</v>
      </c>
      <c r="D12" s="5" t="n">
        <v>26422</v>
      </c>
    </row>
    <row r="13" spans="1:4">
      <c r="A13" s="4" t="s">
        <v>829</v>
      </c>
    </row>
    <row r="14" spans="1:4">
      <c r="A14" s="3" t="s">
        <v>110</v>
      </c>
    </row>
    <row r="15" spans="1:4">
      <c r="A15" s="4" t="s">
        <v>837</v>
      </c>
      <c r="B15" s="5" t="n">
        <v>-47519</v>
      </c>
      <c r="C15" s="5" t="n">
        <v>-71448</v>
      </c>
      <c r="D15" s="5" t="n">
        <v>-67268</v>
      </c>
    </row>
    <row r="16" spans="1:4">
      <c r="A16" s="4" t="s">
        <v>838</v>
      </c>
      <c r="B16" s="5" t="n">
        <v>5904</v>
      </c>
      <c r="C16" s="5" t="n">
        <v>4638</v>
      </c>
      <c r="D16" s="5" t="n">
        <v>5727</v>
      </c>
    </row>
    <row r="17" spans="1:4">
      <c r="A17" s="4" t="s">
        <v>839</v>
      </c>
      <c r="B17" s="5" t="n">
        <v>41062</v>
      </c>
      <c r="C17" s="5" t="n">
        <v>62379</v>
      </c>
      <c r="D17" s="5" t="n">
        <v>63354</v>
      </c>
    </row>
    <row r="18" spans="1:4">
      <c r="A18" s="4" t="s">
        <v>122</v>
      </c>
      <c r="B18" s="5" t="n">
        <v>-553</v>
      </c>
      <c r="C18" s="5" t="n">
        <v>-4431</v>
      </c>
      <c r="D18" s="5" t="n">
        <v>1813</v>
      </c>
    </row>
    <row r="19" spans="1:4">
      <c r="A19" s="4" t="s">
        <v>130</v>
      </c>
      <c r="B19" s="5" t="n">
        <v>-6644</v>
      </c>
      <c r="C19" s="5" t="n">
        <v>-16483</v>
      </c>
      <c r="D19" s="5" t="n">
        <v>-15906</v>
      </c>
    </row>
    <row r="20" spans="1:4">
      <c r="A20" s="4" t="s">
        <v>840</v>
      </c>
      <c r="B20" s="5" t="n">
        <v>7611</v>
      </c>
      <c r="C20" s="5" t="n">
        <v>12538</v>
      </c>
      <c r="D20" s="5" t="n">
        <v>39102</v>
      </c>
    </row>
    <row r="21" spans="1:4">
      <c r="A21" s="4" t="s">
        <v>139</v>
      </c>
      <c r="B21" s="5" t="n">
        <v>414</v>
      </c>
      <c r="C21" s="5" t="n">
        <v>-8376</v>
      </c>
      <c r="D21" s="5" t="n">
        <v>25009</v>
      </c>
    </row>
    <row r="22" spans="1:4">
      <c r="A22" s="4" t="s">
        <v>140</v>
      </c>
      <c r="B22" s="5" t="n">
        <v>17833</v>
      </c>
      <c r="C22" s="5" t="n">
        <v>26209</v>
      </c>
      <c r="D22" s="5" t="n">
        <v>1200</v>
      </c>
    </row>
    <row r="23" spans="1:4">
      <c r="A23" s="4" t="s">
        <v>141</v>
      </c>
      <c r="B23" s="5" t="n">
        <v>18247</v>
      </c>
      <c r="C23" s="5" t="n">
        <v>17833</v>
      </c>
      <c r="D23" s="5" t="n">
        <v>26209</v>
      </c>
    </row>
    <row r="24" spans="1:4">
      <c r="A24" s="4" t="s">
        <v>830</v>
      </c>
    </row>
    <row r="25" spans="1:4">
      <c r="A25" s="3" t="s">
        <v>110</v>
      </c>
    </row>
    <row r="26" spans="1:4">
      <c r="A26" s="4" t="s">
        <v>837</v>
      </c>
      <c r="B26" s="5" t="n">
        <v>18376</v>
      </c>
      <c r="C26" s="5" t="n">
        <v>-11987</v>
      </c>
      <c r="D26" s="5" t="n">
        <v>11720</v>
      </c>
    </row>
    <row r="27" spans="1:4">
      <c r="A27" s="4" t="s">
        <v>838</v>
      </c>
      <c r="B27" s="5" t="n">
        <v>14989</v>
      </c>
      <c r="C27" s="5" t="n">
        <v>63366</v>
      </c>
      <c r="D27" s="5" t="n">
        <v>33404</v>
      </c>
    </row>
    <row r="28" spans="1:4">
      <c r="A28" s="4" t="s">
        <v>839</v>
      </c>
      <c r="B28" s="5" t="n">
        <v>-30506</v>
      </c>
      <c r="C28" s="5" t="n">
        <v>-48757</v>
      </c>
      <c r="D28" s="5" t="n">
        <v>-39629</v>
      </c>
    </row>
    <row r="29" spans="1:4">
      <c r="A29" s="4" t="s">
        <v>122</v>
      </c>
      <c r="B29" s="5" t="n">
        <v>2859</v>
      </c>
      <c r="C29" s="5" t="n">
        <v>2622</v>
      </c>
      <c r="D29" s="5" t="n">
        <v>5495</v>
      </c>
    </row>
    <row r="30" spans="1:4">
      <c r="A30" s="4" t="s">
        <v>130</v>
      </c>
      <c r="B30" s="5" t="n">
        <v>-3977</v>
      </c>
      <c r="C30" s="5" t="n">
        <v>-1559</v>
      </c>
      <c r="D30" s="5" t="n">
        <v>-5194</v>
      </c>
    </row>
    <row r="31" spans="1:4">
      <c r="A31" s="4" t="s">
        <v>840</v>
      </c>
      <c r="B31" s="5" t="n">
        <v>-58</v>
      </c>
      <c r="C31" s="5" t="n">
        <v>-57</v>
      </c>
      <c r="D31" s="5" t="n">
        <v>-109</v>
      </c>
    </row>
    <row r="32" spans="1:4">
      <c r="A32" s="4" t="s">
        <v>139</v>
      </c>
      <c r="B32" s="5" t="n">
        <v>-1176</v>
      </c>
      <c r="C32" s="5" t="n">
        <v>1006</v>
      </c>
      <c r="D32" s="5" t="n">
        <v>192</v>
      </c>
    </row>
    <row r="33" spans="1:4">
      <c r="A33" s="4" t="s">
        <v>140</v>
      </c>
      <c r="B33" s="5" t="n">
        <v>1198</v>
      </c>
      <c r="C33" s="5" t="n">
        <v>192</v>
      </c>
    </row>
    <row r="34" spans="1:4">
      <c r="A34" s="4" t="s">
        <v>141</v>
      </c>
      <c r="B34" s="5" t="n">
        <v>22</v>
      </c>
      <c r="C34" s="5" t="n">
        <v>1198</v>
      </c>
      <c r="D34" s="5" t="n">
        <v>192</v>
      </c>
    </row>
    <row r="35" spans="1:4">
      <c r="A35" s="4" t="s">
        <v>831</v>
      </c>
    </row>
    <row r="36" spans="1:4">
      <c r="A36" s="3" t="s">
        <v>110</v>
      </c>
    </row>
    <row r="37" spans="1:4">
      <c r="A37" s="4" t="s">
        <v>838</v>
      </c>
      <c r="B37" s="5" t="n">
        <v>8594</v>
      </c>
      <c r="C37" s="5" t="n">
        <v>15153</v>
      </c>
      <c r="D37" s="5" t="n">
        <v>16774</v>
      </c>
    </row>
    <row r="38" spans="1:4">
      <c r="A38" s="4" t="s">
        <v>839</v>
      </c>
      <c r="B38" s="5" t="n">
        <v>-3924</v>
      </c>
      <c r="C38" s="5" t="n">
        <v>-11014</v>
      </c>
      <c r="D38" s="5" t="n">
        <v>-16248</v>
      </c>
    </row>
    <row r="39" spans="1:4">
      <c r="A39" s="4" t="s">
        <v>122</v>
      </c>
      <c r="B39" s="5" t="n">
        <v>4670</v>
      </c>
      <c r="C39" s="5" t="n">
        <v>4139</v>
      </c>
      <c r="D39" s="5" t="n">
        <v>526</v>
      </c>
    </row>
    <row r="40" spans="1:4">
      <c r="A40" s="4" t="s">
        <v>130</v>
      </c>
      <c r="B40" s="5" t="n">
        <v>-4422</v>
      </c>
      <c r="C40" s="5" t="n">
        <v>-4106</v>
      </c>
      <c r="D40" s="5" t="n">
        <v>-712</v>
      </c>
    </row>
    <row r="41" spans="1:4">
      <c r="A41" s="4" t="s">
        <v>139</v>
      </c>
      <c r="B41" s="5" t="n">
        <v>248</v>
      </c>
      <c r="C41" s="5" t="n">
        <v>33</v>
      </c>
      <c r="D41" s="5" t="n">
        <v>-186</v>
      </c>
    </row>
    <row r="42" spans="1:4">
      <c r="A42" s="4" t="s">
        <v>140</v>
      </c>
      <c r="B42" s="5" t="n">
        <v>54</v>
      </c>
      <c r="C42" s="5" t="n">
        <v>21</v>
      </c>
      <c r="D42" s="5" t="n">
        <v>207</v>
      </c>
    </row>
    <row r="43" spans="1:4">
      <c r="A43" s="4" t="s">
        <v>141</v>
      </c>
      <c r="B43" s="6" t="n">
        <v>302</v>
      </c>
      <c r="C43" s="6" t="n">
        <v>54</v>
      </c>
      <c r="D43"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8</v>
      </c>
      <c r="C2" s="2" t="s">
        <v>29</v>
      </c>
      <c r="D2" s="2" t="s">
        <v>69</v>
      </c>
    </row>
    <row r="3" spans="1:4">
      <c r="A3" s="3" t="s">
        <v>191</v>
      </c>
    </row>
    <row r="4" spans="1:4">
      <c r="A4" s="4" t="s">
        <v>842</v>
      </c>
      <c r="B4" s="6" t="n">
        <v>16291</v>
      </c>
      <c r="C4" s="6" t="n">
        <v>15085</v>
      </c>
      <c r="D4" s="6" t="n">
        <v>15874</v>
      </c>
    </row>
    <row r="5" spans="1:4">
      <c r="A5" s="4" t="s">
        <v>843</v>
      </c>
      <c r="B5" s="5" t="n">
        <v>15789</v>
      </c>
      <c r="C5" s="5" t="n">
        <v>16597</v>
      </c>
      <c r="D5" s="5" t="n">
        <v>16600</v>
      </c>
    </row>
    <row r="6" spans="1:4">
      <c r="A6" s="4" t="s">
        <v>844</v>
      </c>
      <c r="B6" s="5" t="n">
        <v>-15895</v>
      </c>
      <c r="C6" s="5" t="n">
        <v>-15391</v>
      </c>
      <c r="D6" s="5" t="n">
        <v>-17389</v>
      </c>
    </row>
    <row r="7" spans="1:4">
      <c r="A7" s="4" t="s">
        <v>845</v>
      </c>
      <c r="B7" s="6" t="n">
        <v>16185</v>
      </c>
      <c r="C7" s="6" t="n">
        <v>16291</v>
      </c>
      <c r="D7" s="6" t="n">
        <v>150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6:54Z</dcterms:created>
  <dcterms:modified xmlns:dcterms="http://purl.org/dc/terms/" xmlns:xsi="http://www.w3.org/2001/XMLSchema-instance" xsi:type="dcterms:W3CDTF">2017-03-31T17:26:54Z</dcterms:modified>
</cp:coreProperties>
</file>